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Disposition of Hotel Properties" sheetId="11" state="visible" r:id="rId11"/>
    <sheet xmlns:r="http://schemas.openxmlformats.org/officeDocument/2006/relationships" name="Investment in Unconsolidated Jo"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of Com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Quarterly Operating Results" sheetId="23" state="visible" r:id="rId23"/>
    <sheet xmlns:r="http://schemas.openxmlformats.org/officeDocument/2006/relationships" name="Schedule III Real Estate And Ac"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stment in Hotel Properties " sheetId="27" state="visible" r:id="rId27"/>
    <sheet xmlns:r="http://schemas.openxmlformats.org/officeDocument/2006/relationships" name="Acquisition of Hotel Properti_2" sheetId="28" state="visible" r:id="rId28"/>
    <sheet xmlns:r="http://schemas.openxmlformats.org/officeDocument/2006/relationships" name="Disposition of Hotel Properti_2" sheetId="29" state="visible" r:id="rId29"/>
    <sheet xmlns:r="http://schemas.openxmlformats.org/officeDocument/2006/relationships" name="Investment in Unconsolidated _2" sheetId="30" state="visible" r:id="rId30"/>
    <sheet xmlns:r="http://schemas.openxmlformats.org/officeDocument/2006/relationships" name="Long-Term Debt (Tables)" sheetId="31" state="visible" r:id="rId31"/>
    <sheet xmlns:r="http://schemas.openxmlformats.org/officeDocument/2006/relationships" name="Convertible Debt at Fair Value " sheetId="32" state="visible" r:id="rId32"/>
    <sheet xmlns:r="http://schemas.openxmlformats.org/officeDocument/2006/relationships" name="Fair Value Measurements and D_2" sheetId="33" state="visible" r:id="rId33"/>
    <sheet xmlns:r="http://schemas.openxmlformats.org/officeDocument/2006/relationships" name="Preferred Stock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Quarterly Operating Results (Ta"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Investment in Hotel Propertie_2" sheetId="42" state="visible" r:id="rId42"/>
    <sheet xmlns:r="http://schemas.openxmlformats.org/officeDocument/2006/relationships" name="Acquisition of Hotel Properti_3" sheetId="43" state="visible" r:id="rId43"/>
    <sheet xmlns:r="http://schemas.openxmlformats.org/officeDocument/2006/relationships" name="Acquisition of Hotel Properti_4" sheetId="44" state="visible" r:id="rId44"/>
    <sheet xmlns:r="http://schemas.openxmlformats.org/officeDocument/2006/relationships" name="Acquisition of Hotel Properti_5" sheetId="45" state="visible" r:id="rId45"/>
    <sheet xmlns:r="http://schemas.openxmlformats.org/officeDocument/2006/relationships" name="Disposition of Hotel Properti_3" sheetId="46" state="visible" r:id="rId46"/>
    <sheet xmlns:r="http://schemas.openxmlformats.org/officeDocument/2006/relationships" name="Disposition of Hotel Properti_4"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Investment in Unconsolidated _6" sheetId="51" state="visible" r:id="rId51"/>
    <sheet xmlns:r="http://schemas.openxmlformats.org/officeDocument/2006/relationships" name="Long-Term Debt (Narrative) (Det" sheetId="52" state="visible" r:id="rId52"/>
    <sheet xmlns:r="http://schemas.openxmlformats.org/officeDocument/2006/relationships" name="Long-Term Debt (Summary of Long" sheetId="53" state="visible" r:id="rId53"/>
    <sheet xmlns:r="http://schemas.openxmlformats.org/officeDocument/2006/relationships" name="Long-Term Debt (Aggregate Annua" sheetId="54" state="visible" r:id="rId54"/>
    <sheet xmlns:r="http://schemas.openxmlformats.org/officeDocument/2006/relationships" name="Convertible Debt at Fair Valu_2" sheetId="55" state="visible" r:id="rId55"/>
    <sheet xmlns:r="http://schemas.openxmlformats.org/officeDocument/2006/relationships" name="Convertible Debt at Fair Valu_3" sheetId="56" state="visible" r:id="rId56"/>
    <sheet xmlns:r="http://schemas.openxmlformats.org/officeDocument/2006/relationships" name="Fair Value Measurements and D_3" sheetId="57" state="visible" r:id="rId57"/>
    <sheet xmlns:r="http://schemas.openxmlformats.org/officeDocument/2006/relationships" name="Fair Value Measurements and D_4" sheetId="58" state="visible" r:id="rId58"/>
    <sheet xmlns:r="http://schemas.openxmlformats.org/officeDocument/2006/relationships" name="Fair Value Measurements and D_5" sheetId="59" state="visible" r:id="rId59"/>
    <sheet xmlns:r="http://schemas.openxmlformats.org/officeDocument/2006/relationships" name="Fair Value Measurements and D_6" sheetId="60" state="visible" r:id="rId60"/>
    <sheet xmlns:r="http://schemas.openxmlformats.org/officeDocument/2006/relationships" name="Fair Value Measurements and D_7" sheetId="61" state="visible" r:id="rId61"/>
    <sheet xmlns:r="http://schemas.openxmlformats.org/officeDocument/2006/relationships" name="Fair Value Measurements and D_8" sheetId="62" state="visible" r:id="rId62"/>
    <sheet xmlns:r="http://schemas.openxmlformats.org/officeDocument/2006/relationships" name="Common Stock (Narrative) (Detai" sheetId="63" state="visible" r:id="rId63"/>
    <sheet xmlns:r="http://schemas.openxmlformats.org/officeDocument/2006/relationships" name="Preferred Stock (Narrative) (De" sheetId="64" state="visible" r:id="rId64"/>
    <sheet xmlns:r="http://schemas.openxmlformats.org/officeDocument/2006/relationships" name="Preferred Stock (Series A Prefe" sheetId="65" state="visible" r:id="rId65"/>
    <sheet xmlns:r="http://schemas.openxmlformats.org/officeDocument/2006/relationships" name="Preferred Stock (Series B Prefe" sheetId="66" state="visible" r:id="rId66"/>
    <sheet xmlns:r="http://schemas.openxmlformats.org/officeDocument/2006/relationships" name="Preferred Stock (Series C Prefe" sheetId="67" state="visible" r:id="rId67"/>
    <sheet xmlns:r="http://schemas.openxmlformats.org/officeDocument/2006/relationships" name="Preferred Stock (Series D Prefe" sheetId="68" state="visible" r:id="rId68"/>
    <sheet xmlns:r="http://schemas.openxmlformats.org/officeDocument/2006/relationships" name="Preferred Stock (Series E Redee" sheetId="69" state="visible" r:id="rId69"/>
    <sheet xmlns:r="http://schemas.openxmlformats.org/officeDocument/2006/relationships" name="Preferred Stock (Components of " sheetId="70" state="visible" r:id="rId70"/>
    <sheet xmlns:r="http://schemas.openxmlformats.org/officeDocument/2006/relationships" name="Noncontrolling Interest of Co_2" sheetId="71" state="visible" r:id="rId71"/>
    <sheet xmlns:r="http://schemas.openxmlformats.org/officeDocument/2006/relationships" name="Stock-Based Compensation (Narra" sheetId="72" state="visible" r:id="rId72"/>
    <sheet xmlns:r="http://schemas.openxmlformats.org/officeDocument/2006/relationships" name="Stock-Based Compensation (Summa" sheetId="73" state="visible" r:id="rId73"/>
    <sheet xmlns:r="http://schemas.openxmlformats.org/officeDocument/2006/relationships" name="Stock-Based Compensation (Sched" sheetId="74" state="visible" r:id="rId74"/>
    <sheet xmlns:r="http://schemas.openxmlformats.org/officeDocument/2006/relationships" name="Income Taxes (Narrative) (Detai" sheetId="75" state="visible" r:id="rId75"/>
    <sheet xmlns:r="http://schemas.openxmlformats.org/officeDocument/2006/relationships" name="Income Taxes (Schedule of Compo" sheetId="76" state="visible" r:id="rId76"/>
    <sheet xmlns:r="http://schemas.openxmlformats.org/officeDocument/2006/relationships" name="Income Taxes (Schedule of Actua" sheetId="77" state="visible" r:id="rId77"/>
    <sheet xmlns:r="http://schemas.openxmlformats.org/officeDocument/2006/relationships" name="Income Taxes (Schedule of Defer" sheetId="78" state="visible" r:id="rId78"/>
    <sheet xmlns:r="http://schemas.openxmlformats.org/officeDocument/2006/relationships" name="Income Taxes (Summary of Distri" sheetId="79" state="visible" r:id="rId79"/>
    <sheet xmlns:r="http://schemas.openxmlformats.org/officeDocument/2006/relationships" name="Earnings per Share (Reconciliat" sheetId="80" state="visible" r:id="rId80"/>
    <sheet xmlns:r="http://schemas.openxmlformats.org/officeDocument/2006/relationships" name="Earnings per Share (Schedule of"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Quarterly Operating Results (Sc" sheetId="84" state="visible" r:id="rId84"/>
    <sheet xmlns:r="http://schemas.openxmlformats.org/officeDocument/2006/relationships" name="Schedule III Real Estate And _2" sheetId="85" state="visible" r:id="rId85"/>
    <sheet xmlns:r="http://schemas.openxmlformats.org/officeDocument/2006/relationships" name="Schedule III Real Estate And _3" sheetId="86" state="visible" r:id="rId86"/>
  </sheets>
  <definedNames/>
  <calcPr calcId="124519" fullCalcOnLoad="1"/>
</workbook>
</file>

<file path=xl/sharedStrings.xml><?xml version="1.0" encoding="utf-8"?>
<sst xmlns="http://schemas.openxmlformats.org/spreadsheetml/2006/main" uniqueCount="1128">
  <si>
    <t>Document and Entity Information - USD ($) $ in Millions</t>
  </si>
  <si>
    <t>12 Months Ended</t>
  </si>
  <si>
    <t>Dec. 31, 2018</t>
  </si>
  <si>
    <t>Mar. 06, 2019</t>
  </si>
  <si>
    <t>Jun. 30, 2018</t>
  </si>
  <si>
    <t>Document and Entity Information [Abstract]</t>
  </si>
  <si>
    <t>Document Type</t>
  </si>
  <si>
    <t>10-K</t>
  </si>
  <si>
    <t>Amendment Flag</t>
  </si>
  <si>
    <t>false</t>
  </si>
  <si>
    <t>Document Fiscal Period Focus</t>
  </si>
  <si>
    <t>FY</t>
  </si>
  <si>
    <t>Document Period End Date</t>
  </si>
  <si>
    <t>Dec. 31,
		2018</t>
  </si>
  <si>
    <t>Document Fiscal Year Focus</t>
  </si>
  <si>
    <t>2018</t>
  </si>
  <si>
    <t>Entity Registrant Name</t>
  </si>
  <si>
    <t>CONDOR HOSPITALITY TRUST, INC.</t>
  </si>
  <si>
    <t>Entity Central Index Key</t>
  </si>
  <si>
    <t>0000929545</t>
  </si>
  <si>
    <t>Current Fiscal Year End Date</t>
  </si>
  <si>
    <t>--12-31</t>
  </si>
  <si>
    <t>Trading Symbol</t>
  </si>
  <si>
    <t>cdor</t>
  </si>
  <si>
    <t>Entity Voluntary Filers</t>
  </si>
  <si>
    <t>No</t>
  </si>
  <si>
    <t>Entity Well-known Seasoned Issuer</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Investment in hotel properties, net</t>
  </si>
  <si>
    <t>Investment in unconsolidated joint venture</t>
  </si>
  <si>
    <t>Cash and cash equivalents</t>
  </si>
  <si>
    <t>Restricted cash, property escrows</t>
  </si>
  <si>
    <t>Accounts receivable, net</t>
  </si>
  <si>
    <t>Prepaid expenses and other assets</t>
  </si>
  <si>
    <t>Derivative assets, at fair value</t>
  </si>
  <si>
    <t>Investment in hotel properties held for sale, net</t>
  </si>
  <si>
    <t>Total Assets</t>
  </si>
  <si>
    <t>Liabilities</t>
  </si>
  <si>
    <t>Accounts payable, accrued expenses, and other liabilities</t>
  </si>
  <si>
    <t>Dividends and distributions payabl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11,886,003 and 11,833,573 shares outstanding</t>
  </si>
  <si>
    <t>Additional paid-in capital</t>
  </si>
  <si>
    <t>Accumulated deficit</t>
  </si>
  <si>
    <t>Total Shareholders' Equity</t>
  </si>
  <si>
    <t>Noncontrolling interest in consolidated partnership (Condor Hospitality Limited Partnership), redemption value of $435 and $871</t>
  </si>
  <si>
    <t>Total Equity</t>
  </si>
  <si>
    <t>Total Liabilities and Equity</t>
  </si>
  <si>
    <t>Series E Preferred Stock [Member]</t>
  </si>
  <si>
    <t>Preferred stock, 40,000,000 shares authorized: 6.25% Series E, 925,000 shares authorized, $.01 par value, 925,000 shares outstanding, liquidation preference of $9,250 and $9,395</t>
  </si>
  <si>
    <t>Consolidated Balance Sheets (Parenthetical) - USD ($) $ in Thousand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6.25%</t>
  </si>
  <si>
    <t>Preferred stock, par value</t>
  </si>
  <si>
    <t>Preferred stock, shares outstanding</t>
  </si>
  <si>
    <t>Preferred stock, liquidation preference</t>
  </si>
  <si>
    <t>Consolidated Statements of Operations - USD ($) $ in Thousands</t>
  </si>
  <si>
    <t>Dec. 31, 2016</t>
  </si>
  <si>
    <t>Revenue</t>
  </si>
  <si>
    <t>Room rentals and other hotel services</t>
  </si>
  <si>
    <t>Operating Expenses</t>
  </si>
  <si>
    <t>Hotel and property operations</t>
  </si>
  <si>
    <t>Depreciation and amortization</t>
  </si>
  <si>
    <t>General and administrative</t>
  </si>
  <si>
    <t>Acquisition and terminated transactions</t>
  </si>
  <si>
    <t>Equity transactions</t>
  </si>
  <si>
    <t>Total operating expenses</t>
  </si>
  <si>
    <t>Operating income</t>
  </si>
  <si>
    <t>Net gain on disposition of assets</t>
  </si>
  <si>
    <t>Equity in earnings (loss) of joint venture</t>
  </si>
  <si>
    <t>Net gain on derivatives and convertible debt</t>
  </si>
  <si>
    <t>Other income (expense), net</t>
  </si>
  <si>
    <t>Interest expense</t>
  </si>
  <si>
    <t>Loss on debt extinguishment</t>
  </si>
  <si>
    <t>Impairment recovery (loss), net</t>
  </si>
  <si>
    <t>Earnings from continuing operations before income taxes</t>
  </si>
  <si>
    <t>Income tax benefit (expense)</t>
  </si>
  <si>
    <t>Earnings from continuing operations</t>
  </si>
  <si>
    <t>Gain from discontinued operations, net of tax</t>
  </si>
  <si>
    <t>Net earnings</t>
  </si>
  <si>
    <t>Loss (earnings) attributable to noncontrolling interest</t>
  </si>
  <si>
    <t>Net earnings attributable to controlling interests</t>
  </si>
  <si>
    <t>Dividends declared and undeclared and in kind dividends deemed on preferred stock</t>
  </si>
  <si>
    <t>Net earnings (loss) attributable to common shareholders</t>
  </si>
  <si>
    <t>Earnings (Loss) per Share</t>
  </si>
  <si>
    <t>Continuing operations - Basic</t>
  </si>
  <si>
    <t>Discontinued operations - Basic</t>
  </si>
  <si>
    <t>Total - Basic Earnings (Loss) per Share</t>
  </si>
  <si>
    <t>Diluted Earnings (loss) per Share</t>
  </si>
  <si>
    <t>Continuing operations - Diluted</t>
  </si>
  <si>
    <t>Discontinued operations - Diluted</t>
  </si>
  <si>
    <t>Total - Diluted Earnings (Loss) per Share</t>
  </si>
  <si>
    <t>Consolidated Statements of Equity - USD ($) shares in Thousands, $ in Thousands</t>
  </si>
  <si>
    <t>Series D Preferred Stock [Member]Accumulated Deficit [Member]</t>
  </si>
  <si>
    <t>Series D Preferred Stock [Member]Parent [Member]</t>
  </si>
  <si>
    <t>Series D Preferred Stock [Member]</t>
  </si>
  <si>
    <t>Series E Preferred Stock [Member]Accumulated Deficit [Member]</t>
  </si>
  <si>
    <t>Series E Preferred Stock [Member]Parent [Member]</t>
  </si>
  <si>
    <t>Preferred Stock [Member]</t>
  </si>
  <si>
    <t>Common Stock [Member]</t>
  </si>
  <si>
    <t>Additional Paid-In Capital [Member]</t>
  </si>
  <si>
    <t>Accumulated Deficit [Member]</t>
  </si>
  <si>
    <t>Parent [Member]</t>
  </si>
  <si>
    <t>Noncontrolling Interest [Member]</t>
  </si>
  <si>
    <t>Total</t>
  </si>
  <si>
    <t>Balance at Dec. 31, 2015</t>
  </si>
  <si>
    <t>Balance, shares at Dec. 31, 2015</t>
  </si>
  <si>
    <t>Stock-based compensation</t>
  </si>
  <si>
    <t>Stock-based compensation, shares</t>
  </si>
  <si>
    <t>Long-term incentive plan</t>
  </si>
  <si>
    <t>Issuance of common units</t>
  </si>
  <si>
    <t>Dividends and distributions declared: Common stock (per share)</t>
  </si>
  <si>
    <t>Dividends and distributions declared: Preferred stock</t>
  </si>
  <si>
    <t>Redemption of Series A and B preferred stock</t>
  </si>
  <si>
    <t>Redemption of Series A and B preferred stock, shares</t>
  </si>
  <si>
    <t>Exchange of Series C and issuance of Series D Preferred Stock</t>
  </si>
  <si>
    <t>Exchange of Series C and issuance of Series D Preferred Stock, shares</t>
  </si>
  <si>
    <t>Balance at Dec. 31, 2016</t>
  </si>
  <si>
    <t>Balance, shares at Dec. 31, 2016</t>
  </si>
  <si>
    <t>Issuance of common stock</t>
  </si>
  <si>
    <t>Issuance of common stock, shares</t>
  </si>
  <si>
    <t>Dividends and distributions declared: Common unit</t>
  </si>
  <si>
    <t>Fractional common shares settled in reverse stock split</t>
  </si>
  <si>
    <t>Conversion of Series D Preferred to common stock and issuance of Series E Preferred</t>
  </si>
  <si>
    <t>Conversion of Series D Preferred to common stock and issuance of Series E Preferred, shares</t>
  </si>
  <si>
    <t>Warrant exchange</t>
  </si>
  <si>
    <t>Cancellation of LTIP units</t>
  </si>
  <si>
    <t>Balance at Dec. 31, 2017</t>
  </si>
  <si>
    <t>Balance, shares at Dec. 31, 2017</t>
  </si>
  <si>
    <t>Redemption of common units</t>
  </si>
  <si>
    <t>Balance at Dec. 31, 2018</t>
  </si>
  <si>
    <t>Balance, shares at Dec. 31, 2018</t>
  </si>
  <si>
    <t>Consolidated Statements of Equity (Parenthetical) - $ / shares</t>
  </si>
  <si>
    <t>Consolidated Statements of Equity [Abstract]</t>
  </si>
  <si>
    <t>Dividends and distributions declared: Common stock, per share</t>
  </si>
  <si>
    <t>Dividends and distributions declared: Common units, per unit</t>
  </si>
  <si>
    <t>Consolidated Statements of Cash Flows - USD ($) $ in Thousands</t>
  </si>
  <si>
    <t>Cash flows from operating activities:</t>
  </si>
  <si>
    <t>Adjustments to reconcile net earnings to net cash provided by operating activities:</t>
  </si>
  <si>
    <t>Depreciation and amortization expense</t>
  </si>
  <si>
    <t>Equity in (earnings) loss of joint venture</t>
  </si>
  <si>
    <t>Distributions from cumulative earnings of joint venture</t>
  </si>
  <si>
    <t>Amortization of deferred financing costs</t>
  </si>
  <si>
    <t>Loss on extinguishment of debt</t>
  </si>
  <si>
    <t>Impairment (recovery) loss, net</t>
  </si>
  <si>
    <t>Stock-based compensation and long-term incentive plan expense</t>
  </si>
  <si>
    <t>Warrant issuance cost</t>
  </si>
  <si>
    <t>Provision for deferred taxes</t>
  </si>
  <si>
    <t>Changes in operating assets and liabilities:</t>
  </si>
  <si>
    <t>(Increase) decrease in assets</t>
  </si>
  <si>
    <t>Increase (decrease) in liabilities</t>
  </si>
  <si>
    <t>Net cash provided by operating activities</t>
  </si>
  <si>
    <t>Cash flows from investing activities:</t>
  </si>
  <si>
    <t>Additions to hotel properties</t>
  </si>
  <si>
    <t>Deposit on hotel property and franchise fees</t>
  </si>
  <si>
    <t>Investment in joint venture</t>
  </si>
  <si>
    <t>Distributions in excess of cumulative earnings from joint venture</t>
  </si>
  <si>
    <t>Hotel acquisitions</t>
  </si>
  <si>
    <t>Net proceeds from sale of hotel assets</t>
  </si>
  <si>
    <t>Net cash provided by (used in) investing activities</t>
  </si>
  <si>
    <t>Cash flows from financing activities:</t>
  </si>
  <si>
    <t>Deferred financing costs</t>
  </si>
  <si>
    <t>Proceeds from long-term debt</t>
  </si>
  <si>
    <t>Principal payments on long-term debt</t>
  </si>
  <si>
    <t>Debt early extinguishment penalties</t>
  </si>
  <si>
    <t>Proceeds from common stock issuance</t>
  </si>
  <si>
    <t>Series A and B Preferred Stock redemption, including accumulated dividends</t>
  </si>
  <si>
    <t>Series D Preferred Stock issuance</t>
  </si>
  <si>
    <t>Series E Preferred Stock issuance costs</t>
  </si>
  <si>
    <t>Tax withholdings on stock compensation</t>
  </si>
  <si>
    <t>Cash dividends paid to common shareholders</t>
  </si>
  <si>
    <t>Cash dividends paid to common unit holders</t>
  </si>
  <si>
    <t>Cash dividends paid to preferred shareholders</t>
  </si>
  <si>
    <t>Contingent consideration paid subsequent to acquisition</t>
  </si>
  <si>
    <t>Other items</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cash flow information:</t>
  </si>
  <si>
    <t>Interest paid, net of amounts capitalized</t>
  </si>
  <si>
    <t>Income taxes paid</t>
  </si>
  <si>
    <t>Schedule of noncash investing and financing activities:</t>
  </si>
  <si>
    <t>Debt assumed in acquisitions</t>
  </si>
  <si>
    <t>Fair value of operating partnership common units issued in acquisitions</t>
  </si>
  <si>
    <t>In kind dividends deemed on preferred stock</t>
  </si>
  <si>
    <t>Organization and Summary of Significant Accounting Policies</t>
  </si>
  <si>
    <t>Organization and Summary of Significant Accounting Policies [Abstract]</t>
  </si>
  <si>
    <t>NOTE 1. ORGANIZATION AND SUMMARY OF SIGNIFICANT ACCOUNTING POLICIES
﻿
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18 , the Company owned 1 6 hotels in eight states, including one hotel owned through an 80% interest in an unconsolidated joint venture (the “Atlanta JV”).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 perations. At December 31, 2018 , the Company owned 99.5% of the common operating units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 d in and since 2015 , because of their locations and chain scale, are less seasonal in nature than our legacy portfolio of assets.
﻿
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Effective on March 15, 2017, the Company effected a reverse stock split of its common stock at a ratio of 1 -for-6.5 . No fractional shares of common stock were issued as fractional shares were settled in cash. Impacted amounts and share information included in the consolidated financial statements and notes thereto have been adjusted for the stock split as if such stock split occurred on the first day of the periods presented. Certain amounts in the notes to the consolidated financial statements may be slightly different than previously reported due to rounding of fractional shares as a result of the reverse stock split.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
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 FASB ”)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were acquisition s of assets and as such acquisition costs were capitalized as part of these transactions.
﻿
Prior to January 1, 2018, hotel acquisitions were considered business combinations and acquisition costs, such as transfer taxes, title insurance, environmental and property condition reviews, and legal and accounting fees, were expensed as incurred. These types of costs continue to be expensed if they are related to potential acquisitions that are not complet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
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ASB issued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 r sale prior to October 1, 2014, the last of which was sold in January 2016 , are included in discontinued operations for all periods presented as no individual hotel disposition represents a strategic shift in operations or has a major effect on our operations or financial results. We anticipate that most of our hotel dispositions will not be classified as discontinued operations as most will not fit this definition.
﻿
Gains on the sale of real estate are recognized when a property is sold or are deferred and recognized as income in subsequent periods as conditions requiring deferral are satisfied or expire without further cost to us.
﻿
Cash and Cash Equivalents and Restricted Cash
﻿
Cash and cash equivalents includes cash and highly liquid investments with original maturities of three months or less when acquired, and are carried at cost which approximates fair value. The Company maintained a major portion of its deposits with Huntington Bancshares I ncorporated at December 31, 2018 and 2017 . The balances on deposit at Huntington Bancshares Incorporated may at times exceed the federal deposit insurance limit, however, management believes that no significant credit risk exists with respect to the uninsured portion of these cash balances.
﻿
Restricted cash consists of cash held in escrow for the replacement of furniture and fixtures or for real estate taxes and property insurance as required under certain loan agreements.
﻿
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
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
Noncontrolling Interest
﻿
Noncontrolling interest in the operating partnership represents the limited partners’ proportionate share of the equity in the operating partnership and long-term incentive plan (“LTIP”) units (see Note 12). Earnings and loss es are allocated to noncontrolling interest in accordance with the weighted average percentage ownership of the operating partnership during the period.
﻿
Revenue Recognition
﻿
Revenue consists of amounts derived from hotel operations, including the sales of rooms, food and beverage, and other ancillary services. Room revenue is recognized over a customer's hotel stay at the daily contract rate as the Company’s performance obligations are fulfilled at the end of each day that the customer is provided a room.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inty of revenue and cash flows:
﻿
﻿
﻿
﻿
Year ended December 31,
﻿
2018
2017
2016
﻿ Rooms
$ 62,036
$ 52,509
$ 47,989
﻿ Food and beverages
1,524
1,554
1,158
﻿ Other
1,497
1,390
1,500
﻿ Total revenue
$ 65,057
$ 55,453
$ 50,647
﻿
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 he years ended December 31, 2018, 2017, and 2016 , the Company did no t record any uncertain tax positions.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
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Preferred Stock (“Series E Preferred Stock”) issues in March 2017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the operating partnership now meets the criteria to be considered a VIE of which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s as a direct deduction from the associated debt liability. The Company adopted this standard on January 1, 2016 and presents all debt issuance costs as a direct deduction from the carrying value of the debt liability. Adoption of this standard was applied retrospectively for all periods presented, effecting only the presentation of the balance sheets . The adoption of this standard did not have a material impact on the Company's financial position and had no impact on the results of operations or cash flow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d resulted in additional disclosures. Furthermore, for real estate sales to third parties, primarily a result of historic disposition s of real estate in exchange for cash with few contingencies, the standard did not impact the recognition of our accounting for these sal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The Company has adopted ASU 2016-15 for the year beginning on January 1, 2018. The adoption of ASU 2016-15 did not have a material impact on our consolidated financial statements.
﻿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The Company has adopted ASU 2016-18 for the year beginning on January 1, 2018. The adoption of ASU No. 2016-18 changed the presentation of the consolidated statements of cash flows for the Company to include changes to cash and cash equivalents and restricted cash for all periods presented.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is applied on a prospective basis and, therefore, it does not affect the accounting for any of our previous transactions. This standard was effective for annual periods beginning after December 15, 2017, although early adoption is permitted. The Company has adopted ASU 2017-01 for the year beginning on January 1, 2018.
﻿
Recently Issued Accounting Standard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8 and mandates a modified retrospective transition method with the option of restatement of the comparative periods presented in the year of adoption or applying the new standard only in the year of adoption with a cumulative-effect adjustment in the period of adoption. We believe that application of this standard will result in a right of use asset and the related lease liability of less than $600 , although changes in discount rates or other variables may have an effect on the calculation of this recorded amount. We are still evaluating the impact this ASU will have on the disclosures within the notes to the consolidated financial statements. We expect that the adoption of this standard will have minimal impact on our statement of operations . We expect to adopt the new standard on January 1, 2019 and use the effective date as our date of initial a</t>
  </si>
  <si>
    <t>Investment in Hotel Properties</t>
  </si>
  <si>
    <t>Investment in Hotel Properties [Abstract]</t>
  </si>
  <si>
    <t xml:space="preserve">NOTE 2. INVESTMENT IN HOTEL PROPERTIES
﻿
Investments in hotel properties consisted of the following at December 31:
﻿
﻿
﻿
﻿
As of December 31,
﻿
2018
2017
﻿
Held for sale
Held for use
Total
Held for sale
Held for use
Total
﻿ Land
$ 2,304
$ 20,200
$ 22,504
$ 4,083
$ 17,766
$ 21,849
﻿ Buildings, improvements, vehicle
4,462
206,821
211,283
19,718
176,334
196,052
﻿ Furniture and equipment
719
20,554
21,273
5,177
16,126
21,303
﻿ Initial franchise fees
25
1,784
1,809
162
1,484
1,646
﻿ Construction-in-progress
7
323
330
52
226
278
﻿ Investment in hotel properties
7,517
249,682
257,199
29,192
211,936
241,128
﻿ Less accumulated depreciation
(3,425)
(19,504)
(22,929)
(11,334)
(10,214)
(21,548)
﻿ Investment in hotel properties, net
$ 4,092
$ 230,178
$ 234,270
$ 17,858
$ 201,722
$ 219,580
﻿
﻿ </t>
  </si>
  <si>
    <t>Acquisition of Hotel Properties</t>
  </si>
  <si>
    <t>Acquisition of Hotel Properties [Abstract]</t>
  </si>
  <si>
    <t xml:space="preserve">NOTE 3. ACQUISITION OF HOTEL PROPERTIES
﻿
During the year ended December 31, 2018, the Company acquired two wholly owned hotel properties. The allocation of the purchase price based on fair value was as follows:
﻿
﻿
Date of acquisition
Land
Buildings, improvements, and vehicle
Furniture and equipment
Intangible asset
Total purchase price &amp; acquisition costs (1)
Debt at acquisition (2)
Issuance of common units (3)
Net cash paid
﻿ TownePlace Suites
01/18/2018
$
1,435
$
16,459
$
1,729
$
190
$
19,813
$
19,813
$
-
$
-
﻿ Austin, TX
﻿ Home2 Suites
02/21/2018
998
13,485
1,854
53
16,390
14,818
50
1,522
﻿ Summerville, SC
﻿ Total
$
2,433
$
29,944
$
3,583
$
243
$
36,203
$
34,631
$
50
$
1,522
﻿
﻿
(1)
Contractual purchase price of $19,750 and $16,325 for Austin TownePlace Suites and Summerville Home2 Suites, respectively.
(2)
All debt was drawn from the $150,000 secured revolving credit facility (the “credit facility”) at acquisition.
(3)
Total issuance of 259,685 common units. Common units may be redeemed at a rate of one common share for 52 common units (see Note 11).
﻿
Included in the consolidated statement of operations for the year ended December 31, 2018 are total revenues of $7,071 and total operating income of $1,610 which represent the results of operations for the two hotels acquired in 2018 since the date of acquisition.
﻿
During the year ended December 31, 2017, the Company acquired seven wholly owned hotel properties. The allocation of the purchase price based on fair value was as follows:
﻿
﻿
﻿ Hotel
Date of acquisition
Land
Buildings, improvements, and vehicle
Furniture and equipment
Intangible asset
Estimated earn out (1)
Total purchase price
Debt at acquisition (2)
Issuance of common units (3)
Net cash paid
﻿ Home2 Suites
03/24/2017
$
905
$
14,204
$
1,351
$
40
$
-
$
16,500
$
16,455
$
45
$
-
﻿ Lexington, KY
﻿ Home2 Suites
03/24/2017
1,087
14,345
1,285
33
-
16,750
16,705
45
-
﻿ Round Rock, TX
﻿ Home2 Suites
03/24/2017
1,519
18,229
1,727
25
-
21,500
21,442
58
-
﻿ Tallahassee, FL
﻿ Home 2 Suites
04/14/2017
1,311
16,792
897
-
-
19,000
9,096
52
9,852
﻿ Southaven, MS
﻿ Hampton Inn &amp; Suites
06/19/2017
1,200
16,432
1,773
-
(155)
19,250
19,165
85
-
﻿ Lake Mary, FL
﻿ Fairfield Inn &amp; Suites
08/31/2017
1,014
14,297
1,089
-
-
16,400
16,336
64
-
﻿ EL Paso, TX
﻿ Residence Inn
08/31/2017
1,495
19,630
1,275
-
-
22,400
22,314
86
-
﻿ Austin, TX
﻿ Total
$
8,531
$
113,929
$
9,397
$
98
$
(155)
$
131,800
$
121,513
$
435
$
9,852
﻿
(1)
The Lake Mary purchase price was subject to a post-closing adjustment of up to $250 to be paid to the seller if the hotel achieved a stipulated hotel net operating income level in 2017. This contingent consideration was included in the purchase price allocation at its estimated fair value on the date of the acquisition. The full amount of $250 was paid to the seller in December of 2017 with the incremental amount paid over the estimated fair value included in acquisition and terminated transactions expenses.
(2)
Debt of $9,096 with Morgan Stanley Bank of America Merrill Lynch Trust 2014-C18 was assumed related to the Home2 Suites Southaven, MS acquisition. This loan remains outstanding at December 31, 2018. All other debt was drawn from the credit facility at acquisition.
(3)
Total issuance of 1,940,451 common units. Common units may be redeemed at a rate of one common share for 52 common units (see Note 11).
﻿
Included in the consolidated statement of operations for the year ended December 31, 2017 are total revenues of $17,455 and total operating income of $4,508 which represent the results of operations for the seven hotels acquired in 2017 since the date of acquisition.
﻿
In addition to the property acquired through the Atlanta JV (see Note 5), during the year ended December 31, 2016 , the Company acquired one wholly-owned hotel, the Aloft Leawood / Overland Park (Kansas City). The allocation of the purchase price based on fair value was as follows:
﻿
﻿
﻿
﻿ Hotel
Date of acquisition
Land
Buildings, improvements, and vehicles
Furniture and equipment
Total purchase price
Debt at acquisition (1)
Issuance of common units (2)
Net cash paid
﻿ Aloft
12/14/2016
$
3,339
$
18,046
$
1,115
$
22,500
$
15,925
$
50
$
6,525
﻿ Leawood, KS
﻿
(1)
The acquisition was funded with the proceeds of two mortgage loans provided by Great Western Bank totaling $15,925 . These loans remain outstanding at December 31, 2018.
(2)
Total issuance of 213,904 common units. Common units may be redeemed at a rate of one common share for 52 common units (see Note 11).
﻿
Included in the consolidated statement of operations for th e year ended December 31, 2016 are total revenues of $222 and total operating income of $1 which represent the results of operations for the one wholly-owned hotel acquired in 2016 since the date of acquisition.
﻿
All purchase price allocations were determined using Level 3 fair value inputs.
﻿
Pro Forma Results (Unaudited)
﻿
The following condensed pro forma financ ial data is presented as if the two acquisitions completed during the year ended December 31, 2018 were completed on January 1, 2017 the seven acquisitions completed during 2017 had been completed on January 1, 2016. Supplemental pro forma earnings were adjusted to exclude all acquisition expenses recognized in the periods presented as if these acquisition costs had been incurred in prior periods but were not adjusted to remove the re sults of hotels sold during the periods. Results for periods prior to the Company’s ownership are based on information provided by the prior owners, adjusted for differences in interest expense, depreciation expense, and management fees fo llowing the Company’s ownership, and have not been audited or reviewed by our independent auditors. All hotels were in operation for all periods presented with the exception of the TownePlace Suites Austin, TX which opened on January 3, 2017 and the Home2 Suites Summerville, SC which opened on July 18, 2017.
﻿
﻿ T he condensed pro forma financial data is not necessarily indicative of what the actual results of operations of the Company would have been assuming the acquisitions had been consummated on January 1, 20 17 or 2016 , nor do they purport to represent the results of operations for future periods.
﻿
﻿
﻿
﻿
﻿
Year ended December 31,
﻿
2018
2017
﻿ Total revenue
$ 65,700
$ 71,729
﻿ Operating income
$ 8,500
$ 7,829
﻿ Net earnings (loss) attributable to common shareholders
$ 5,002
$ (7,943)
﻿ Net earnings (loss) per share - Basic
$ 0.42
$ (0.85)
﻿ Net earnings (loss) per share - Diluted
$ 0.41
$ (0.85)
﻿
﻿ </t>
  </si>
  <si>
    <t>Disposition of Hotel Properties and Discontinued Operations</t>
  </si>
  <si>
    <t>Disposition of Hotel Properties and Discontinued Operations [Abstract]</t>
  </si>
  <si>
    <t xml:space="preserve">NOTE 4: DISPOSITION OF HOTEL PROPERTIES AND DISCONTINUED OPERATIONS
﻿
As of December 31, 2018 , the Company had one hotel classif ied as held for sale. As of December 31, 2017 , the Company had three hotels held for sale and during 2018 classified an additional two hotels as held for sale. Four of th ese hotels were sold during 2018 . None of the hotels reclassified as held for sale since the Company’s adoption of ASU 2014-08 on October 1, 2014 represent a strategic shift that has (or will have) a major effect on the entity’s operations and financial result s . As a result, only hotels classified as held for sale prior to October 1, 2014 (excluding those subsequent reclassified as held for use) , the last of which was sold in January 2016 , are included in discontinued operations with all other hotels, including those subsequently sold or classified as held for sale, reported in continuing operations.
﻿
In 2018 , 2017 , and 2016 , the Company sold four hotels, eight hotels, and 25 hotels, respectively, resulting in total gains of $5,70 7 , $7,049 , and $24,256 , respectively, of which $5, 707 , $7,049 , and $2 3,575 , respectively, was in cluded in continuing operations.
﻿
The Company allocates interest expense to discontinued operations for debt that is to be assumed or that is required to be repaid as a result of the disposal transaction. T he following table sets forth the components of disco ntinued operations for the year ended D ecember 31, 2016:
﻿
﻿
﻿
Year ended December 31, 2016
﻿
﻿ Revenue
$ 6
﻿ Hotel and property operations expense
(4)
﻿ Net gain on dispositions of assets
681
﻿ Interest expense
(5)
﻿
$ 678
﻿
﻿ Capital expenditures
$
-
﻿
﻿ </t>
  </si>
  <si>
    <t>Investment in Unconsolidated Joint Venture</t>
  </si>
  <si>
    <t>Investment in Unconsolidated Joint Venture [Abstract]</t>
  </si>
  <si>
    <t xml:space="preserve">NOTE 5. INVESTMENT IN UNCONSOLIDATED JOINT VENTURE
﻿
On August 1, 2016, the Company entered into a joint venture with Three Wall Capital LLC and certain of its affiliates (“TWC”) to acquire a n Aloft hotel in downtown Atlanta, Georgia. The Company accounts for the Atlanta JV under the equity method. The Company owns 80% of the Atlanta JV with TWC owning the remaining 20% . The Atlanta JV is comprised of two companies: Spring Street Hote l Property II LLC, of which our operating partnership indirectly owns an 80% equity interest, and Spring Street Hotel OpCo II LLC, of which our TRS indirectly owns an 80% equity interest. TWC owns the remaining 20% equity interest in these two companies.
﻿
On August 22, 2016, the Atlanta JV closed on the acquisition of the Atlanta Aloft for a purchase price of $43,550 , subject to working capital and similar adjustments. The purchase price was allocated by the Atlanta JV based on fair value, which was determined using Level 3 fair value inputs, a s documented in the table below:
﻿
﻿
﻿
﻿ Hotel
Date of acquisition
Land
Buildings, improvements, and vehicles
Furniture and equipment
Land option (1)
Total purchase price
Debt at acquisition
Net cash paid
﻿ Aloft
08/22/2016
$
13,025
$
34,048
$
2,667
$
(6,190)
$
43,550
$
33,750
$
9,800
﻿ Atlanta, GA
﻿
(1)
The purchase agreement includes a provision which permits the seller to purchase the surface parking lot north of the hotel exercisable for ten years at less than market rates
﻿
The purchase price for the Atlanta Aloft was paid with $9,800 in cash, of which $7,840 was contributed by Condor and $1,960 was contributed by TWC, and $33,750 of proceeds from a term loan secured by the property. Condor additionally contributed $1,440 and TWC additionally contributed $360 to the Atlanta JV to cover acquisition costs and to provide working capital to the entity. The term loan, obtained from LoanC ore Capital Credit REIT LLC, has an initial term of 24 months with three 12 -month extension periods which may be exercised at the Atlanta JV’s option subject to certain conditions and fees. The first of these extension options was exercised by the Atlanta JV on September 9, 2018. The interest rate is a floating rate calculated on the one -month LIBOR plus 5.0% , and as a condition at the time of extension , the Atlanta JV purchased a LIBOR cap of 3.0% . The term loan remains outstanding at December 31, 2018 and has a current interest rate of 7.5%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333 , $348 and $110 during the years ended December 31, 2018, 2017, and 2016, respectively .
﻿
Net cash flow from the Atlanta JV is distributed each fiscal year first with a 10% preferred return on capital contributions to Condor, second with a 10% preferred return on capital contributions to TWC, and third with any remainder distributed to the partners based on their pro-rata equity ownership. Profits are allocated in the same proportion as net cash flow. Losses are allocated based on pro-rata equity ownership. Cash distributions totaling $1,662 and $1,479 were received by the Company from the Atlanta JV during the years ended December 31, 2018 and 2017, respectively.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 represents the total assets, liabilities, and equity, including the Company’s share, of the Atlanta JV as of December 31, 2018 and 2017:
﻿
﻿
As of December 31,
﻿
2018
2017
﻿ Investment in hotel properties, net
$ 46,933
$ 48,013
﻿ Cash and cash equivalents
913
1,404
﻿ Restricted cash, property escrows
366
682
﻿ Accounts receivable, prepaid expenses, and other assets
294
176
﻿ Total Assets
$ 48,506
$ 50,275
﻿ Accounts payable, accrued expenses, and other liabilities
$ 1,375
$ 1,019
﻿ Land option liability
6,190
6,190
﻿ Long-term debt, net of deferred financing costs
33,608
33,382
﻿ Total Liabilities
41,173
40,591
﻿ Condor equity
5,866
7,747
﻿ TWC equity
1,467
1,937
﻿ Total Equity
7,333
9,684
﻿ Total Liabilities and Equity
$ 48,506
$ 50,275
﻿
The table below provides the components of net earnings (loss), including the Company’s share of the Atlanta JV, for the years ended December 31, 2018, 2017 and 2016:
﻿
﻿
﻿
Year ended December 31,
﻿
2018
2017
2016
﻿ Revenue
﻿ Room rentals and other hotel services
$ 11,888
$ 11,582
$ 3,703
﻿ Operating Expenses
﻿ Hotel and property operations
7,855
7,585
2,457
﻿ Depreciation and amortization
1,444
1,425
471
﻿ Acquisition
-
-
299
﻿ Total operating expenses
9,299
9,010
3,227
﻿ Operating income
2,589
2,572
476
﻿ Net loss on disposition of assets
(197)
(8)
(2)
﻿ Net loss on derivative
(27)
(3)
(6)
﻿ Interest expense
(2,637)
(2,323)
(773)
﻿ Net earnings (loss)
$ (272)
$ 238
$ (305)
﻿
﻿ Condor allocated earnings (loss)
$ (218)
$ 190
$ (244)
﻿ TWC allocated earnings (loss)
(54)
48
(61)
﻿ Net earnings (loss)
$ (272)
$ 238
$ (305)
﻿
﻿ </t>
  </si>
  <si>
    <t>Long-Term Debt</t>
  </si>
  <si>
    <t>Long-Term Debt [Abstract]</t>
  </si>
  <si>
    <t xml:space="preserve">NOTE 6. LONG-TERM DEBT
﻿
Long-term debt related to wholly owned properties , including debt related to hotel properties held for sale, consisted of the following loans payable at December 31 :
﻿
﻿
﻿
﻿ Lender
Balance at December 31, 2018
Interest rate at December 31, 2018
Maturity
Amortization provision
Properties encumbered at December 31, 2018
Balance at December 31, 2017
﻿ Fixed rate debt
﻿ Morgan Stanley Bank of America Merrill Lynch Trust 2014-C18
$ 8,817
4.54%
08/2024
25 years
1
$ 8,987
﻿ Great Western Bank (1)
13,615
4.33%
12/2021 (5)
25 years
1
13,950
﻿ Great Western Bank (1)
1,171
4.33%
12/2021 (5)
7 years
-
1,380
﻿ Total fixed rate debt
23,603
24,317
﻿
﻿ Variable rate debt
﻿ Wells Fargo
26,048
4.74% (2)
11/2022 (6)
30 years
3
26,465
﻿ KeyBank credit facility (3)
89,487
5.47% (4)
03/2020 (7)
Interest only
10
73,303
﻿ Total variable rate debt
115,535
15
99,768
﻿
﻿ Total long-term debt
$ 139,138
$ 124,085
﻿ Less: Deferred financing costs
(2,208)
(3,504)
﻿ Total long-term debt, net of deferred financing costs
136,930
120,581
﻿ Less: Long-term debt related to hotel properties held for sale, net of deferred financing costs of $18 and $333
(1,120)
(9,484)
﻿
﻿ Long-term debt related to hotel properties held for use, net of deferred financing costs of $2,190 and $3,171
$ 135,810
$ 111,097
﻿
(1) Both loans are collateralized by Aloft Leawood.
(2) Variable rate of 30-day LIBOR plus 2.39% , effectively fixed at 4.44% after giving effect to interest rate swap (see Note 8).
(3) $150,000 credit facility that includes an accordion feature that would allow the credit facility to be increased to $400,000 with additional lender commitments. Available borrowing capacity under the credit facility is based on a borrowing base formula for the pool of hotel properties securing the facility. Total unused availability under this credit facility was $7,424 at December 31, 2018. The commitment fee on unused facility is 0.20% .
(4) Borrowings under the facility accrue interest based on a leverage-based pricing grid, at the Company’s option, at either LIBOR plus a spread ranging from 2.25% to 3.00% (depending on leverage) or a base rate plus a spread ranging from 1.25% to 2.00% (depending on leverage); 30-day LIBOR for $50,000 notional capped at 2.5% after giving effect to market rate cap (see Note 8).
(5) Term may be extended for additional two years subject to interest rate adjustments.
(6) Two one -year extension options subject to the satisfaction of certain conditions.
(7) Two one -year extension options available subject to certain conditions including the completion of specific capital achievements . On March 8, 2019 , the credit facility was amended to extend its maturity date to April 1, 2020 . Prior to this date, the Company anticipates refinancing the credit facility with its existing lenders or other lenders. The Company believes it will be able to refinance this debt on similar terms, however, we cannot guarantee we will be successful in our efforts to refinance or repay this maturity debt.
﻿
At December 31, 2018 , we had long-term debt of $138,000 associated with assets held for use with a weighted average term to maturity of 2.1 years and a weighted average interest rate of 5.15% . Of this total, at December 31, 201 8 , $23,604 was fixed rate debt with a weighted average term to maturity of 1.9 years and a weighted average interest rate of 4.41% and $114,396 was variable rate debt with a weighted average term to maturity of 2.9 years and a weighted average interest rate of 5 .30% . At December 31, 201 7 , we had long-term debt of $11 4,269 associated with assets held for use with a weighted average term to maturity of 3.2 years and a weighted average interest rate of 4.34% . Of this total, at December 31, 2017 , $24,317 was fixed rate debt with a weighted average term to maturity of 2.4 years and a weighted average interest rate o f 4.41% and $ 89,952 wa s variable rate debt with a weighted average term to maturity of 4.1 years and a weighted average interest rate of 4.32% .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next five years and thereafter are as follows:
﻿
﻿
﻿
﻿
﻿
Held for sale
Held for use
Total
﻿ 2019
$
-
$ 1,136
$ 1,136
﻿ 2020
1,138
89,580
90,718
﻿ 2021
-
14,344
14,344
﻿ 2022
-
24,886
24,886
﻿ 2023
-
214
214
﻿ Thereafter
-
7,840
7,840
﻿ Total
$ 1,138
$ 138,000
$ 139,138
﻿
Financial Covenants
﻿
We are required to satisfy various financial covenants within our debt agreements, including the following financial covenants within our credit facility:
·
Leverage Ratio: The ratio of consolidated total indebtedness to consolidated total asset value cannot exceed 60% . Commencing on April 1, 2020 , the foregoing leverage ratio will no longer be applicable, and in lieu thereof, the ratio of consolidated total indebtedness to adjusted consolidated earnings before interest, taxes, depreciation, and amortization (“EBITDA”) for the most recently ended four fiscal quarters cannot exceed 6.25 to 1.
·
Secured Leverage Ratio: The ratio of consolidated secured indebtedness (excluding the credit facility) to consolidated total asset value cannot exceed 40% .
·
Fixed Charge Coverage Ratio: The ratio of adjusted consolidated EBITDA for the most recently ended four fiscal quarters to consolidated fixed charges for the most recently ended four fiscal quarters cannot be less than 1.50 to 1.
·
Tangible Net Worth: Consolidated tangible net worth cannot be less than $55 million plus 80% of net offering proceeds.
·
Unhedged Variable Rate Debt: Consolidated unhedged variable rate debt cannot exceed 25% of consolidated total asset value.
·
Distributions: The Company is permitted to make distributions during any period of four fiscal quarters in an aggregate amount of up to 95% of funds available for distribution.
﻿
Certain of the terms used in the foregoing descriptions of the financial covenants within our credit facility have the meanings given to them in the credit facility, and certain of the financial covenants are subject to pro forma adjustments for acquisitions and sales of hotel properties and for specific capital events.
﻿
If we fail to pay our indebtedness when due, fail to comply with covenants or otherwise default on our loans, unless waived, we could incur higher interest rates during the period of such loan defaults, be required to immediately pay our indebtedness , and ultimately lose our hotels through lender foreclosure if we are unable to obtain alternative sources of financing with acceptable terms. Our credit facility contain s cross-default provisions which would allow the lenders under our credit facility to declare a default and accelerate our indebtedness to them if we default on our other loans and such default would permit that lender to accelerate our indebtedness under any such loan.
﻿
As a result of ongoing renovations at the Aloft Leawood property, the Company did not meet its required quarterly debt service coverage ratio on that property-specific debt at December 31, 2018. On March 8, 2019 Great Western Bank waived the required quarterly debt service coverage ratio for the collateralized debt of the Leawood Aloft for December 31, 2018 and March 31, 2019, and modified the required ratio for subsequent periods.
﻿
As of December 31, 2018 , we are no t in default of any of our loans.
﻿ </t>
  </si>
  <si>
    <t>Convertible Debt at Fair Value</t>
  </si>
  <si>
    <t>Convertible Debt at Fair Value [Abstract]</t>
  </si>
  <si>
    <t xml:space="preserve">NOTE 7: CONVERTIBLE DEBT AT FAIR VALUE
﻿
As part of an agreement entered into on March 16, 2016 (the “Exchange Agreement”) with Real Estate Strategies, L.P. (“RES”, which also includes affiliated entities) (see Note 10), the Company issued to RES a Convertible Promissory Note (the “Note”), bearing interest at 6.25% per annum, in the principal amount of $1,012 initially convertible into shares of Series D Preferred Stock, which could be subsequently converted into 97,269 shares of common stock. Following the conversion of all of the outstanding Series D Preferred Stock into common stock and the issuance of the Series E Preferred Stock on March 1, 2017, the Note was amended to be convertible directly into 97,269 shares of common stock at any time at the option of RES or automatically when the Series E Preferred Stock is required to be converted or is redeemed in whole (see Note 10). The Note is not convertible to the extent that a conversion would cause RES, together with its affiliates, to beneficially own more than 49% of the voting stock of the Company at the time of the conversion. Any conversion reduces the principal amount of the Note proportionally.
﻿
The Company has made an irrevocable election to record this Note in its entirety at fair value utilizing the fair value option available under U.S. GAAP in order to more accurately reflect the economic value of this Note. As such, gains and losses on the Note are included in net gain on derivatives and convertible debt within net earnings each reporting period. Gains (losses) related to this Note were recognized totaling $69 , $246 and ( $303 ) during the years ended December 31, 2018, 2017, and 2016, respectively. The fair value of the Note is determined using a trinomial lattice-based model, which is a generally accepted computational model typically used for pricing options and is considered a Level 3 fair value measurement. The fair value of the Note on the date of issuance was determined to be equal to its principal amount. Interest expense related to this Note is recorded separately from other changes in its fair value within interest expense each period .
﻿
The following table represents the difference between the fair value and the unpaid principal balance of the Note as of December 31, 2018:
﻿
﻿
﻿
Fair value as of December 31, 201 8
Unpaid principal balance as of December 31, 201 8
Fair value carrying amount (over)/under unpaid principal
﻿ 6.25% Convertible Debt
$
1,000
$
1,012
$
12
﻿ </t>
  </si>
  <si>
    <t>Fair Value Measurements and Derivative Instruments</t>
  </si>
  <si>
    <t>Fair Value Measurements and Derivative Instruments [Abstract]</t>
  </si>
  <si>
    <t xml:space="preserve">NOTE 8: FAIR VALUE MEASUREMENTS AND DERIVATIVE INSTRUMENTS
﻿
Our determination of fair value measurements is based on the assumptions that market participants would use in pricing the asset or liability. At December 31, 2018 , the Company’s convertible debt (see Note 7) and certain derivative instruments were the only financial instruments measured in the consolidated financial statements at fair value on a recurring basis. Nonrecurring fair value measurements were utilized in the determination of the fair value of acquired hotel properties and related assumed debt in 2018, 2017, a nd 2016 (see Note 3), the acquisition accounting performed by the Atlanta JV in 2016 (see Note 5), in accounting for the equity transactions that occurred in March 201 6 and 2017 (see Note 10), in the valuation of stock-based compensation grants (see Note 12), and in the assessment of impaired and potentially impaired hotels during t he years ended December 31, 2017, 2016, and 2015 .
﻿
Derivative Instruments
﻿
Currently, the Company uses derivatives, such as interest rate swaps and caps, to manage its interest rate risk. The fair value of interest rate positions is determined using the standard market methodology of netting the discounted expected future cash receipts and payments. Variable interest rates used in the calculation of projected receipts and payments on the positions are based on an expectation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 e positions at December 31, 2018 and 2017 are as follows:
﻿
﻿
﻿
﻿ Associated debt
Type
Terms
Effective Date
Maturity Date
Notional amount at December 31, 2018
Notional amount at December 31, 2017
﻿ Wells Fargo
Swap
Swaps 30-day LIBOR for fixed rate of 2.053%
11/2017
11/2022
$
26,048 (1)
$
26,465 (1)
﻿
﻿ Credit facility
Cap
Caps 30-day LIBOR at 2.50%
03/2017
03/2019
$ 50,000
$ 50,000
﻿
(1)
Notional amounts amortize consistently with the principal amortization of the associated loans .
﻿
Additionally, prior to the execution of the Exchange Agreement (see Note 10) on March 16, 2016 which extinguished the instrument, the Company was required to bifurcate and include on the balance sheet at fair value the embedded conversion option in the 6.25% Series C Cumulative Convertible Preferred Stock (“Series C Preferred Stock”) due to the presence of an antidilution provision that required an adjustment in the common stock conversion ratio should subsequent issuances of the Company’s common stock be issued below the instrument’s original conversion price.
﻿
Similarly, prior to the execution of the Exchange Agreement, the terms of the common stock warrants issued to the holders of the Series C Preferred Stock (see Note 10) also included an antidilution provision that required a reduction in the warrant’s exercise price should the conversion ratio of the Series C Preferred Stock be adjusted due to antidilution provisions. Accordingly, the warrants did not qualify for equity classification, and, as a result, the fair value of the derivative was shown as a derivative liability on the balance sheets . With the execution of the Exchange Agreement, this provision of these warrants was effectively eliminated and the conversion price was locked permanently . Following this modification of terms, the warrants qualified for equity classification and were reclassified to additional paid-in capital at their fair value of $611 on the date of the modification.
﻿
The fair value of these derivative liabilities recognized in connection with the Series C Preferred Stock were determined using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and is considered a Level 3 fair value measurement.
﻿
Included in the Series E Preferred Stock issued on March 1, 2017 is a redemption right that allows the Company to redeem up to a total of 490,250 shares of Series E Preferred Stock for specific percentages of its liquidation preference (see Note 10). This option requires bifurcation and was determined to be an asset with a fair value on the date of issuance of $150 using a trinomial lattice-based model, considered a Level 3 fair value measurement.
﻿
All derivatives recognized by the Company are reported as either derivative assets or liabilities on the balance sheet s and are adjusted to their fair value at each reporting date. All gains and losses on derivative instruments are included in net gain on derivatives and convertible debt and with the exception of realized gains and losses related to the interest rate instruments, which are included in interest expense on the statements of op erations. Net gains of $248 , $ 190 , and $6,680 were recognized related to derivative instruments for the years ended December 31, 2018, 2017, and 2016 , respectively.
﻿
Recurring Fair Value Measurements
﻿
The following tables provide the fair value of the Company’s financial assets and ( liabilities ) carried at fair value and measured on a recurring basis:
﻿
﻿
﻿
﻿
﻿
﻿
﻿
Fair value at December 31, 2018
Level 1
Level 2
Level 3
﻿ Interest rate derivatives
$ 350
$
-
$ 350
$
-
﻿ Series E Preferred embedded redemption option
289
-
-
289
﻿ Convertible debt
(1,000)
-
-
(1,000)
﻿ Total
$ (361)
$
-
$ 350
$ (711)
﻿
﻿
﻿
﻿
Fair value at December 31, 2017
Level 1
Level 2
Level 3
﻿ Interest rate derivatives
$ 77
$
-
$ 77
$
-
﻿ Series E Preferred embedded redemption option
314
-
-
314
﻿ Convertible debt
(1,069)
-
-
(1,069)
﻿ Total
$ (678)
$
-
$ 77
$ (755)
﻿
There were no transfers between levels during t he years ended December 31, 2018, 2017, or 2016 .
﻿
The following table s present a reconciliation of the beginning and ending balances of items measured at fair value on a recurring basis that use significant unobservable inputs (Level 3) and the related gains and losses recorded in the statement s of operations during the periods:
﻿
﻿
﻿
﻿
Year ended December 31,
﻿
2018
2017
﻿
Series E Preferred embedded redemption option
Convertible debt
Total
Series E Preferred embedded redemption option
Convertible debt
Total
﻿ Fair value, beginning of period
$ 314
$ (1,069)
$ (755)
$
-
$ (1,315)
$ (1,315)
﻿ Net gains (losses) recognized in earnings
(25)
69
44
164
246
410
﻿ Purchase and issuances
-
-
-
150
-
150
﻿ Sales and settlements
-
-
-
-
-
-
﻿ Gross transfers into Level 3
-
-
-
-
-
-
﻿ Gross transfers out of Level 3
-
-
-
-
-
-
﻿ Fair value, end of period
$ 289
$ (1,000)
$ (711)
$ 314
$ (1,069)
$ (755)
﻿
﻿ Total unrealized gains (losses) during the period included in earnings related to instruments held at end of period
$ (25)
$ 69
$ 44
$ 164
$ 246
$ 410
﻿
Fair Value of Debt
﻿
The Company estimates the fair value of its fixed rate debt by discounting the future cash flows of each instrument at estimated market rates or credit spreads consistent with the maturity of debt obligati ons with similar credit risks . Credit spreads take into consideration general market conditions and maturity. The inputs utilized in estimating the fair value of debt are classified in Level 2 of the fair value hierarchy . Both the carrying value and the estimated fair value of the Company’s long-term de bt, excluding convertible debt which is presented in the balance sheets at fair value, are presented in the table below net of deferred financing costs.
﻿
﻿
﻿
﻿
Carrying value at December 31,
Estimated fair value at December 31,
﻿
2018
2017
2018
2017
﻿ Held for use
$ 135,810
$ 111,097
$ 134,773
$ 110,731
﻿ Held for sale
1,120
9,484
1,120
9,484
﻿ Total
$ 136,930
$ 120,581
$ 135,893
$ 120,215
﻿
Impaired Hotel Properties
﻿
In the performance of impairment analysis for both held for sale and held for use properties, fair value is determined with the assistance of independent real estate brokers and through the use of operating results and revenue multiples based on the Company’s experience with hotel sales as well as available industry information. For held for sale properties, estimated selling costs are based on our experience with similar asset sales. These are considered Level 3 fair value measurements . The amount of impairment and recovery of previously recorded impairment recognized in t he years ended December 31, 2018, 2017, and 2016 is shown in the table s below:
﻿
﻿
﻿
Year ended December 31,
﻿
2018
2017
2016
﻿
Number of hotels
Impairment recovery
Number of hotels
Impairment (loss) recovery
Number of hotels
Impairment (loss)
﻿ Continuing Operations:
﻿ Sold hotels:
﻿ Impairment loss
-
-
3
(2,231)
5
(1,477)
﻿ Recovery of impairment
1
93
2
80
-
-
﻿ Total net impairment (loss) recovery:
1
$ 93
5
$ (2,151)
5
$ (1,477)
﻿
﻿ </t>
  </si>
  <si>
    <t>Common Stock</t>
  </si>
  <si>
    <t>Stockholders' Equity Note [Abstract]</t>
  </si>
  <si>
    <t xml:space="preserve">NOTE 9 . COMMON STOCK
﻿
The Company’s common stock is duly authorized, full paid , and non-assessable.
﻿
On January 24, 2017, the Company exchanged 23,160 warrants (the “New Warrants”) to purchase common stock of the Company for 576,923 warrants (the “Old Warrants”) held by RES. The number of New Warrants issued in exchange for the Old Warrants equaled the number of shares of common stock issuable upon exercise of the Old Warrants pursuant to a cashless exercise provisions of the Old Warrants. The New Warrants were exercisable for 23,160 shares of common stock, had an exercise price of $0.0065 for each common share, and would have expired on January 24, 2019 . On the date of the exchange, the New Warrants had a fair value in excess of the Old Warrants of $289 , which is reflected as equity transactions expense and an increase in additional paid-in capital as the exchange is assumed to be equivalent to the modification of an equity classified instrument. The New Warrants were exercised in full on September 28, 2017.
﻿
On February 28, 2017, the holders of the Series D Preferred Stock voluntarily converted their shares into 6,004,957 shares of common stock at $10.40 per share pursuant to the terms of the preferred sto ck (see Note 10).
﻿
Effective on March 15, 2017, the Company effected a reverse stock split of its common stock at a ratio of 1- for-6.5 . No fractional shares of common stock were issued as fractional shares were settled in cash. A total of 73 shares were settled f or $1 . I mpacted amounts and share information included in the consolidated financial statements and notes thereto have been adjusted for the stock split as if such stock split occurre d on the first day of the period s presented.
﻿
On March 29, 2017, the Company sold in an underwritten public offering 4,772,500 shares of its common stock, including 622,500 shares issued pursuant to the full exercise of an option to purchase additional shares of common stock granted to the underwriters, at a public offering price per share of $10.50 . Net proceeds, after the payment of related expenses, fr om this offering totaled $45,850 .
﻿
The Company’s common stock began trading on the NYSE American under its current symbol “CDOR” beginning at the open of market trading on July 21, 2017. The Company’s common stock previously traded on the NASDAQ Stock Market.
﻿
On September 20, 2017, the Company entered into an equity distribution agreement with KeyBanc Capital Markets Inc. and BMO Capital Markets Corp. (collectively, the “Sales Agents”), pursuant to which we may sell, from time to time, up to an aggregate sales price of $50,000 , subject to decrease in compliance with General Instruction I.B.6 of Registration Statement on Form S-3, of shares of our common stock pursuant to a prospectus supplement we filed with the Securities and Exchange Commission (“SEC”) through the Sales Agents acting as sales agent and/or principal, through an at-the-market offering program (our “ATM program”). Pursuant to Instruction I.B.6 to Registration Statement on Form S-3, we may not sell more than the equivalent of one-third of our public float during any 12 consecutive months so long as our public float is less than $75,000 .
﻿
During the year ended December 31, 2017 , we sold 169,004 shares of common stock under the ATM program at an average sales price of $10.15 per share for gross proceeds totaling $1,715 and net proceeds of $1,619 . During the year ended December 31 , 2018, we sold 28,474 shares of common stock under the ATM program at an average sales price of $10.40 per share, for gross proceeds totaling $296 and net proceeds totaling $260 . Since the inception of the ATM program, we have sold 197,478 shares of common stock at an average sales price of $10.18 per share for gross proceeds totaling $2,011 an d net proceeds totaling $1,879 .
﻿ </t>
  </si>
  <si>
    <t>Preferred Stock</t>
  </si>
  <si>
    <t xml:space="preserve">NOTE 10. PREFERRED STOCK
﻿
On March 16, 2016, the Company entered into a series of agreements providing for:
·
the issuance and sale of the Company’s Series D Preferred Stock under a private transaction to SREP III Flight-Investco, L.P. (“SREP”), an affiliate of StepStone Group LP;
·
the exchange of all of the Company’s outstanding Series C Preferred Stock for Series D Preferred Stock; and
·
the cash redemption of all of the Company’s outstanding 8% Series A Cumulative Preferred Stock (“Series A Preferred Stock”) and 10% Series B Cumulative Preferred Stock (“Series B Preferred Stock”).
﻿
In connection with these transactions, the Company and SREP entered into a Stock Purchase Agreement (the “Stock Purchase Agreement”) dated March 16, 2016 pursuant to which the Company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the Company.
﻿
Simultaneously, the Company entered into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the Company (a) paid to RES an amount of cash equal to $1,484 , (b) issued to RES 245,156 shares of Series D Preferred Stock (such that RES, IRSA Inversiones y Representaciones Sociedad Anónima (“IRSA”), and their affiliates do not beneficially own in excess of 49% of the voting stock of the Company) and (c) issued to RES a convertible promissory note, bearing interest at 6.25% per annum, in the principal amount of $1,012 (see Note 7).
﻿
Pursuant to the Stock Purchase Agreement, on April 15, 2016, the Company redeemed all of the outstanding Series A and Series B Preferred Stock, in accordance with redemption notices issued on March 16, 2016, as follows:
·
all 803,270 outstanding shares of the Series A Preferred Stock at the redemption price of $10.00 per share plus $2.084940 per share in accrued and unpaid dividends (plus compounded interest) through the redemption date for a total redemption price of $9,707 ; and
·
all 332,500 outstanding shares of the Series B Preferred Stock at the redemption price of $25.00 per share plus $6.354167 per share in accrued and unpaid dividends through the redemption date for a total redemption price of $10,425 .
﻿
On February 28, 2017, the holders of the Series D Preferred Stock voluntarily converted their shares into 6,004,957 shares of common stock at $10.40 per share pursuant to the terms of the preferred stock. The terms of the Series D Preferred Stock provided for automatic conversion following certain future common stock offerings, and also provided for potential additional payments to the holders depending on the sales price of common stock in the offerings. As a result of the voluntary conversion, the holders are no longer entitled to the potential payments. To induce the holders of the Series D Preferred Stock to voluntarily convert their shares, the Company issued the holders 925,000 shares of a new series of preferred stock, the Series E Preferred Stock.
﻿
The effect of these transactions on the Company’s preferred stock and the key terms of the remaining series of the Company’s preferred stock are discussed individually below.
﻿
Series A Preferred Stock
﻿
On December 30, 2005, the Company offered and sold 1,521,258 shares of Series A Preferred Stock. At December 31, 2015, 803,270 shares of Series A Preferred Stock remained outstanding until the completion of the redemption on April 15, 2016.
﻿
Dividends on the Series A Preferred Stock were cumulative and payable monthly in arrears on the last day of each month, at the annual rate of 8% of the $10.00 liquidation preference per share, equivalent to a fixed annual amount of $.80 per share. The Company was able to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accumulated and bore additional dividends at 8% , compounded monthly.
﻿
The difference between the recorded value of the Series A Preferred Stock prior to the issuance of the redemption notice and the redemption value of the Series A Preferred Stock plus related expenses, a total of $2,326 , was recorded as a reduction of accumulated deficit during the year ended December 31, 2016 as the amount is considered a deemed dividend on the Series A Preferred Stock. Of this amount, $874 was recorded as a reduction of net earnings attributable to common shareholders as the portion of this deemed dividends that was in excess of preferred dividends deducted to arrive at net earnings attributable to common shareholders in previous periods.
﻿
Series B Preferred Stock
﻿
At December 31, 2015, there were 332,500 shares of Series B Preferred Stock outstanding, originally sold on June 3, 2008, which remained outstanding until the completion of the redemption on April 15, 2016.
﻿
Dividends on the Series B Preferred Stock we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The Company was able to redeem the Series B Preferred Stock, in whole or in part, at any time or from time to time for cash at a redemption price of $25.00 per share, plus all accrued and unpaid dividends. Also, upon a change of control, each outstanding share of the Company’s Series B Preferred Stock would be redeemed for cash at a redemption price of $25.00 per share, plus all accrued and unpaid dividends. Commencing with dividends due on December 31, 2013, the Company suspended payment of dividends on its Series B Preferred Stock to preserve capital and improve liquidity. Unpaid dividends on the Series B Preferred Stock did not bear interest.
﻿
The difference between the recorded value of the Series B Preferred Stock prior to the issuance of the redemption notice and the redemption value of the Series B Preferred Stock, a total $2,781 , was recorded as a reduction of accumulated deficit during the year ended December 31, 2016 as the amount is considered a deemed dividend on the Series B Preferred Stock. Of this amount, $911 was recorded as a reduction of net earnings attributable to common shareholders as the portion of this deemed dividend that was in excess of preferred dividends deducted to arrive at net earnings attributable to common shareholders in previous periods.
﻿
Series C Preferred Stock
﻿
The Company entered into a Purchase Agreement dated November 16, 2011 for the issuance and sale of Series C Preferred Stock under a private transaction with RES. In two closings on February 1, 2012 and February 15, 2012, the Company completed the sale to RES of 3,000,000 shares of Series C Preferred Stock. All of the Series C Preferred Stock remained outstanding prior to the execution of the Exchange Agreement on March 16, 2016.
﻿
Each of the 3,000,000 shares of Series C Preferred Stock was convertible, in whole or in part, at RES’s option, at any time, but subject to RES’s beneficial ownership limitation, into the number of shares of common stock equal to the $10.00 per share liquidation preference, divided by the conversion price then in effect, which was equal to a rate of 0.9615385 shares of common stock for each share of Series C Preferred Stock. A holder of Series C Preferred Stock would not have conversion rights to the extent the conversion would cause the holder and its affiliates to beneficially own more than 34% of voting stock.
﻿
Each share of Series C Preferred Stock was entitled to a dividend of $0.625 per year payable in equal quarterly dividends. Commencing with dividends due on December 31, 2013, the Company suspended payment of dividends on its Series C Preferred Stock to preserve capital and improve liquidity. Unpaid dividends accumulated and bore additional dividends at 6.25% , compounded quarterly.
﻿
The Series C Preferred Stock voted with the common stock as one class, subject to certain voting limitations. For any vote, the voting power of the Series C Preferred Stock was equal to the lesser of: (a) 0.12096 vote per share or (b) an amount of votes per share such that the vote of all shares of Series C Preferred Stock in the aggregate equal 34% of the combined voting power of all the Company voting stock, minus an amount equal to the number of votes represented by the other shares of voting stock beneficially owned by RES and its affiliates.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3 was recorded as a reduction of net earnings attributable to common shareholders as the portion of this deemed dividend that was in excess of preferred dividends deducted to arrive at net earnings attributable to common shareholders in previous periods.
﻿
Series D Preferred Stock
﻿
Following the execution of the Stock Purchase Agreement and Exchange Agreement on March 16, 2016, there were 6,245,156 shares of Series D Preferred Stock outstanding at December 31, 2016.
﻿
The Series D Preferred stockholders ranked senior to the Company’s common stock and any other preferred stock issuances and received preferential cumulative cash dividends at a rate of 6.25% per annum, payable quarterly in arrears on each March 31, June 30, September 30, and December 31, or, if not a business day, the next succeeding business day, of the $10.00 face value per share. Dividends on the Series D Preferred Stock accrued whether or not the Company had earnings, whether or not there were funds legally available for the payment of such dividends, whether or not such dividends were declared, and whether or not such dividends were prohibited by agreement. Whenever the dividends on the Series D Preferred Stock were in arrears for four consecutive quarters, then upon notice by holders of in the aggregate not less than 40% of the outstanding Series D Preferred Stock, the Company would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he Series D Preferred Stock had been fully paid. Dividends on the Series D Preferred Stock were paid when due throughout the life of the instrument.
﻿
Each share of Series D Preferred Stock was convertible, at the option of the holder, at any time into a number of shares of common stock determined by dividing the conversion price of $10.40 into an amount equal to the $10.00 face value per share plus accrued and unpaid dividends, if any. The conversion price was subject to anti-dilution adjustments upon the occurrence of stock splits and stock dividends. Each outstanding share of Series D Preferred Stock would be converted into a number of shares of common stock determined by dividing the conversion price of $10.40 into the $10.00 face value per share, which is equal to a rate of 0.9615385 shares of common stock for each share of Series D Preferred Stock, automatically upon closing of a Qualified Offering (defined as a single offering of common stock of at least $50,000 or up to three offerings in the aggregate of at least $75,000 , all with certain minimum prices per share and a potential make whole payment required in certain scenarios) without any further action by the holders of such shares or the Company.
﻿
The Series D Preferred Stock was redeemable by the Company at any time subject to certain restrictions, in whole or in a partial redemption of up to $30,000 , at $12.00 per share on or before March 16, 2019, $13.00 per share from March 16, 2019 to March 16, 2020, and $14.00 per share on or after March 16, 2020, plus all accrued and unpaid dividends. If a Qualified Offering has not occurred on or before September 30,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are equal to $14.00 in cash plus accrued and unpaid dividends. Once this right had been exercised and the Company had been notified, the dividend rate on the Series D Preferred Stock after September 30, 2021 would increase from 6.25% per annum to 12.5% per annum. The holders of Series D Preferred Stock voted their Series D Preferred Stock as a single class with the holders of the common stock on all matters submitted to such holders for vote or consent. For each such vote or consent, each share of Series D Preferred Stock entitled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As discussed above, on February 28, 2017, the holders of the Series D Preferred Stock voluntarily converted their shares into 6,004,957 shares of common stock at $10.40 per share pursuant to the terms of the preferred stock. At the time of conversion, the Series D holders were granted $9,250 of newly created Series E Preferred Stock.
﻿
Series E Redeemable Convertible Preferred Stock
﻿
Following the voluntary conversion of the Series D Preferred Stock on February 28, 2017, the only shares of preferred stock outstanding are 925,000 shares of Series E Preferred Stock.
﻿
The Series E Preferred Stock ranks senior to the Company’s common stock and any other preferred stock issuances and receives preferential cumulative cash dividends at a rate of 6.25% per annum, payable quarterly of the $10.00 face value per share. If the Company fails to pay a dividend then during the period that dividends are not paid, the dividend rate increases to 9.50% per annum. Dividends on the Series E Preferred Stock accrue whether or not the Company has earnings, whether or not there are funds legally available for the payment of such dividends, whether or not such dividends are declared, and whether or not such dividends are prohibited by agreement.
﻿
Each share of Series E Preferred Stock is convertible, at the option of the holder, at any time on or after February 28, 2019, into a number of shares of common stock determined by dividing the conversion price of $13.845 into an amount equal to the $10.00 face value per share plus accrued and unpaid dividends, if any. Upon liquidation, each share of Series E Preferred Stock is entitled to $10.00 per share and accrued and unpaid dividends. The conversion price is subject to anti-dilution adjustments upon the occurrence of sto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
The Company has rights to redeem up to 490,250 shares of the Series E Preferred Stock at prices from 110% to 130% of its liquidation value. T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uidation or winding up of the Company, related party transactions exceeding $120 , payment of dividends on common stock except from funds from operations or to maintain REIT status, the grant of exemptions from the Company’s charter limitation on ownership of 9.9% of any class or series of its securities (exclusive of persons currently holding exemptions), issuance of preferred stock or commitment or agreement to do any of the foregoing.
﻿
The Series E Preferred Stock was determined to have a fair value of $9,900 on the date of issuance as measured using a trinomial lattice-based model. From this value, the embedded redemption option (see Note 8), which was determined to be an asset with a fair value on the date of issuance of $150 using the same model, was bifurcated and will be accounted for at fair value at each period end. These are considered Level 3 fair value measurements. The issuance of the Series E Preferred Stock is considered an inducement to convert the Series D Preferred Stock to common stock and as such, its fair value at issuance, plus related expenses totaling $1,210 in the year ended December 31, 2017, are reflected as a reduction of retained earnings and an increase in dividends declared and undeclared and in kind dividends deemed on preferred stock.
﻿
Impact of Preferred Stock on Net Earnings (Loss) Attributable to Common Shareholders
﻿
The components of dividends declared and undeclared and in kind dividends deemed on preferred stock are as follows:
﻿
﻿
﻿
﻿
Year ended December 31,
﻿
2018
2017
2016
﻿ Preferred A dividends accrued at stated rate
$
-
$
-
$ 222
﻿ Preferred A additional deemed dividends upon redemption
-
-
652
﻿ Preferred B dividends accrued at stated rate
-
-
243
﻿ Preferred B additional deemed dividends upon redemption
-
-
668
﻿ Preferred C dividends accrued at stated rate
-
-
455
﻿ Preferred C additional deemed dividends at exchange
-
-
15,418
﻿ Preferred D dividends accrued at stated rate
-
650
3,090
﻿ Preferred D inducement to convert
-
11,110
-
﻿ Preferred E dividends accrued at stated rate
578
483
-
﻿ Dividends declared and undeclared and in kind dividends deemed on preferred stock
$ 578
$ 12,243
$ 20,748
﻿
﻿ </t>
  </si>
  <si>
    <t>Noncontrolling Interest of Common Units in the Operating Partnership</t>
  </si>
  <si>
    <t>Noncontrolling Interest of Common Units in the Operating Partnership [Abstract]</t>
  </si>
  <si>
    <t xml:space="preserve">NOTE 11. NONCONTROLLING INTEREST OF COMMON UN ITS IN THE OPERATING PARTNERSHIP
﻿
At December 31, 2018 and 2017 , 3,281,124 and 4,550,242 of the operating partnership’s common units were outstanding, respectively, all of which w ere held by limited partners. All LTIP units previously were cancelled on June 28, 2017 (see Note 12). The total redemption value for the common units was $435 a nd $871 at December 31, 2018 and 2017, respectively. Our ownership interest in the operating partnership as of D ecember 31, 2018 and 2017 was 99.5% and 99.3% , respectively.
﻿
Each limited partner of the operating partnership may, subject to cer tain limitations, require that the operating partnership redeem all or a portion of his or her common units at any time after a specified period following the date the units were acquired, by del ivering a redemption notice to the operating partnership . When a limited partner tenders common units for redemption, the Company can, at its sole discretion, choose to purchase the units for either (1) a number of shares of Company common stock at a rate of one share of common stock for each 52 common units redeemed or (2) cash in an amount equal to the market value of the number of shares of Company common stock the limited partner would have received if the Company chose to purchase the units for common stock.
﻿
During the year ended December 31, 2018, 1,528,803 common units were redeemed for cash totaling $298 . No common units were redeemed in 2017 or 2016 .
﻿ </t>
  </si>
  <si>
    <t>Stock-Based Compensation</t>
  </si>
  <si>
    <t>Stock-Based Compensation [Abstract]</t>
  </si>
  <si>
    <t xml:space="preserve">﻿
NOTE 12. STOCK-BASED COMPENSATION
﻿
The Company previously had a 2006 S tock Plan which had been approved by the Company’s s hareholders. The 2006 Stock Plan authorized the grant of stock options, stock appreciation rights, restricted stock , and stock bonuses for up to 9,615 shares of common stock. The 2006 Stock Plan expired on December 31, 2015 .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761,538 f ollowing an amendment to the plan to increase the number of available shares by 300,000 that was approved by shareholders on May 17, 2018 at the annual meeting of shareholders . As of December 31, 2018 , there were 601,695 common shares available for issuance under the 2016 Stock Plan.
﻿
Options
﻿
At December 31, 2016 , the Company had a total of 865 vested stock options outstanding with a weighted average exercise price of $48.945 per share. These options expired unexercised on July 15, 2017.
﻿
Service Condition Share Awards
﻿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The following table presents a summary of the service condition unvested share activity for the years ended December 31, 2018, 2017, and 2016:
﻿
﻿
﻿
﻿
Shares
Weighted-average grant date fair value
﻿ Unvested at December 31, 2015
160
$ 47.32
﻿ Granted
-
$
-
﻿ Vested
(160)
$ 47.32
﻿ Forfeited
-
$
-
﻿ Unvested at December 31, 2016
-
$
-
﻿ Granted
96,286
$ 10.54
﻿ Vested
(234)
$ 10.60
﻿ Forfeited
(220)
$ 10.54
﻿ Unvested at December 31, 2017
95,832
$ 10.54
﻿ Granted
23,191
$ 10.28
﻿ Vested
(30,879)
$ 10.56
﻿ Forfeited
(11,644)
$ 10.33
﻿ Unvested at December 31, 2018
76,500
$ 10.48
﻿
The fair value of the service condition unvested share awards was determined based on the closing price of the Company’s common stock on the grant date.
﻿
Market Based Share Awards
﻿
Pursuant to an amendment of an employment agreement o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11.00 to $18.00 (in one dollar increments) per common share are first achieved prior to March 31, 2022 based on the weighted-average common stock price for 60 consecutive trading days. Additionally, the shares vest to the extent of the value received per share of common stock in connection with a change in control, with the payout in such case to be prorated for the portion of the value above a stock market price target but below the next stock market price target.
﻿
The compensation cost related to awards that are contingent upon achieving a market based criteria is measured at the fair value of the award on the date of grant using the Monte Carlo simulation, including consideration of the market criteria, and amortized on a straight line basis over the derived performance period which is also estimated using this model.
﻿
The grant date fair value of this award , including additional value assessed at the time of subsequent amendment of the award, totaling $1,3 80 , was determined using the following assumptions:
﻿
﻿
﻿
﻿ Volatility
25.0
%
﻿ Stock price
$ 10.60
﻿ Dividend yield
7.4
%
﻿ Risk free interest rate
0.89% - 1.81% based upon expected time of vesting
﻿
Performance Based Share Awards
﻿
Pursuant to an amendment of an employment agreement on June 28, 2017, an executive officer may earn shares of common stock if certain operating results of the Company are obtained. Any such shares, if earned, will be issued under the 2016 Stock Plan or another shareholder approved plan. For each of the Company’s fiscal years 2017 through 2021, if the Company achieves between 85% and 101%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of budgeted FFO, an additional 391 shares of common stock will be earned for each two percent actual FFO exceeds 101% of budgeted FFO, up to a total of 3,910 additional shares of common stock per year.
﻿
T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The total grant date fair value of the 2018 and 2017 portions of this performance based share award, assuming that 100% of budgeted FFO is achieved, was $169 and $191 , respectively.
﻿
Warrants
﻿
On March 2, 2015, the Company granted a warrant to an executive officer of the Company as an inducement material to the executive’s acceptance of employment. The Black-Scholes option pricing model was utilized at issuance for the determination of the fair value of the award. The warrant entitled the executive to purchase a total of 101,213 authorized but previously unissued shares of the Company’s common stock at a price of (i) $9.88 per share (the adjusted closing bid price of the common stock on Nasdaq on March 2, 2015) if at least one -third but not more than one -half of the shares were purchased on or prior to March 17, 2015, and (ii) $12.48 per share for shares purchased after that date. The warrant had a three -year term. The executive officer exercised the warrant in part to purchase 35,060 shares on March 11, 2015 at the price of $9.88 per share. The remaining warrant expired unexercised on March 2, 2018 .
﻿
LTIP Awards
﻿
On March 2, 2015, the Company granted an equity award of 5,263,152 LTIP units, representing profit interests in the operating partnership, to an executive officer of the Company. A Monte Carlo simulation was utilized at issuance for the determination of the fair value of the award. The LTIP units were to be earned in one -third increments upon the Company’s common stock achieving price per share milestones of $22.75 , $29.25 , and $35.75 , respectively. Earned LTIP units were to vest in March 2018 , or earlier upon a change in control of the Company, and upon vesting could be converted into operating partnership common units which could be redeemed at the rate of one share of common stock for each 52 earned LTIP units for up to 101,213 common shares. These LTIP units were cancelled on June 28, 2017 pursuant to an amendment of the employment agreement with the executive officer.
﻿
Director Fully Vested Share Compensation
﻿
Independent directors serving as members of the Investment Committee of the Board of Directors receive their monthly Investment Committee fees in the form of shares of the Company’s common stock. Certain independent directors serving as members of the Board of Directors also elect to receive a portion of their director fees in the form of shares of the Company’s common stock.
﻿
A total of 11,503 , 5,369 and 2,361 shares were issued to independent directors under the 2016 Stock Plan with respect to these fees during the years ended December 31, 2018, 2017, and 2016, respectively.
﻿
Stock-Based Compensation Expense
﻿
The expense recognized in the consolidated financial statements for stock-based compensation, including the LTIP, related to employees and directors for the years ended December 31, 2018, 2017, and 2016 was $974 , $1,237 , and $305 , respectively, all of which is included in general and administrative expense. Total unrecognized compensation cost related to all awards at December 31, 2018 was $966 , which is expected to be recognized over a weighted-average remaining service period of 3.1 years. </t>
  </si>
  <si>
    <t>Income Taxes</t>
  </si>
  <si>
    <t>Income Taxes [Abstract]</t>
  </si>
  <si>
    <t xml:space="preserve">NOTE 13. INCOME TAXES
﻿
F or the years ended December 2018, 2017, and 2016 , the income tax expense related to the operating partnership, including primarily Alternative Minimum Tax (“AMT”) in the years prior to 2018 and certain state and local taxes, totaled $83 , $20 , and $35 , respectively .
﻿
The components of the income tax expense (benefit) from the TRS from continuing operations for the years ended December 31, 2018, 2017, and 2016 were as follows:
﻿
﻿
﻿
﻿
Year ended December 31,
﻿
2018
2017
2016
﻿ Federal:
﻿ Current
$
-
$ 33
$ 90
﻿ Deferred
202
(615)
-
﻿ State and local:
﻿ Current
(8)
12
-
﻿ Deferred
58
(45)
-
﻿ Income tax expense (benefit)
$ 252
$ (615)
$ 90
﻿
A ctual income tax expense of the TRS for t he years ended December 31, 2018, 2017, and 2016 differs from the “expected” income tax expense (benefit) (computed by applying the appropriate U.S. federal income tax rate of 21% in 2018 and 34% in 2017 and 2016 to earnings before income taxes) as a result of the following:
﻿
﻿
﻿
﻿
Year ended December 31,
﻿
2018
2017
2016
﻿ Computed "expected" income tax (benefit) expense
$ 191
$ 546
$ 993
﻿ State income taxes, net of federal income tax (benefit) expense
40
47
139
﻿ (Decrease) increase in valuation allowance
29
(1,097)
(1,082)
﻿ Other
(8)
(145)
(50)
﻿ AMT
-
34
90
﻿ Total income tax expense (benefit)
$ 252
$ (615)
$ 90
﻿
The tax effects of temporary differences that give rise to significant portions of deferred tax a ssets and deferred tax liabilities at December 31, 2018 and 2017 are as follows:
﻿
﻿
﻿
﻿
As of December 31,
﻿
2018
2017
﻿ Deferred Tax Assets
﻿ Accrued expenses and other
$ 84
$ 104
﻿ Net operating losses carried forward for federal income tax purposes
1,004
814
﻿ Net operating losses carried forward for state income tax purposes
615
579
﻿ AMT
117
123
﻿ Subtotal deferred tax assets
1,820
1,620
﻿ Valuation allowance
(483)
(454)
﻿ Total deferred tax assets
1,337
1,166
﻿
﻿ Deferred Liabilities
﻿ Tax depreciation in excess of book depreciation
714
363
﻿ Atlanta JV basis difference
223
143
﻿ Total deferred tax liabilities
937
506
﻿ Net deferred tax assets
$ 400
$ 660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As a result of this analysis, the Company believed that a full valuation allowance against the net deferred tax asset position was necessary at December 31, 2016 and as such no current or deferred federal income tax other than AMT was recognized in the year then ended. At December 31, 2017 and again at December 31, 2018 , it was determined by management that a valuation allowance against deferred tax assets was no longer required , with the exception of an allowance against certain state net operating losses, as management believes that it is more likely than not that remaining deferred tax assets will be realized.
﻿
After consideration of limitations related to a change in control as defined under Internal Revenue Code Section 382 following the Company’s common and preferred equity transactions , t he TRS ’s net operating loss carryforward at December 3 1, 2018 as determined for federal income tax purposes was $4,783 . The availability of the loss carryforwards will expire in 202 7 through 203 4 .
﻿
On December 22, 2017, H.R. 1, originally known as the Tax Cuts and Jobs Act (“TCJA”), was enacted. The TCJA made many significant changes to the U.S. federal income tax laws as of January 1, 2018. Pursuant to this legislation, the federal income tax rate applicable to corporations was permanently reduced to 21% and the corporate alternative minimum tax was repealed, and the deduction of net interest expens e was limited for all businesses, provided that certain businesses, including real estate businesses, may elect not to be subject to such limitations and instead to depreciate their real property related assets over longer depreciable lives. The interest limitation was determined not to have an impact on the Company’s calculation of taxable income.
﻿
The reduced 21% federal income tax rate applicable to corporations applied to taxable earnings reported for the full 2018 fiscal year. Accordingly, the Company has remeasured its net deferred tax assets using the lower federal tax rate that will apply when these amounts are expected to reverse. As a result, in the fourth quarter of 2017, we recognized tax expense of $304 resulting from the revaluation of U.S. net deferred tax assets.
﻿
As of December 31, 2018 , the tax years that remain subject to examination by major tax jurisdictions generally include 201 5 through 201 8 .
﻿
Distributions to the extent of our current and accumulated earnings and profits for federal income tax purposes generally will be taxable to a shareholder as ordinary income. Distributions in excess of current and accumulated earnings and profits generally will be treated as a nontaxable reduction of the shareholder’s basis in such shareholder’s shares, to the extent thereof, and thereafter as taxable capital gain. Distributions that are treated as a reduction of the shareholder’s basis in its shares will have the effect of increasing the amount of gain, or reducing the amount of loss, recognized upon the sale of the shareholder’s shares.
﻿
For income tax purposes, distributions paid per share for the years ended December 31, 2018, 2017, and 2016 were characterized as follows:
﻿
﻿
﻿
For the year ended December 31,
﻿
2018
2017
2016
﻿
Amount
%
Amount
%
Amount
%
﻿ Common Shares:
﻿ Ordinary income
$ 0.097500
10%
$ 0.117000
20%
$ 0.455000
100%
﻿ Capital gain
-
-
-
-
-
-
﻿ Return of capital
0.877500
90%
0.468000
80%
-
-
﻿ Total
$ 0.975000
100%
$ 0.585000
100%
$ 0.455000
100%
﻿
﻿ Series C Preferred Stock:
﻿ Ordinary income
$
-
-
$
-
-
$ 1.649124
100%
﻿ Capital gain
-
-
-
-
-
-
﻿ Return of capital
-
-
-
-
-
-
﻿ Total
$
-
-
$
-
-
$ 1.649124
100%
﻿
﻿ Series D Preferred Stock:
﻿ Ordinary income
$
-
-
$ 0.104160
100%
$ 0.494792
100%
﻿ Capital gain
-
-
-
-
-
-
﻿ Return of capital
-
-
-
-
-
-
﻿ Total
$
-
-
$ 0.104160
100%
$ 0.494792
100%
﻿
﻿ Series E Preferred Stock:
﻿ Ordinary income
$ 0.625000
100%
$ 0.522569
100%
$
-
0%
﻿ Capital gain
-
-
-
-
-
-
﻿ Return of capital
-
-
-
-
-
-
﻿ Total
$ 0.625000
100%
$ 0.522569
100%
$
-
0%
﻿
The common and preferred share distributions declared on December 11, 2018 and paid on January 3, 2019 and December 31, 2018, respectively, were treated as 2018 distributions for tax purposes. The common share distribution declared on December 19, 2017 and paid on January 10, 2018 was treated as a 2018 distribution for tax purposes. The preferred share distribution declared on December 19, 2017 and paid on January 2, 2018 was treated as a 2017 distribution for tax purposes. The common and preferred share distributions declared on December 6, 2016 and paid on January 5, 2017 and January 3, 2017, respectively, were treated as 2016 distributions for tax purposes.
﻿
A portion of the redemption price of the Series A and B Preferred Stock that was redeemed for cash on April 15, 2016 included amounts equal to the accrued and unpaid dividends on such stock. However, the entire redemption price, inclusive of amounts equal to accrued and unpaid dividends, was treated as payment in exchange for the redeemed stock and none of the redemption price is treated as a distribution of dividends under the Code for federal income tax purposes. </t>
  </si>
  <si>
    <t>Earnings per Share</t>
  </si>
  <si>
    <t>Earnings per Share [Abstract]</t>
  </si>
  <si>
    <t>NOTE 14. EARNINGS PER SHARE
﻿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ted EPS:
﻿
﻿
﻿
﻿
Year ended December 31,
﻿
2018
2017
2016
﻿ Numerator: Basic (1)
﻿ Net earnings (loss) attributable to common shareholders:
﻿ Continuing operations
$ 4,787
$ (9,362)
$ 1,390
﻿ Discontinued operations
-
-
657
﻿ Total Net earnings (loss) attributable to common shareholders
4,787
(9,362)
2,047
﻿ Less: Allocation to participating securities
(67)
(56)
-
﻿ Net earnings (loss) attributable to common shareholders, net of amount allocated to participating securities
$ 4,720
$ (9,418)
$ 2,047
﻿
﻿ Numerator: Diluted (1)
﻿ Net earnings (loss) attributable to common shareholders from continuing operations, net of amount allocated to participating securities
$ 4,720
$ (9,418)
$ 1,390
﻿ Dividends on Series D Preferred Stock
-
-
3,090
﻿ Interest and fair value adjustment on Convertible Debt
(6)
-
-
﻿ Continuing operations - Diluted
4,714
(9,418)
4,480
﻿ Discontinued operations - Diluted
-
-
657
﻿ Total Diluted
$ 4,714
$ (9,418)
$ 5,137
﻿
﻿ Denominator
﻿ Weighted average number of common shares - Basic
11,784,222
9,437,824
761,112
﻿ Performance Based Share Awards
4,285
-
-
﻿ Series D Preferred Stock
-
-
4,774,433
﻿ Convertible Note
97,269
-
-
﻿ Weighted average number of common shares - Diluted
11,885,776
9,437,824
5,535,545
﻿
﻿ Earnings Per Share
﻿ Continuing operations - Basic
$ 0.40
$ (1.00)
$ 1.82
﻿ Discontinued operations - Basic
-
-
0.85
﻿ Total - Basic Earnings (Loss) per Share
$ 0.40
$ (1.00)
$ 2.67
﻿
﻿ Continuing operations - Diluted
$ 0.40
$ (1.00)
$ 0.78
﻿ Discontinued operations - Diluted
-
-
0.13
﻿ Total - Basic Earnings (Loss) per Share
$ 0.40
$ (1.00)
$ 0.91
﻿
(1)
The loss (earnings) attributable to noncontrolling interest is allocated between continuing and discontinued operations for the purpose of the EPS calculation
﻿
The following table summarizes the weighted average number of potentially dilutive securities that have been excluded from the denominator for the purpose of computing diluted EPS as they are antidilutive :
﻿
﻿
﻿
﻿
Year ended December 31,
﻿
2018
2017
2016
﻿ Outstanding stock options (2)
-
258
865
﻿ Unvested restricted stock 79,456
48,869
-
﻿ Warrants - RES (2)
-
53,608
576,923
﻿ Warrants - Employees (2) 11,056
66,153
66,153
﻿ Series C Preferred Stock (2)
-
-
598,991
﻿ Series D Preferred Stock (2)
-
970,606
-
﻿ Series E Preferred Stock 668,111
560,115
-
﻿ Convertible debt
-
97,269
77,336
﻿ LTIP common units (1) (2)
-
49,636
101,213
﻿ Operating partnership common units (1) 86,255
70,722
46,265
﻿ Total potentially dilutive securities excluded from the denominator 844,878
1,917,236
1,467,746
﻿
(1)
LTIP and common units have been omitted from the denominator for the purpose of computing diluted EPS since the effect of including these amounts in the numerator and denominator would have no impact on calculated EPS.
(2)
Amounts above are weighted average amounts outstanding for the period presented . These instruments were no longer outstanding at December 31, 201 8.</t>
  </si>
  <si>
    <t>Commitments and Contingencies</t>
  </si>
  <si>
    <t>Commitments and Contingencies [Abstract]</t>
  </si>
  <si>
    <t xml:space="preserve">﻿
NOTE 15.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 and minor alterations. Additionally, the management companies must operate the hotels in accordance with the national franchise agreements that cover the hotels, which includes, as applicable, using franchisor sales an d reservation systems and abiding by franchisors’ marketing standards. The management agreements generally require the TRS to fund debt service, working capital needs, and capital expenditures and to fund the management companies’ third-party operating expenses, except those expenses not related to the operation of hotels. The TRS also is responsible for obtaining and maintaining certain insurance policies with respect to the hotels.
﻿
Each of the management companies employed by the T RS at December 31, 2018 receives a base monthly management fee of 3.0% to 3.5% of gross hotel revenue, with incentives for performance which increase such fee to a maximum of 5.0% . For the years ended Decembe r 31, 2018, 2017, and 2016 , base management fees incurred totaled $1,779 , $1,700 , and $1,619 , respectively, all of which was included in continuing operations as hotel and property operations expense. For the year s ended December 31, 2018, 2017, and 2016 , incentive management fees, included in continuing operations in their entirety, totaled $333 , $306 , and $190 , respectively.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 lso terminate a management agreement with respect to a hotel at any time without reason upon payment of a termination fee. The management agreements terminate with respect to a hotel upon sale of the hotel, subject to certain notice requirements.
﻿
Franchise Agreements
﻿
As of December 31, 2018, all of our wholly owned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4,834 , $3,800 , and $3,123 , for the years ended December 31, 2018, 2017, and 2018, respectively, all of which was included in continuing operations as hotel and property operations expense.
﻿
The franchisor of two of our hotels advised us in February 2019 that both of the hotels has dropped below the required level for guest sat isfaction surveys, and that if the hotel does not achieve compliance, it reserve s the right to elect to terminate the relevant franchise agreement. The Company is actively addressing the matter relating to the surveys and has plans in place which it believes will resolve these issues .
﻿
Leases
﻿
The Company has no land lease agreements in place related to properties owned at December 31, 2018. Land lease expense related to properties previously owned totaled $0 , $9 , and $105 for the years ended December 31, 2018, 2017, and 2016, respectively, all of which is included in continuing operations as hotel and property operations expense.
﻿
The Company entered into three new office lease agreements in 2016, replacing all existing office lease agreements. These leases expire in 2019 through 2021 and have combined rent expense of approximately $154 annually. Office lease expense totaled $160 , $154 , and $199 in the years ended December 31, 2018, 2017, and 2016, respectively, and is included in general and administrative expense.
﻿
As of December 31, 2018, the future minimum lease payments applicable to non-cancellable operating leases are as follows:
﻿
﻿
﻿
﻿
Lease rents
﻿ 2019
$
138
﻿ 2020
61
﻿ 2021
47
﻿ 2022
-
﻿ 2023
-
﻿
$
246
﻿
As of December 31, 2018, the Company had agreements with one restaurant and a cell tower operator for leased space at our hotel locations. Lease income totaled $65 , $71 , and $86 , for the years ended December 31, 2018, 2017, and 2016, respectively, all of which was included in continuing operations in room rentals and other hotel services revenue.
﻿
Benefit Plans
﻿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he years ended December 31, 2018, 2017, and 2016 was $71 , $67 , and $73 , respectively, and is included in general and administrative expenses.
﻿
Litigation
﻿
﻿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 </t>
  </si>
  <si>
    <t>Quarterly Operating Results</t>
  </si>
  <si>
    <t>Quarterly Operating Results [Abstract]</t>
  </si>
  <si>
    <t xml:space="preserve">NOTE 16. QUARTERLY OPERATING RESULTS (UNAUDITED)
﻿
﻿
﻿
﻿
Quarter ended (unaudited)
﻿
March 31, 2017
June 30, 2017
September 30, 2017
December 31, 2017
Total 2017
﻿
﻿ Revenue
$ 10,361
$ 14,252
$ 15,562
$ 15,278
$ 55,453
﻿ Operating expenses
11,001
12,719
14,417
14,040
52,177
﻿ Operating income (loss)
(640)
1,533
1,145
1,238
3,276
﻿
﻿ Net gain (loss) on dispositions of assets
(3)
4,852
(46)
2,004
6,807
﻿ Equity in earnings (loss) of joint venture
111
25
159
(105)
190
﻿ Net gain on derivatives and convertible debt
175
227
14
20
436
﻿ Other income (expense), net
(1)
(39)
(43)
(28)
(111)
﻿ Interest expense
(971)
(1,092)
(1,405)
(1,706)
(5,174)
﻿ Loss on debt extinguishment
(800)
-
-
(167)
(967)
﻿ Impairment loss, net
(271)
(479)
(848)
(553)
(2,151)
﻿ Earnings (loss) before income tax expense
(2,400)
5,027
(1,024)
703
2,306
﻿ Income tax benfit (expense)
-
(35)
(15)
645
595
﻿ Net earnings (loss)
(2,400)
4,992
(1,039)
1,348
2,901
﻿ (Earnings) loss attributable to noncontrolling interest
50
(67)
7
(10)
(20)
﻿ Earnings (loss) attributable to controlling interests
(2,350)
4,925
(1,032)
1,338
2,881
﻿ Dividends declared and in kind dividends deemed on preferred stock
(11,603)
(271)
(205)
(164)
(12,243)
﻿ Net earnings (loss) attributable to common shareholders
$ (13,953)
$ 4,654
$ (1,237)
$ 1,174
$ (9,362)
﻿
﻿ Earnings (loss) per Share (1)
﻿ Total - Basic Earnings (loss) per Share
$ (4.75)
$ 0.40
$ (0.11)
$ 0.10
$ (1.00)
﻿ Total - Diluted Earnings (loss) per Share
$ (4.75)
$ 0.37
$ (0.11)
$ 0.10
$ (1.0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Quarter ended (unaudited)
﻿
March 31, 2018
June 30, 2018
September 30, 2018
December 31, 2018
Total 2018
﻿
﻿ Revenue
$ 16,679
$ 17,834
$ 15,462
$ 15,082
$ 65,057
﻿ Operating expenses
14,561
14,876
14,266
13,202
56,905
﻿ Operating income
2,118
2,958
1,196
1,880
8,152
﻿
﻿ Net gain (loss) on dispositions of assets
(24)
1,895
3,716
(17)
5,570
﻿ Equity in earnings (loss) of joint venture
229
63
(41)
(469)
(218)
﻿ Net gain (loss) on derivatives and convertible debt
447
156
116
(402)
317
﻿ Other expense, net
(14)
(20)
(23)
(26)
(83)
﻿ Interest expense
(1,928)
(2,091)
(2,154)
(2,153)
(8,326)
﻿ Impairment recovery, net
93
-
-
-
93
﻿ Earnings (loss) from continuing operations before income tax expense
921
2,961
2,810
(1,187)
5,505
﻿ Income tax expense
(129)
(54)
(132)
(20)
(335)
﻿ Net earnings (loss)
792
2,907
2,678
(1,207)
5,170
﻿ (Earnings) loss attributable to noncontrolling interest
(6)
(21)
(20)
242
195
﻿ Earnings (loss) attributable to controlling interests
786
2,886
2,658
(965)
5,365
﻿ Dividends declared
(144)
(145)
(145)
(144)
(578)
﻿ Net earnings (loss) attributable to common shareholders
$ 642
$ 2,741
$ 2,513
$ (1,109)
$ 4,787
﻿
﻿ Earnings (loss) per Share (1)
﻿ Total - Basic Earnings (loss) per Share
$ 0.05
$ 0.23
$ 0.21
$ (0.10)
$ 0.40
﻿ Total - Diluted Earnings (loss) per Share
$ 0.05
$ 0.23
$ 0.21
$ (0.10)
$ 0.4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Schedule III Real Estate And Accumulated Depreciation</t>
  </si>
  <si>
    <t>Schedule III Real Estate And Accumulated Depreciation [Abstract]</t>
  </si>
  <si>
    <t xml:space="preserve">﻿
﻿
﻿
﻿
﻿
﻿
﻿
﻿
﻿
﻿
﻿
Additions, (dispositions), and (impairments)
﻿
Initial cost
Subsequent to acquisition
Gross amount at December 31, 2018
﻿ Brand
Location
Acquisition date
Encumbrance
Land
Buildings &amp; Other
Furniture &amp; equipment
Land
Buildings &amp; Other
Furniture &amp; equipment
Land
Buildings &amp; Other
Furniture &amp; equipment
Accumulated depreciation
Net book value
﻿ Quality Inn
Solomons, Maryland
06/01/1986
KEY
$ 2,304
$ 2,719
$ 269
$
-
$ 1,768
$ 450
$ 2,304
$ 4,487
$ 719
$ (3,425)
$ 4,085
﻿ Hilton Garden Inn
Dowell, Maryland
05/25/2012
KEY
1,400
9,492
323
-
671
523
1,400
10,163
846
(2,363)
10,046
﻿ SpringHill Suites
San Antonio, Texas
10/01/2015
WELLS
1,597
14,353
1,550
-
114
61
1,597
14,467
1,611
(2,053)
15,622
﻿ Courtyard by Marriott
Jacksonville, Florida
10/02/2015
WELLS
2,100
11,050
850
-
245
206
2,100
11,295
1,056
(1,812)
12,639
﻿ Hotel Indigo
Atlanta, Georgia
10/02/2015
WELLS
800
8,700
1,500
-
198
252
800
8,898
1,752
(1,941)
9,509
﻿ Aloft
Leawood, Kansas
12/14/2016
GWB
3,339
18,046
1,115
-
365
407
3,339
18,411
1,522
(1,583)
21,689
﻿ Home2 Suites
Lexington, Kentucky
03/24/2017
KEY
905
14,204
1,351
-
156
15
905
14,360
1,366
(1,170)
15,461
﻿ Home2 Suites
Round Rock, Texas
03/24/2017
KEY
1,087
14,345
1,285
-
150
5
1,087
14,495
1,290
(1,119)
15,753
﻿ Home2 Suites
Tallahassee, Florida
03/24/2017
KEY
1,519
18,229
1,727
-
159
3
1,519
18,388
1,730
(1,452)
20,185
﻿ Home2 Suites
Southaven, Mississippi
04/14/2017
MS
1,311
16,792
897
-
180
53
1,311
16,972
950
(1,385)
17,848
﻿ Hampton Inn &amp; Suites
Lake Mary, Florida
06/19/2017
KEY
1,200
16,432
1,773
-
273
135
1,200
16,705
1,908
(1,175)
18,638
﻿ Fairfield Inn &amp; Suites
El Paso, Texas
08/31/2017
KEY
1,014
14,297
1,089
-
115
32
1,014
14,412
1,121
(815)
15,732
﻿ Residence Inn
Austin, Texas
08/31/2017
KEY
1,495
19,630
1,275
-
155
46
1,495
19,785
1,321
(1,001)
21,600
﻿ TownePlace Suites
Austin, Texas
01/18/2018
KEY
1,435
16,459
1,729
-
129
-
1,435
16,588
1,729
(672)
19,080
﻿ Home2 Suites
Summerville, SC
02/21/2018
KEY
998
13,491
1,854
-
175
4
998
13,666
1,858
(566)
15,956
﻿ Subtotal Hotel Properties
22,504
208,239
18,587
-
4,853
2,192
22,504
213,092
20,779
(22,532)
233,843
﻿ Construction in progress
-
-
-
-
45
285
-
45
285
-
330
﻿ Office building
-
-
-
-
-
494
-
-
494
(397)
97
﻿ Total
$ 22,504
$ 208,239
$ 18,587
$
-
$ 4,898
$ 2,971
$ 22,504
$ 213,137
$ 21,558
$ (22,929)
$ 234,270
﻿
﻿
﻿
﻿
﻿
Encumbrance codes refer to the following lenders:
﻿
﻿
﻿ KEY
KeyBank credit facility
GWB
Great Western Bank
Wells
Wells Fargo
MS
Morgan Stanley Bank of America Merrill Lynch Trust 2014-C18
﻿
See accompanying report of independent registered p ublic accounting f irm
﻿
﻿
﻿
﻿
﻿
﻿
﻿
﻿
﻿
﻿
ASSET BASIS
Total
﻿ (a)
Balance at January 1, 2016
$ 188,899
﻿
Additions
25,618
﻿
Disposals
(68,256)
﻿
Impairment loss, net
(2,877)
﻿
Balance at December 31, 2016
143,384
﻿
Additions
134,709
﻿
Disposals
(34,814)
﻿
Impairment loss, net
(2,151)
﻿
Balance at December 31, 2017
241,128
﻿
Additions
38,198
﻿
Disposals
(22,220)
﻿
Impairment recovery, net
93
﻿
Balance at December 31, 2018
$ 257,199
﻿
﻿
ACCUMULATED DEPRECIATION
Total
﻿ (b)
Balance at January 1, 2016
$ 58,200
﻿
Depreciation for the period ended December 31, 2016
5,190
﻿
Depreciation on assets sold or disposed
(33,477)
﻿
Impairment loss, net
(1,400)
﻿
Balance at December 31, 2016
28,513
﻿
Depreciation for the period ended December 31, 2017
6,898
﻿
Depreciation on assets sold or disposed
(13,863)
﻿
Balance at December 31, 2017
21,548
﻿
Depreciation for the period ended December 31, 2018
9,475
﻿
Depreciation on assets sold or disposed
(8,094)
﻿
Balance at December 31, 2018
$ 22,929
﻿
﻿
(a)
The aggregate cost of land, buildings, furniture and equipment for Federal income tax purposes is approximately $ 256 million (unaudited).
﻿
(b)
Depreciation is computed based upon the following useful lives:
Buildings and improvements 15 - 40 years
Furniture and equipment 3 - 12 years
﻿
(c)
The Company has mortgages payable on the properties as noted. Additional mortgage information can be found in Note 6 to the consolidated financial statements.
﻿ </t>
  </si>
  <si>
    <t>Organization and Summary of Significant Accounting Policies (Policy)</t>
  </si>
  <si>
    <t>Description of Business</t>
  </si>
  <si>
    <t xml:space="preserve">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18 , the Company owned 1 6 hotels in eight states, including one hotel owned through an 80% interest in an unconsolidated joint venture (the “Atlanta JV”).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 perations. At December 31, 2018 , the Company owned 99.5% of the common operating units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 d in and since 2015 , because of their locations and chain scale, are less seasonal in nature than our legacy portfolio of assets.
﻿ </t>
  </si>
  <si>
    <t>Basis of Presentation</t>
  </si>
  <si>
    <t xml:space="preserve">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Effective on March 15, 2017, the Company effected a reverse stock split of its common stock at a ratio of 1 -for-6.5 . No fractional shares of common stock were issued as fractional shares were settled in cash. Impacted amounts and share information included in the consolidated financial statements and notes thereto have been adjusted for the stock split as if such stock split occurred on the first day of the periods presented. Certain amounts in the notes to the consolidated financial statements may be slightly different than previously reported due to rounding of fractional shares as a result of the reverse stock split.
﻿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t>
  </si>
  <si>
    <t>Investment In Hotel Properties</t>
  </si>
  <si>
    <t xml:space="preserve">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 FASB ”)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were acquisition s of assets and as such acquisition costs were capitalized as part of these transactions.
﻿
Prior to January 1, 2018, hotel acquisitions were considered business combinations and acquisition costs, such as transfer taxes, title insurance, environmental and property condition reviews, and legal and accounting fees, were expensed as incurred. These types of costs continue to be expensed if they are related to potential acquisitions that are not complet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 </t>
  </si>
  <si>
    <t>Investment in Joint Venture</t>
  </si>
  <si>
    <t xml:space="preserve">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ASB issued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 r sale prior to October 1, 2014, the last of which was sold in January 2016 , are included in discontinued operations for all periods presented as no individual hotel disposition represents a strategic shift in operations or has a major effect on our operations or financial results. We anticipate that most of our hotel dispositions will not be classified as discontinued operations as most will not fit this definition.
﻿
Gains on the sale of real estate are recognized when a property is sold or are deferred and recognized as income in subsequent periods as conditions requiring deferral are satisfied or expire without further cost to us.
﻿ </t>
  </si>
  <si>
    <t>Cash and Cash Equivalents and Restricted Cash</t>
  </si>
  <si>
    <t xml:space="preserve">Cash and Cash Equivalents and Restricted Cash
﻿
Cash and cash equivalents includes cash and highly liquid investments with original maturities of three months or less when acquired, and are carried at cost which approximates fair value. The Company maintained a major portion of its deposits with Huntington Bancshares I ncorporated at December 31, 2018 and 2017 . The balances on deposit at Huntington Bancshares Incorporated may at times exceed the federal deposit insurance limit, however, management believes that no significant credit risk exists with respect to the uninsured portion of these cash balances.
﻿
Restricted cash consists of cash held in escrow for the replacement of furniture and fixtures or for real estate taxes and property insurance as required under certain loan agreements.
﻿ </t>
  </si>
  <si>
    <t>Deferred Financing Costs</t>
  </si>
  <si>
    <t xml:space="preserve">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 </t>
  </si>
  <si>
    <t>Derivative Assets and Liabilities</t>
  </si>
  <si>
    <t xml:space="preserve">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 </t>
  </si>
  <si>
    <t>Noncontrolling Interest</t>
  </si>
  <si>
    <t xml:space="preserve">Noncontrolling Interest
﻿
Noncontrolling interest in the operating partnership represents the limited partners’ proportionate share of the equity in the operating partnership and long-term incentive plan (“LTIP”) units (see Note 12). Earnings and loss es are allocated to noncontrolling interest in accordance with the weighted average percentage ownership of the operating partnership during the period.
﻿ </t>
  </si>
  <si>
    <t>Revenue Recognition</t>
  </si>
  <si>
    <t xml:space="preserve">Revenue Recognition
﻿
Revenue consists of amounts derived from hotel operations, including the sales of rooms, food and beverage, and other ancillary services. Room revenue is recognized over a customer's hotel stay at the daily contract rate as the Company’s performance obligations are fulfilled at the end of each day that the customer is provided a room.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inty of revenue and cash flows:
﻿
﻿
﻿
﻿
Year ended December 31,
﻿
2018
2017
2016
﻿ Rooms
$ 62,036
$ 52,509
$ 47,989
﻿ Food and beverages
1,524
1,554
1,158
﻿ Other
1,497
1,390
1,500
﻿ Total revenue
$ 65,057
$ 55,453
$ 50,647
﻿ </t>
  </si>
  <si>
    <t xml:space="preserve">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 he years ended December 31, 2018, 2017, and 2016 , the Company did no t record any uncertain tax positions.
﻿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 </t>
  </si>
  <si>
    <t xml:space="preserve">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Preferred Stock (“Series E Preferred Stock”) issues in March 2017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the operating partnership now meets the criteria to be considered a VIE of which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s as a direct deduction from the associated debt liability. The Company adopted this standard on January 1, 2016 and presents all debt issuance costs as a direct deduction from the carrying value of the debt liability. Adoption of this standard was applied retrospectively for all periods presented, effecting only the presentation of the balance sheets . The adoption of this standard did not have a material impact on the Company's financial position and had no impact on the results of operations or cash flow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d resulted in additional disclosures. Furthermore, for real estate sales to third parties, primarily a result of historic disposition s of real estate in exchange for cash with few contingencies, the standard did not impact the recognition of our accounting for these sal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The Company has adopted ASU 2016-15 for the year beginning on January 1, 2018. The adoption of ASU 2016-15 did not have a material impact on our consolidated financial statements.
﻿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The Company has adopted ASU 2016-18 for the year beginning on January 1, 2018. The adoption of ASU No. 2016-18 changed the presentation of the consolidated statements of cash flows for the Company to include changes to cash and cash equivalents and restricted cash for all periods presented.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is applied on a prospective basis and, therefore, it does not affect the accounting for any of our previous transactions. This standard was effective for annual periods beginning after December 15, 2017, although early adoption is permitted. The Company has adopted ASU 2017-01 for the year beginning on January 1, 2018.
﻿ </t>
  </si>
  <si>
    <t>Recently Issued Accounting Standards</t>
  </si>
  <si>
    <t xml:space="preserve">Recently Issued Accounting Standard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8 and mandates a modified retrospective transition method with the option of restatement of the comparative periods presented in the year of adoption or applying the new standard only in the year of adoption with a cumulative-effect adjustment in the period of adoption. We believe that application of this standard will result in a right of use asset and the related lease liability of less than $600 , although changes in discount rates or other variables may have an effect on the calculation of this recorded amount. We are still evaluating the impact this ASU will have on the disclosures within the notes to the consolidated financial statements. We expect that the adoption of this standard will have minimal impact on our statement of operations . We expect to adopt the new standard on January 1, 2019 and use the effective date as our date of initial application. We also expect to elect all the new standard’s available transition practical expedients. Consequently, financial information will not be updated and disclosures required under the new standard will not be provided for dates and periods before January 1, 2019. </t>
  </si>
  <si>
    <t>Organization and Summary of Significant Accounting Policies (Tables)</t>
  </si>
  <si>
    <t>Disaggregation of Operating Revenues</t>
  </si>
  <si>
    <t xml:space="preserve">﻿
﻿
Year ended December 31,
﻿
2018
2017
2016
﻿ Rooms
$ 62,036
$ 52,509
$ 47,989
﻿ Food and beverages
1,524
1,554
1,158
﻿ Other
1,497
1,390
1,500
﻿ Total revenue
$ 65,057
$ 55,453
$ 50,647
﻿ </t>
  </si>
  <si>
    <t>Investment in Hotel Properties (Tables)</t>
  </si>
  <si>
    <t>Schedule of Investment in Hotel Properties</t>
  </si>
  <si>
    <t xml:space="preserve">﻿
﻿
As of December 31,
﻿
2018
2017
﻿
Held for sale
Held for use
Total
Held for sale
Held for use
Total
﻿ Land
$ 2,304
$ 20,200
$ 22,504
$ 4,083
$ 17,766
$ 21,849
﻿ Buildings, improvements, vehicle
4,462
206,821
211,283
19,718
176,334
196,052
﻿ Furniture and equipment
719
20,554
21,273
5,177
16,126
21,303
﻿ Initial franchise fees
25
1,784
1,809
162
1,484
1,646
﻿ Construction-in-progress
7
323
330
52
226
278
﻿ Investment in hotel properties
7,517
249,682
257,199
29,192
211,936
241,128
﻿ Less accumulated depreciation
(3,425)
(19,504)
(22,929)
(11,334)
(10,214)
(21,548)
﻿ Investment in hotel properties, net
$ 4,092
$ 230,178
$ 234,270
$ 17,858
$ 201,722
$ 219,580
﻿ </t>
  </si>
  <si>
    <t>Acquisition of Hotel Properties (Tables)</t>
  </si>
  <si>
    <t>Schedule of Purchase Price Allocation</t>
  </si>
  <si>
    <t xml:space="preserve">During the year ended December 31, 2018, the Company acquired two wholly owned hotel properties. The allocation of the purchase price based on fair value was as follows:
﻿
﻿
Date of acquisition
Land
Buildings, improvements, and vehicle
Furniture and equipment
Intangible asset
Total purchase price &amp; acquisition costs (1)
Debt at acquisition (2)
Issuance of common units (3)
Net cash paid
TownePlace Suites
01/18/2018
$
1,435
$
16,459
$
1,729
$
190
$
19,813
$
19,813
$
-
$
-
Austin, TX
Home2 Suites
02/21/2018
998
13,485
1,854
53
16,390
14,818
50
1,522
Summerville, SC
Total
$
2,433
$
29,944
$
3,583
$
243
$
36,203
$
34,631
$
50
$
1,522
﻿
﻿
(1)
Contractual purchase price of $19,750 and $16,325 for Austin TownePlace Suites and Summerville Home2 Suites, respectively.
(2)
All debt was drawn from the $150,000 secured revolving credit facility (the “credit facility”) at acquisition.
(3)
Total issuance of 259,685 common units. Common units may be redeemed at a rate of one common share for 52 common units (see Note 11).
﻿
﻿
During the year ended December 31, 2017, the Company acquired seven wholly owned hotel properties. The allocation of the purchase price based on fair value was as follows:
﻿
﻿
Hotel
Date of acquisition
Land
Buildings, improvements, and vehicle
Furniture and equipment
Intangible asset
Estimated earn out (1)
Total purchase price
Debt at acquisition (2)
Issuance of common units (3)
Net cash paid
Home2 Suites
03/24/2017
$
905
$
14,204
$
1,351
$
40
$
-
$
16,500
$
16,455
$
45
$
-
Lexington, KY
Home2 Suites
03/24/2017
1,087
14,345
1,285
33
-
16,750
16,705
45
-
Round Rock, TX
Home2 Suites
03/24/2017
1,519
18,229
1,727
25
-
21,500
21,442
58
-
Tallahassee, FL
Home 2 Suites
04/14/2017
1,311
16,792
897
-
-
19,000
9,096
52
9,852
Southaven, MS
Hampton Inn &amp; Suites
06/19/2017
1,200
16,432
1,773
-
(155)
19,250
19,165
85
-
Lake Mary, FL
Fairfield Inn &amp; Suites
08/31/2017
1,014
14,297
1,089
-
-
16,400
16,336
64
-
EL Paso, TX
Residence Inn
08/31/2017
1,495
19,630
1,275
-
-
22,400
22,314
86
-
Austin, TX
Total
$
8,531
$
113,929
$
9,397
$
98
$
(155)
$
131,800
$
121,513
$
435
$
9,852
﻿
(1)
The Lake Mary purchase price was subject to a post-closing adjustment of up to $250 to be paid to the seller if the hotel achieved a stipulated hotel net operating income level in 2017. This contingent consideration was included in the purchase price allocation at its estimated fair value on the date of the acquisition. The full amount of $250 was paid to the seller in December of 2017 with the incremental amount paid over the estimated fair value included in acquisition and terminated transactions expenses.
(2)
Debt of $9,096 with Morgan Stanley Bank of America Merrill Lynch Trust 2014-C18 was assumed related to the Home2 Suites Southaven, MS acquisition. This loan remains outstanding at December 31, 2018. All other debt was drawn from the credit facility at acquisition.
(3)
Total issuance of 1,940,451 common units. Common units may be redeemed at a rate of one common share for 52 common units (see Note 11). </t>
  </si>
  <si>
    <t>Schedule of Pro Forma Results</t>
  </si>
  <si>
    <t xml:space="preserve">﻿
﻿
Year ended December 31,
﻿
2018
2017
﻿ Total revenue
$ 65,700
$ 71,729
﻿ Operating income
$ 8,500
$ 7,829
﻿ Net earnings (loss) attributable to common shareholders
$ 5,002
$ (7,943)
﻿ Net earnings (loss) per share - Basic
$ 0.42
$ (0.85)
﻿ Net earnings (loss) per share - Diluted
$ 0.41
$ (0.85)
﻿ </t>
  </si>
  <si>
    <t>Leawood, Kansas [Member] | Aloft Hotel [Member]</t>
  </si>
  <si>
    <t xml:space="preserve">﻿
﻿
﻿
﻿ Hotel
Date of acquisition
Land
Buildings, improvements, and vehicles
Furniture and equipment
Total purchase price
Debt at acquisition (1)
Issuance of common units (2)
Net cash paid
﻿ Aloft
12/14/2016
$
3,339
$
18,046
$
1,115
$
22,500
$
15,925
$
50
$
6,525
﻿ Leawood, KS
﻿
(1)
The acquisition was funded with the proceeds of two mortgage loans provided by Great Western Bank totaling $15,925 . These loans remain outstanding at December 31, 2018.
(2)
Total issuance of 213,904 common units. Common units may be redeemed at a rate of one common share for 52 common units (see Note 11). </t>
  </si>
  <si>
    <t>Disposition of Hotel Properties and Discontinued Operations (Tables)</t>
  </si>
  <si>
    <t>Components Of Discontinued Operations</t>
  </si>
  <si>
    <t xml:space="preserve">﻿
﻿
Year ended December 31, 2016
﻿
﻿ Revenue
$ 6
﻿ Hotel and property operations expense
(4)
﻿ Net gain on dispositions of assets
681
﻿ Interest expense
(5)
﻿
$ 678
﻿
﻿ Capital expenditures
$
-
﻿ </t>
  </si>
  <si>
    <t>Investment in Unconsolidated Joint Venture (Tables)</t>
  </si>
  <si>
    <t>Schedule Of Purchase Price Allocation</t>
  </si>
  <si>
    <t xml:space="preserve">﻿
﻿ Hotel
Date of acquisition
Land
Buildings, improvements, and vehicles
Furniture and equipment
Land option (1)
Total purchase price
Debt at acquisition
Net cash paid
﻿ Aloft
08/22/2016
$
13,025
$
34,048
$
2,667
$
(6,190)
$
43,550
$
33,750
$
9,800
﻿ Atlanta, GA
﻿
(1)
The purchase agreement includes a provision which permits the seller to purchase the surface parking lot north of the hotel exercisable for ten years at less than market rates </t>
  </si>
  <si>
    <t>Schedule of Financial Position of Unconsolidated Joint Ventures</t>
  </si>
  <si>
    <t xml:space="preserve">﻿
﻿
As of December 31,
﻿
2018
2017
﻿ Investment in hotel properties, net
$ 46,933
$ 48,013
﻿ Cash and cash equivalents
913
1,404
﻿ Restricted cash, property escrows
366
682
﻿ Accounts receivable, prepaid expenses, and other assets
294
176
﻿ Total Assets
$ 48,506
$ 50,275
﻿ Accounts payable, accrued expenses, and other liabilities
$ 1,375
$ 1,019
﻿ Land option liability
6,190
6,190
﻿ Long-term debt, net of deferred financing costs
33,608
33,382
﻿ Total Liabilities
41,173
40,591
﻿ Condor equity
5,866
7,747
﻿ TWC equity
1,467
1,937
﻿ Total Equity
7,333
9,684
﻿ Total Liabilities and Equity
$ 48,506
$ 50,275
﻿ </t>
  </si>
  <si>
    <t>Summary of Results of Operations of Unconsolidated Joint Ventures</t>
  </si>
  <si>
    <t xml:space="preserve">﻿
﻿
Year ended December 31,
﻿
2018
2017
2016
﻿ Revenue
﻿ Room rentals and other hotel services
$ 11,888
$ 11,582
$ 3,703
﻿ Operating Expenses
﻿ Hotel and property operations
7,855
7,585
2,457
﻿ Depreciation and amortization
1,444
1,425
471
﻿ Acquisition
-
-
299
﻿ Total operating expenses
9,299
9,010
3,227
﻿ Operating income
2,589
2,572
476
﻿ Net loss on disposition of assets
(197)
(8)
(2)
﻿ Net loss on derivative
(27)
(3)
(6)
﻿ Interest expense
(2,637)
(2,323)
(773)
﻿ Net earnings (loss)
$ (272)
$ 238
$ (305)
﻿
﻿ Condor allocated earnings (loss)
$ (218)
$ 190
$ (244)
﻿ TWC allocated earnings (loss)
(54)
48
(61)
﻿ Net earnings (loss)
$ (272)
$ 238
$ (305)
﻿ </t>
  </si>
  <si>
    <t>Long-Term Debt (Tables)</t>
  </si>
  <si>
    <t>Summary of Long Term Debt</t>
  </si>
  <si>
    <t xml:space="preserve">﻿
﻿
﻿
﻿ Lender
Balance at December 31, 2018
Interest rate at December 31, 2018
Maturity
Amortization provision
Properties encumbered at December 31, 2018
Balance at December 31, 2017
﻿ Fixed rate debt
﻿ Morgan Stanley Bank of America Merrill Lynch Trust 2014-C18
$ 8,817
4.54%
08/2024
25 years
1
$ 8,987
﻿ Great Western Bank (1)
13,615
4.33%
12/2021 (5)
25 years
1
13,950
﻿ Great Western Bank (1)
1,171
4.33%
12/2021 (5)
7 years
-
1,380
﻿ Total fixed rate debt
23,603
24,317
﻿
﻿ Variable rate debt
﻿ Wells Fargo
26,048
4.74% (2)
11/2022 (6)
30 years
3
26,465
﻿ KeyBank credit facility (3)
89,487
5.47% (4)
03/2020 (7)
Interest only
10
73,303
﻿ Total variable rate debt
115,535
15
99,768
﻿
﻿ Total long-term debt
$ 139,138
$ 124,085
﻿ Less: Deferred financing costs
(2,208)
(3,504)
﻿ Total long-term debt, net of deferred financing costs
136,930
120,581
﻿ Less: Long-term debt related to hotel properties held for sale, net of deferred financing costs of $18 and $333
(1,120)
(9,484)
﻿
﻿ Long-term debt related to hotel properties held for use, net of deferred financing costs of $2,190 and $3,171
$ 135,810
$ 111,097
﻿
(1) Both loans are collateralized by Aloft Leawood.
(2) Variable rate of 30-day LIBOR plus 2.39% , effectively fixed at 4.44% after giving effect to interest rate swap (see Note 8).
(3) $150,000 credit facility that includes an accordion feature that would allow the credit facility to be increased to $400,000 with additional lender commitments. Available borrowing capacity under the credit facility is based on a borrowing base formula for the pool of hotel properties securing the facility. Total unused availability under this credit facility was $7,424 at December 31, 2018. The commitment fee on unused facility is 0.20% .
(4) Borrowings under the facility accrue interest based on a leverage-based pricing grid, at the Company’s option, at either LIBOR plus a spread ranging from 2.25% to 3.00% (depending on leverage) or a base rate plus a spread ranging from 1.25% to 2.00% (depending on leverage); 30-day LIBOR for $50,000 notional capped at 2.5% after giving effect to market rate cap (see Note 8).
(5) Term may be extended for additional two years subject to interest rate adjustments.
(6) Two one -year extension options subject to the satisfaction of certain conditions.
(7) Two one -year extension options available subject to certain conditions including the completion of specific capital achievements . On March 8, 2019 , the credit facility was amended to extend its maturity date to April 1, 2020 . Prior to this date, the Company anticipates refinancing the credit facility with its existing lenders or other lenders. The Company believes it will be able to refinance this debt on similar terms, however, we cannot guarantee we will be successful in our efforts to refinance or repay this maturity debt. </t>
  </si>
  <si>
    <t>Aggregate Annual Principal Payments on Debt Associated with Assets Held for Use and Held for Sale</t>
  </si>
  <si>
    <t xml:space="preserve">﻿
﻿
﻿
﻿
Held for sale
Held for use
Total
﻿ 2019
$
-
$ 1,136
$ 1,136
﻿ 2020
1,138
89,580
90,718
﻿ 2021
-
14,344
14,344
﻿ 2022
-
24,886
24,886
﻿ 2023
-
214
214
﻿ Thereafter
-
7,840
7,840
﻿ Total
$ 1,138
$ 138,000
$ 139,138
﻿
﻿ </t>
  </si>
  <si>
    <t>Convertible Debt at Fair Value (Tables)</t>
  </si>
  <si>
    <t>Difference Between Fair Value and Unpaid Principal Balance of Note</t>
  </si>
  <si>
    <t xml:space="preserve">﻿
﻿
Fair value as of December 31, 201 8
Unpaid principal balance as of December 31, 201 8
Fair value carrying amount (over)/under unpaid principal
﻿ 6.25% Convertible Debt
$
1,000
$
1,012
$
12
﻿ </t>
  </si>
  <si>
    <t>Fair Value Measurements and Derivative Instruments (Tables)</t>
  </si>
  <si>
    <t>Schedule of Interest Rate Swaps and Caps</t>
  </si>
  <si>
    <t xml:space="preserve">﻿
﻿ Associated debt
Type
Terms
Effective Date
Maturity Date
Notional amount at December 31, 2018
Notional amount at December 31, 2017
﻿ Wells Fargo
Swap
Swaps 30-day LIBOR for fixed rate of 2.053%
11/2017
11/2022
$
26,048 (1)
$
26,465 (1)
﻿
﻿ Credit facility
Cap
Caps 30-day LIBOR at 2.50%
03/2017
03/2019
$ 50,000
$ 50,000
﻿
(1)
Notional amounts amortize consistently with the principal amortization of the associated loans . </t>
  </si>
  <si>
    <t>Schedule of Fair Value Assets and (Liabilities) Carried at Fair Value and Measured on Recurring Basis</t>
  </si>
  <si>
    <t xml:space="preserve">﻿
﻿
Fair value at December 31, 2018
Level 1
Level 2
Level 3
﻿ Interest rate derivatives
$ 350
$
-
$ 350
$
-
﻿ Series E Preferred embedded redemption option
289
-
-
289
﻿ Convertible debt
(1,000)
-
-
(1,000)
﻿ Total
$ (361)
$
-
$ 350
$ (711)
﻿
﻿
﻿
﻿
Fair value at December 31, 2017
Level 1
Level 2
Level 3
﻿ Interest rate derivatives
$ 77
$
-
$ 77
$
-
﻿ Series E Preferred embedded redemption option
314
-
-
314
﻿ Convertible debt
(1,069)
-
-
(1,069)
﻿ Total
$ (678)
$
-
$ 77
$ (755)
﻿ </t>
  </si>
  <si>
    <t>Reconciliation of Items Measured at Fair Value on a Recurring Basis</t>
  </si>
  <si>
    <t xml:space="preserve">﻿
﻿
﻿
Year ended December 31,
﻿
2018
2017
﻿
Series E Preferred embedded redemption option
Convertible debt
Total
Series E Preferred embedded redemption option
Convertible debt
Total
﻿ Fair value, beginning of period
$ 314
$ (1,069)
$ (755)
$
-
$ (1,315)
$ (1,315)
﻿ Net gains (losses) recognized in earnings
(25)
69
44
164
246
410
﻿ Purchase and issuances
-
-
-
150
-
150
﻿ Sales and settlements
-
-
-
-
-
-
﻿ Gross transfers into Level 3
-
-
-
-
-
-
﻿ Gross transfers out of Level 3
-
-
-
-
-
-
﻿ Fair value, end of period
$ 289
$ (1,000)
$ (711)
$ 314
$ (1,069)
$ (755)
﻿
﻿ Total unrealized gains (losses) during the period included in earnings related to instruments held at end of period
$ (25)
$ 69
$ 44
$ 164
$ 246
$ 410
﻿ </t>
  </si>
  <si>
    <t>Schedule of Carrying Value and Estimated Fair Value of Long-Term Debt</t>
  </si>
  <si>
    <t xml:space="preserve">﻿
﻿
﻿
Carrying value at December 31,
Estimated fair value at December 31,
﻿
2018
2017
2018
2017
﻿ Held for use
$ 135,810
$ 111,097
$ 134,773
$ 110,731
﻿ Held for sale
1,120
9,484
1,120
9,484
﻿ Total
$ 136,930
$ 120,581
$ 135,893
$ 120,215
﻿ </t>
  </si>
  <si>
    <t>Schedule of Impairment and Recovery of Previously Recorded Impairment</t>
  </si>
  <si>
    <t xml:space="preserve">﻿
﻿
Year ended December 31,
﻿
2018
2017
2016
﻿
Number of hotels
Impairment recovery
Number of hotels
Impairment (loss) recovery
Number of hotels
Impairment (loss)
﻿ Continuing Operations:
﻿ Sold hotels:
﻿ Impairment loss
-
-
3
(2,231)
5
(1,477)
﻿ Recovery of impairment
1
93
2
80
-
-
﻿ Total net impairment (loss) recovery:
1
$ 93
5
$ (2,151)
5
$ (1,477)
﻿ </t>
  </si>
  <si>
    <t>Preferred Stock (Tables)</t>
  </si>
  <si>
    <t>Components of Dividends Declared and Undeclared and in Kind Dividends Deemed on Preferred Stock</t>
  </si>
  <si>
    <t xml:space="preserve">﻿
﻿
Year ended December 31,
﻿
2018
2017
2016
﻿ Preferred A dividends accrued at stated rate
$
-
$
-
$ 222
﻿ Preferred A additional deemed dividends upon redemption
-
-
652
﻿ Preferred B dividends accrued at stated rate
-
-
243
﻿ Preferred B additional deemed dividends upon redemption
-
-
668
﻿ Preferred C dividends accrued at stated rate
-
-
455
﻿ Preferred C additional deemed dividends at exchange
-
-
15,418
﻿ Preferred D dividends accrued at stated rate
-
650
3,090
﻿ Preferred D inducement to convert
-
11,110
-
﻿ Preferred E dividends accrued at stated rate
578
483
-
﻿ Dividends declared and undeclared and in kind dividends deemed on preferred stock
$ 578
$ 12,243
$ 20,748
﻿ </t>
  </si>
  <si>
    <t>Stock Based Compensation (Tables)</t>
  </si>
  <si>
    <t>Share-based Compensation Arrangement by Share-based Payment Award [Line Items]</t>
  </si>
  <si>
    <t>Summary of Service Condition Unvested Share Activity</t>
  </si>
  <si>
    <t xml:space="preserve">﻿
﻿
Shares
Weighted-average grant date fair value
﻿ Unvested at December 31, 2015
160
$ 47.32
﻿ Granted
-
$
-
﻿ Vested
(160)
$ 47.32
﻿ Forfeited
-
$
-
﻿ Unvested at December 31, 2016
-
$
-
﻿ Granted
96,286
$ 10.54
﻿ Vested
(234)
$ 10.60
﻿ Forfeited
(220)
$ 10.54
﻿ Unvested at December 31, 2017
95,832
$ 10.54
﻿ Granted
23,191
$ 10.28
﻿ Vested
(30,879)
$ 10.56
﻿ Forfeited
(11,644)
$ 10.33
﻿ Unvested at December 31, 2018
76,500
$ 10.48
﻿ </t>
  </si>
  <si>
    <t>Monte Carlo Option-Pricing Model [Member] | Market Based Share Awards [Member]</t>
  </si>
  <si>
    <t>Schedule of Estimated Fair Value of Options</t>
  </si>
  <si>
    <t xml:space="preserve">﻿
﻿ Volatility
25.0
%
﻿ Stock price
$ 10.60
﻿ Dividend yield
7.4
%
﻿ Risk free interest rate
0.89% - 1.81% based upon expected time of vesting
﻿ </t>
  </si>
  <si>
    <t>Income Taxes (Tables)</t>
  </si>
  <si>
    <t>Income Tax Disclosure [Line Items]</t>
  </si>
  <si>
    <t>Schedule of Deferred Tax Assets and Deferred Tax Liabilities</t>
  </si>
  <si>
    <t xml:space="preserve">﻿
﻿
As of December 31,
﻿
2018
2017
﻿ Deferred Tax Assets
﻿ Accrued expenses and other
$ 84
$ 104
﻿ Net operating losses carried forward for federal income tax purposes
1,004
814
﻿ Net operating losses carried forward for state income tax purposes
615
579
﻿ AMT
117
123
﻿ Subtotal deferred tax assets
1,820
1,620
﻿ Valuation allowance
(483)
(454)
﻿ Total deferred tax assets
1,337
1,166
﻿
﻿ Deferred Liabilities
﻿ Tax depreciation in excess of book depreciation
714
363
﻿ Atlanta JV basis difference
223
143
﻿ Total deferred tax liabilities
937
506
﻿ Net deferred tax assets
$ 400
$ 660
﻿ </t>
  </si>
  <si>
    <t>Summary of Distributions Paid</t>
  </si>
  <si>
    <t xml:space="preserve">﻿
﻿
For the year ended December 31,
﻿
2018
2017
2016
﻿
Amount
%
Amount
%
Amount
%
﻿ Common Shares:
﻿ Ordinary income
$ 0.097500
10%
$ 0.117000
20%
$ 0.455000
100%
﻿ Capital gain
-
-
-
-
-
-
﻿ Return of capital
0.877500
90%
0.468000
80%
-
-
﻿ Total
$ 0.975000
100%
$ 0.585000
100%
$ 0.455000
100%
﻿
﻿ Series C Preferred Stock:
﻿ Ordinary income
$
-
-
$
-
-
$ 1.649124
100%
﻿ Capital gain
-
-
-
-
-
-
﻿ Return of capital
-
-
-
-
-
-
﻿ Total
$
-
-
$
-
-
$ 1.649124
100%
﻿
﻿ Series D Preferred Stock:
﻿ Ordinary income
$
-
-
$ 0.104160
100%
$ 0.494792
100%
﻿ Capital gain
-
-
-
-
-
-
﻿ Return of capital
-
-
-
-
-
-
﻿ Total
$
-
-
$ 0.104160
100%
$ 0.494792
100%
﻿
﻿ Series E Preferred Stock:
﻿ Ordinary income
$ 0.625000
100%
$ 0.522569
100%
$
-
0%
﻿ Capital gain
-
-
-
-
-
-
﻿ Return of capital
-
-
-
-
-
-
﻿ Total
$ 0.625000
100%
$ 0.522569
100%
$
-
0%
﻿ </t>
  </si>
  <si>
    <t>TRS Leasing, Inc [Member]</t>
  </si>
  <si>
    <t>Schedule of Components of Income Tax Expense (Benefit)</t>
  </si>
  <si>
    <t xml:space="preserve">﻿
﻿
Year ended December 31,
﻿
2018
2017
2016
﻿ Federal:
﻿ Current
$
-
$ 33
$ 90
﻿ Deferred
202
(615)
-
﻿ State and local:
﻿ Current
(8)
12
-
﻿ Deferred
58
(45)
-
﻿ Income tax expense (benefit)
$ 252
$ (615)
$ 90
﻿ </t>
  </si>
  <si>
    <t>Schedule of Actual Income Benefit from Continuing Operations</t>
  </si>
  <si>
    <t xml:space="preserve">﻿
﻿
Year ended December 31,
﻿
2018
2017
2016
﻿ Computed "expected" income tax (benefit) expense
$ 191
$ 546
$ 993
﻿ State income taxes, net of federal income tax (benefit) expense
40
47
139
﻿ (Decrease) increase in valuation allowance
29
(1,097)
(1,082)
﻿ Other
(8)
(145)
(50)
﻿ AMT
-
34
90
﻿ Total income tax expense (benefit)
$ 252
$ (615)
$ 90
﻿ </t>
  </si>
  <si>
    <t>Earnings per Share (Tables)</t>
  </si>
  <si>
    <t>Reconciliation of Basic and Diluted Earnings per Common Share</t>
  </si>
  <si>
    <t xml:space="preserve">﻿
﻿
﻿
Year ended December 31,
﻿
2018
2017
2016
﻿ Numerator: Basic (1)
﻿ Net earnings (loss) attributable to common shareholders:
﻿ Continuing operations
$ 4,787
$ (9,362)
$ 1,390
﻿ Discontinued operations
-
-
657
﻿ Total Net earnings (loss) attributable to common shareholders
4,787
(9,362)
2,047
﻿ Less: Allocation to participating securities
(67)
(56)
-
﻿ Net earnings (loss) attributable to common shareholders, net of amount allocated to participating securities
$ 4,720
$ (9,418)
$ 2,047
﻿
﻿ Numerator: Diluted (1)
﻿ Net earnings (loss) attributable to common shareholders from continuing operations, net of amount allocated to participating securities
$ 4,720
$ (9,418)
$ 1,390
﻿ Dividends on Series D Preferred Stock
-
-
3,090
﻿ Interest and fair value adjustment on Convertible Debt
(6)
-
-
﻿ Continuing operations - Diluted
4,714
(9,418)
4,480
﻿ Discontinued operations - Diluted
-
-
657
﻿ Total Diluted
$ 4,714
$ (9,418)
$ 5,137
﻿
﻿ Denominator
﻿ Weighted average number of common shares - Basic
11,784,222
9,437,824
761,112
﻿ Performance Based Share Awards
4,285
-
-
﻿ Series D Preferred Stock
-
-
4,774,433
﻿ Convertible Note
97,269
-
-
﻿ Weighted average number of common shares - Diluted
11,885,776
9,437,824
5,535,545
﻿
﻿ Earnings Per Share
﻿ Continuing operations - Basic
$ 0.40
$ (1.00)
$ 1.82
﻿ Discontinued operations - Basic
-
-
0.85
﻿ Total - Basic Earnings (Loss) per Share
$ 0.40
$ (1.00)
$ 2.67
﻿
﻿ Continuing operations - Diluted
$ 0.40
$ (1.00)
$ 0.78
﻿ Discontinued operations - Diluted
-
-
0.13
﻿ Total - Basic Earnings (Loss) per Share
$ 0.40
$ (1.00)
$ 0.91
﻿
(1)
The loss (earnings) attributable to noncontrolling interest is allocated between continuing and discontinued operations for the purpose of the EPS calculation
﻿ </t>
  </si>
  <si>
    <t>Schedule of Potentially Dilutive Securities Excluded from Computation of Earnings per Share</t>
  </si>
  <si>
    <t xml:space="preserve">﻿
﻿
Year ended December 31,
﻿
2018
2017
2016
﻿ Outstanding stock options (2)
-
258
865
﻿ Unvested restricted stock 79,456
48,869
-
﻿ Warrants - RES (2)
-
53,608
576,923
﻿ Warrants - Employees (2) 11,056
66,153
66,153
﻿ Series C Preferred Stock (2)
-
-
598,991
﻿ Series D Preferred Stock (2)
-
970,606
-
﻿ Series E Preferred Stock 668,111
560,115
-
﻿ Convertible debt
-
97,269
77,336
﻿ LTIP common units (1) (2)
-
49,636
101,213
﻿ Operating partnership common units (1) 86,255
70,722
46,265
﻿ Total potentially dilutive securities excluded from the denominator 844,878
1,917,236
1,467,746
﻿
(1)
LTIP and common units have been omitted from the denominator for the purpose of computing diluted EPS since the effect of including these amounts in the numerator and denominator would have no impact on calculated EPS.
(2)
Amounts above are weighted average amounts outstanding for the period presented . These instruments were no longer outstanding at December 31, 201 8. </t>
  </si>
  <si>
    <t>Commitments And Contingencies (Tables)</t>
  </si>
  <si>
    <t>Schedule Of Future Minimum Lease Payments</t>
  </si>
  <si>
    <t xml:space="preserve">﻿
﻿
Lease rents
﻿ 2019
$
138
﻿ 2020
61
﻿ 2021
47
﻿ 2022
-
﻿ 2023
-
﻿
$
246
﻿
﻿ </t>
  </si>
  <si>
    <t>Quarterly Operating Results (Tables)</t>
  </si>
  <si>
    <t>Schedule Of Quarterly Operations</t>
  </si>
  <si>
    <t xml:space="preserve">﻿
﻿
Quarter ended (unaudited)
﻿
March 31, 2017
June 30, 2017
September 30, 2017
December 31, 2017
Total 2017
﻿
﻿ Revenue
$ 10,361
$ 14,252
$ 15,562
$ 15,278
$ 55,453
﻿ Operating expenses
11,001
12,719
14,417
14,040
52,177
﻿ Operating income (loss)
(640)
1,533
1,145
1,238
3,276
﻿
﻿ Net gain (loss) on dispositions of assets
(3)
4,852
(46)
2,004
6,807
﻿ Equity in earnings (loss) of joint venture
111
25
159
(105)
190
﻿ Net gain on derivatives and convertible debt
175
227
14
20
436
﻿ Other income (expense), net
(1)
(39)
(43)
(28)
(111)
﻿ Interest expense
(971)
(1,092)
(1,405)
(1,706)
(5,174)
﻿ Loss on debt extinguishment
(800)
-
-
(167)
(967)
﻿ Impairment loss, net
(271)
(479)
(848)
(553)
(2,151)
﻿ Earnings (loss) before income tax expense
(2,400)
5,027
(1,024)
703
2,306
﻿ Income tax benfit (expense)
-
(35)
(15)
645
595
﻿ Net earnings (loss)
(2,400)
4,992
(1,039)
1,348
2,901
﻿ (Earnings) loss attributable to noncontrolling interest
50
(67)
7
(10)
(20)
﻿ Earnings (loss) attributable to controlling interests
(2,350)
4,925
(1,032)
1,338
2,881
﻿ Dividends declared and in kind dividends deemed on preferred stock
(11,603)
(271)
(205)
(164)
(12,243)
﻿ Net earnings (loss) attributable to common shareholders
$ (13,953)
$ 4,654
$ (1,237)
$ 1,174
$ (9,362)
﻿
﻿ Earnings (loss) per Share (1)
﻿ Total - Basic Earnings (loss) per Share
$ (4.75)
$ 0.40
$ (0.11)
$ 0.10
$ (1.00)
﻿ Total - Diluted Earnings (loss) per Share
$ (4.75)
$ 0.37
$ (0.11)
$ 0.10
$ (1.0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Quarter ended (unaudited)
﻿
March 31, 2018
June 30, 2018
September 30, 2018
December 31, 2018
Total 2018
﻿
﻿ Revenue
$ 16,679
$ 17,834
$ 15,462
$ 15,082
$ 65,057
﻿ Operating expenses
14,561
14,876
14,266
13,202
56,905
﻿ Operating income
2,118
2,958
1,196
1,880
8,152
﻿
﻿ Net gain (loss) on dispositions of assets
(24)
1,895
3,716
(17)
5,570
﻿ Equity in earnings (loss) of joint venture
229
63
(41)
(469)
(218)
﻿ Net gain (loss) on derivatives and convertible debt
447
156
116
(402)
317
﻿ Other expense, net
(14)
(20)
(23)
(26)
(83)
﻿ Interest expense
(1,928)
(2,091)
(2,154)
(2,153)
(8,326)
﻿ Impairment recovery, net
93
-
-
-
93
﻿ Earnings (loss) from continuing operations before income tax expense
921
2,961
2,810
(1,187)
5,505
﻿ Income tax expense
(129)
(54)
(132)
(20)
(335)
﻿ Net earnings (loss)
792
2,907
2,678
(1,207)
5,170
﻿ (Earnings) loss attributable to noncontrolling interest
(6)
(21)
(20)
242
195
﻿ Earnings (loss) attributable to controlling interests
786
2,886
2,658
(965)
5,365
﻿ Dividends declared
(144)
(145)
(145)
(144)
(578)
﻿ Net earnings (loss) attributable to common shareholders
$ 642
$ 2,741
$ 2,513
$ (1,109)
$ 4,787
﻿
﻿ Earnings (loss) per Share (1)
﻿ Total - Basic Earnings (loss) per Share
$ 0.05
$ 0.23
$ 0.21
$ (0.10)
$ 0.40
﻿ Total - Diluted Earnings (loss) per Share
$ 0.05
$ 0.23
$ 0.21
$ (0.10)
$ 0.4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Organization and Summary of Significant Accounting Policies (Narrative) (Details)</t>
  </si>
  <si>
    <t>Mar. 15, 2017shares</t>
  </si>
  <si>
    <t>Feb. 28, 2017</t>
  </si>
  <si>
    <t>Mar. 16, 2016</t>
  </si>
  <si>
    <t>Dec. 31, 2018USD ($)propertystate</t>
  </si>
  <si>
    <t>Dec. 31, 2017USD ($)</t>
  </si>
  <si>
    <t>Dec. 31, 2016USD ($)</t>
  </si>
  <si>
    <t>Number of hotels</t>
  </si>
  <si>
    <t>Number of states the entity owns hotels | state</t>
  </si>
  <si>
    <t>Reverse stock split, conversion ratio</t>
  </si>
  <si>
    <t>Reverse stock split, fractional shares issued | shares</t>
  </si>
  <si>
    <t>Uncertain tax position | $</t>
  </si>
  <si>
    <t>Maximum [Member]</t>
  </si>
  <si>
    <t>Lease liability | $</t>
  </si>
  <si>
    <t>Building And Improvements [Member] | Minimum [Member]</t>
  </si>
  <si>
    <t>Estimated useful life</t>
  </si>
  <si>
    <t>15 years</t>
  </si>
  <si>
    <t>Building And Improvements [Member] | Maximum [Member]</t>
  </si>
  <si>
    <t>40 years</t>
  </si>
  <si>
    <t>Furniture And Equipment [Member] | Minimum [Member]</t>
  </si>
  <si>
    <t>3 years</t>
  </si>
  <si>
    <t>Furniture And Equipment [Member] | Maximum [Member]</t>
  </si>
  <si>
    <t>12 years</t>
  </si>
  <si>
    <t>Atlanta Joint Venture [Member]</t>
  </si>
  <si>
    <t>Ownership percentage</t>
  </si>
  <si>
    <t>80.00%</t>
  </si>
  <si>
    <t>Number of properties held by related parties</t>
  </si>
  <si>
    <t>Condor Hospitality Limited Partnership [Member]</t>
  </si>
  <si>
    <t>99.50%</t>
  </si>
  <si>
    <t>99.30%</t>
  </si>
  <si>
    <t>Organization and Summary of Significant Accounting Policies (Disaggregation of Operating Revenues) (Details) - USD ($) $ in Thousands</t>
  </si>
  <si>
    <t>3 Months Ended</t>
  </si>
  <si>
    <t>Sep. 30, 2018</t>
  </si>
  <si>
    <t>Mar. 31, 2018</t>
  </si>
  <si>
    <t>Sep. 30, 2017</t>
  </si>
  <si>
    <t>Jun. 30, 2017</t>
  </si>
  <si>
    <t>Mar. 31, 2017</t>
  </si>
  <si>
    <t>Disaggregation of Revenue [Line Items]</t>
  </si>
  <si>
    <t>Rooms [Member]</t>
  </si>
  <si>
    <t>Food and Beverages [Member]</t>
  </si>
  <si>
    <t>Other [Member]</t>
  </si>
  <si>
    <t>Investment in Hotel Properties (Schedule of Investment in Hotel Properties) (Details) - USD ($) $ in Thousands</t>
  </si>
  <si>
    <t>Property, Plant and Equipment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Building, Improvements, Vehicle [Member]</t>
  </si>
  <si>
    <t>Furniture And Equipment [Member]</t>
  </si>
  <si>
    <t>Initial Franchise Fees [Member]</t>
  </si>
  <si>
    <t>Construction-In-Progress [Member]</t>
  </si>
  <si>
    <t>Acquisition of Hotel Properties (Narrative) (Details) $ in Thousands</t>
  </si>
  <si>
    <t>Dec. 31, 2018USD ($)</t>
  </si>
  <si>
    <t>Sep. 30, 2018USD ($)</t>
  </si>
  <si>
    <t>Jun. 30, 2018USD ($)</t>
  </si>
  <si>
    <t>Mar. 31, 2018USD ($)</t>
  </si>
  <si>
    <t>Sep. 30, 2017USD ($)</t>
  </si>
  <si>
    <t>Jun. 30, 2017USD ($)</t>
  </si>
  <si>
    <t>Mar. 31, 2017USD ($)</t>
  </si>
  <si>
    <t>Dec. 31, 2018USD ($)property</t>
  </si>
  <si>
    <t>Dec. 31, 2017USD ($)property</t>
  </si>
  <si>
    <t>Dec. 31, 2016USD ($)property</t>
  </si>
  <si>
    <t>Business Acquisition [Line Items]</t>
  </si>
  <si>
    <t>Number of wholly owned properties acquired | property</t>
  </si>
  <si>
    <t>Net income (loss)</t>
  </si>
  <si>
    <t>Wholly Owned Properties Acquired [Member]</t>
  </si>
  <si>
    <t>Acquisition of Hotel Properties (Schedule of Purchase Price Allocation) (Details)</t>
  </si>
  <si>
    <t>Dec. 31, 2018USD ($)shares</t>
  </si>
  <si>
    <t>Dec. 31, 2017USD ($)shares</t>
  </si>
  <si>
    <t>Dec. 31, 2016USD ($)loanshares</t>
  </si>
  <si>
    <t>Land</t>
  </si>
  <si>
    <t>Building, improvements, and vehicle</t>
  </si>
  <si>
    <t>Furniture and equipment</t>
  </si>
  <si>
    <t>Intangible asset</t>
  </si>
  <si>
    <t>Estimated earn out</t>
  </si>
  <si>
    <t>Total purchase price &amp; acquisition costs</t>
  </si>
  <si>
    <t>Debt at acquisition</t>
  </si>
  <si>
    <t>Net cash paid</t>
  </si>
  <si>
    <t>Common units redemption to common stock</t>
  </si>
  <si>
    <t>0.01923%</t>
  </si>
  <si>
    <t>TownePlace Suites [Member] | Austin, Texas [Member]</t>
  </si>
  <si>
    <t>Date of acquisition</t>
  </si>
  <si>
    <t>Jan. 18,
		2018</t>
  </si>
  <si>
    <t>Purchase price</t>
  </si>
  <si>
    <t>Home2 Suites [Member] | Summerville, South Carolina [Member]</t>
  </si>
  <si>
    <t>Feb. 21,
		2018</t>
  </si>
  <si>
    <t>Home2 Suites [Member] | Lexington, Kentucky [Member]</t>
  </si>
  <si>
    <t>Mar. 24,
		2017</t>
  </si>
  <si>
    <t>Home2 Suites [Member] | Round Rock, Texas [Member]</t>
  </si>
  <si>
    <t>Home2 Suites [Member] | Tallahassee, Florida [Member]</t>
  </si>
  <si>
    <t>Home2 Suites [Member] | Southaven, Mississippi [Member]</t>
  </si>
  <si>
    <t>Apr. 14,
		2017</t>
  </si>
  <si>
    <t>Assumption of debt</t>
  </si>
  <si>
    <t>Hampton Inn And Suites [Member] | Lake Mary, Florida [Member]</t>
  </si>
  <si>
    <t>Jun. 19,
		2017</t>
  </si>
  <si>
    <t>Contingent consideration liability</t>
  </si>
  <si>
    <t>Post purchase adjustment</t>
  </si>
  <si>
    <t>Aloft Hotel [Member] | Leawood, Kansas [Member]</t>
  </si>
  <si>
    <t>Dec. 14,
		2016</t>
  </si>
  <si>
    <t>Fairfield Inn &amp; Suites [Member] | El Paso, Texas [Member]</t>
  </si>
  <si>
    <t>Aug. 31,
		2017</t>
  </si>
  <si>
    <t>Residence Inn [Member] | Austin, Texas [Member]</t>
  </si>
  <si>
    <t>Common units issued | shares</t>
  </si>
  <si>
    <t>Condor Hospitality Limited Partnership [Member] | Home2 Suites [Member] | Summerville, South Carolina [Member]</t>
  </si>
  <si>
    <t>Condor Hospitality Limited Partnership [Member] | Home2 Suites [Member] | Lexington, Kentucky [Member]</t>
  </si>
  <si>
    <t>Condor Hospitality Limited Partnership [Member] | Home2 Suites [Member] | Round Rock, Texas [Member]</t>
  </si>
  <si>
    <t>Condor Hospitality Limited Partnership [Member] | Home2 Suites [Member] | Tallahassee, Florida [Member]</t>
  </si>
  <si>
    <t>Condor Hospitality Limited Partnership [Member] | Home2 Suites [Member] | Southaven, Mississippi [Member]</t>
  </si>
  <si>
    <t>Condor Hospitality Limited Partnership [Member] | Hampton Inn And Suites [Member] | Lake Mary, Florida [Member]</t>
  </si>
  <si>
    <t>Condor Hospitality Limited Partnership [Member] | Fairfield Inn &amp; Suites [Member] | El Paso, Texas [Member]</t>
  </si>
  <si>
    <t>Condor Hospitality Limited Partnership [Member] | Residence Inn [Member] | Austin, Texas [Member]</t>
  </si>
  <si>
    <t>Condor Hospitality Limited Partnership [Member] | Noncontrolling Interest [Member]</t>
  </si>
  <si>
    <t>Condor Hospitality Limited Partnership [Member] | Noncontrolling Interest [Member] | Aloft Hotel [Member] | Leawood, Kansas [Member]</t>
  </si>
  <si>
    <t>KeyBank Credit Facility [Member]</t>
  </si>
  <si>
    <t>Line of credit facility, maximum borrowing capacity</t>
  </si>
  <si>
    <t>Multiple Great Western Bank Loans [Member] | Aloft Hotel [Member] | Leawood, Kansas [Member]</t>
  </si>
  <si>
    <t>Number of loans obtained | loan</t>
  </si>
  <si>
    <t>Debt originated at acquisition</t>
  </si>
  <si>
    <t>Acquisition of Hotel Properties (Schedule of Pro Forma Results) (Details) - USD ($) $ / shares in Units, $ in Thousands</t>
  </si>
  <si>
    <t>Total revenue</t>
  </si>
  <si>
    <t>Net earnings (loss) per share - Basic</t>
  </si>
  <si>
    <t>Net earnings (loss) per share - Diluted</t>
  </si>
  <si>
    <t>Disposition of Hotel Properties and Discontinued Operations (Narrative) (Details) $ in Thousands</t>
  </si>
  <si>
    <t>Income Statement, Balance Sheet and Additional Disclosures by Disposal Groups, Including Discontinued Operations [Line Items]</t>
  </si>
  <si>
    <t>Number of hotels reclassified as held for sale that represent a strategic shift</t>
  </si>
  <si>
    <t>Net gain on disposition of assets | $</t>
  </si>
  <si>
    <t>Sold [Member]</t>
  </si>
  <si>
    <t>Held For Sale [Member]</t>
  </si>
  <si>
    <t>Number of hotels reclassified as held for sale</t>
  </si>
  <si>
    <t>Continuing Operations [Member] | Sold [Member]</t>
  </si>
  <si>
    <t>Disposition of Hotel Properties and Discontinued Operations (Components of Discontinued Operations) (Details) $ in Thousands</t>
  </si>
  <si>
    <t>Discontinued Operations, Disposed of by Sale [Member]</t>
  </si>
  <si>
    <t>Hotel and property operations expense</t>
  </si>
  <si>
    <t>Net gain on dispositions of assets</t>
  </si>
  <si>
    <t>Investment in Unconsolidated Joint Venture (Narrative) (Details) $ in Thousands</t>
  </si>
  <si>
    <t>Aug. 22, 2016USD ($)</t>
  </si>
  <si>
    <t>Dec. 31, 2018USD ($)entityitem</t>
  </si>
  <si>
    <t>Schedule of Equity Method Investments [Line Items]</t>
  </si>
  <si>
    <t>Management fees incurred</t>
  </si>
  <si>
    <t>Spring Street Hotel Property II LLC [Member] | Three Wall Capital LLC [Member]</t>
  </si>
  <si>
    <t>Equity interest percentage</t>
  </si>
  <si>
    <t>20.00%</t>
  </si>
  <si>
    <t>Spring Street Hotel OpCo II LLC [Member] | Three Wall Capital LLC [Member]</t>
  </si>
  <si>
    <t>Number of companies comprised in joint venture | entity</t>
  </si>
  <si>
    <t>Cash distribution received</t>
  </si>
  <si>
    <t>Atlanta Joint Venture [Member] | Condor Hospitality Trust, Inc. [Member]</t>
  </si>
  <si>
    <t>Preferred return on capital contributions</t>
  </si>
  <si>
    <t>10.00%</t>
  </si>
  <si>
    <t>Buy-sell rights</t>
  </si>
  <si>
    <t>Atlanta Joint Venture [Member] | Three Wall Capital LLC [Member]</t>
  </si>
  <si>
    <t>5 years</t>
  </si>
  <si>
    <t>Atlanta Joint Venture [Member] | Minimum [Member] | Condor Hospitality Trust, Inc. [Member]</t>
  </si>
  <si>
    <t>Purchase option period</t>
  </si>
  <si>
    <t>Atlanta Joint Venture [Member] | Maximum [Member] | Condor Hospitality Trust, Inc. [Member]</t>
  </si>
  <si>
    <t>Condor Hospitality Limited Partnership [Member] | Spring Street Hotel Property II LLC [Member]</t>
  </si>
  <si>
    <t>TRS Leasing, Inc [Member] | Spring Street Hotel OpCo II LLC [Member]</t>
  </si>
  <si>
    <t>Aloft Hotel [Member] | LIBOR [Member] | Atlanta Joint Venture [Member] | Term Loan [Member]</t>
  </si>
  <si>
    <t>Basis spread</t>
  </si>
  <si>
    <t>5.00%</t>
  </si>
  <si>
    <t>Interest Rate Cap [Member] | Aloft Hotel [Member] | LIBOR [Member] | Atlanta Joint Venture [Member] | Term Loan [Member]</t>
  </si>
  <si>
    <t>3.00%</t>
  </si>
  <si>
    <t>Atlanta, Georgia [Member] | Aloft Hotel [Member] | Atlanta Joint Venture [Member] | Term Loan [Member]</t>
  </si>
  <si>
    <t>Loan term</t>
  </si>
  <si>
    <t>24 months</t>
  </si>
  <si>
    <t>Number of loan extensions | item</t>
  </si>
  <si>
    <t>Extension period</t>
  </si>
  <si>
    <t>12 months</t>
  </si>
  <si>
    <t>Variable rate, interest rate</t>
  </si>
  <si>
    <t>7.50%</t>
  </si>
  <si>
    <t>Atlanta, Georgia [Member] | Aloft Hotel [Member] | LIBOR [Member] | Atlanta Joint Venture [Member] | Term Loan [Member]</t>
  </si>
  <si>
    <t>Reference rate</t>
  </si>
  <si>
    <t>one-month LIBOR</t>
  </si>
  <si>
    <t>Atlanta, Georgia [Member] | Level 3 [Member] | Aloft Hotel [Member] | Atlanta Joint Venture [Member]</t>
  </si>
  <si>
    <t>Cash paid for acquisition</t>
  </si>
  <si>
    <t>Acquisition costs</t>
  </si>
  <si>
    <t>Atlanta, Georgia [Member] | Level 3 [Member] | Aloft Hotel [Member] | Atlanta Joint Venture [Member] | Condor Hospitality Trust, Inc. [Member]</t>
  </si>
  <si>
    <t>Atlanta, Georgia [Member] | Level 3 [Member] | Aloft Hotel [Member] | Atlanta Joint Venture [Member] | Three Wall Capital LLC [Member]</t>
  </si>
  <si>
    <t>Investment in Unconsolidated Joint Venture (Schedule of Purchase Price Allocation) (Details) - USD ($) $ in Thousands</t>
  </si>
  <si>
    <t>Aug. 22, 2016</t>
  </si>
  <si>
    <t>Atlanta Joint Venture [Member] | Aloft Hotel [Member] | Atlanta, Georgia [Member]</t>
  </si>
  <si>
    <t>Provision permitting seller to purchase surface parking lot at less than market prices, exercise period</t>
  </si>
  <si>
    <t>10 years</t>
  </si>
  <si>
    <t>Atlanta Joint Venture [Member] | Level 3 [Member] | Aloft Hotel [Member] | Atlanta, Georgia [Member]</t>
  </si>
  <si>
    <t>Aug. 22,
		2016</t>
  </si>
  <si>
    <t>Land option</t>
  </si>
  <si>
    <t>Investment in Unconsolidated Joint Venture (Schedule of Financial Position of Unconsolidated Joint Ventures) (Details) - USD ($) $ in Thousands</t>
  </si>
  <si>
    <t>Accounts receivable, prepaid expenses, and other assets</t>
  </si>
  <si>
    <t>Land option liability</t>
  </si>
  <si>
    <t>Condor equity</t>
  </si>
  <si>
    <t>TWC equity</t>
  </si>
  <si>
    <t>Investment in Unconsolidated Joint Venture (Summary of Results of Operations of Unconsolidated Joint Ventures) (Details) - USD ($) $ in Thousands</t>
  </si>
  <si>
    <t>Acquisition</t>
  </si>
  <si>
    <t>Net loss on disposition of assets</t>
  </si>
  <si>
    <t>Net loss on derivative</t>
  </si>
  <si>
    <t>Net earnings (loss)</t>
  </si>
  <si>
    <t>Condor Hospitality Trust, Inc. [Member]</t>
  </si>
  <si>
    <t>Allocated earnings (loss)</t>
  </si>
  <si>
    <t>Three Wall Capital LLC [Member]</t>
  </si>
  <si>
    <t>Long-Term Debt (Narrative) (Details) - USD ($)</t>
  </si>
  <si>
    <t>Debt Instrument [Line Items]</t>
  </si>
  <si>
    <t>Fixed rate debt</t>
  </si>
  <si>
    <t>Variable rate debt</t>
  </si>
  <si>
    <t>Debt to be repaid upon sale of related properties, term</t>
  </si>
  <si>
    <t>1 year</t>
  </si>
  <si>
    <t>Debt defaulted</t>
  </si>
  <si>
    <t>Held For Use [Member]</t>
  </si>
  <si>
    <t>Weighted average term</t>
  </si>
  <si>
    <t>2 years 1 month 6 days</t>
  </si>
  <si>
    <t>3 years 2 months 12 days</t>
  </si>
  <si>
    <t>Weighted average interest rate</t>
  </si>
  <si>
    <t>5.15%</t>
  </si>
  <si>
    <t>4.34%</t>
  </si>
  <si>
    <t>Fixed rate, weighted average term</t>
  </si>
  <si>
    <t>1 year 10 months 24 days</t>
  </si>
  <si>
    <t>2 years 4 months 24 days</t>
  </si>
  <si>
    <t>Fixed rate, weighted average interest</t>
  </si>
  <si>
    <t>4.41%</t>
  </si>
  <si>
    <t>Variable rate, weighted average term</t>
  </si>
  <si>
    <t>2 years 10 months 24 days</t>
  </si>
  <si>
    <t>4 years 1 month 6 days</t>
  </si>
  <si>
    <t>Variable rate, weighted average interest</t>
  </si>
  <si>
    <t>5.30%</t>
  </si>
  <si>
    <t>4.32%</t>
  </si>
  <si>
    <t>Minimum [Member]</t>
  </si>
  <si>
    <t>Fixed charge coverage ratio</t>
  </si>
  <si>
    <t>Tangible net worth</t>
  </si>
  <si>
    <t>Percentage of net offering proceeds added to tangible net worth</t>
  </si>
  <si>
    <t>Leverage ratio</t>
  </si>
  <si>
    <t>60.00%</t>
  </si>
  <si>
    <t>Leverage ratio after extension option</t>
  </si>
  <si>
    <t>Secured leverage ratio</t>
  </si>
  <si>
    <t>40.00%</t>
  </si>
  <si>
    <t>Unhedged variable rate debt</t>
  </si>
  <si>
    <t>25.00%</t>
  </si>
  <si>
    <t>Distributions, percentage of funds available aloowed</t>
  </si>
  <si>
    <t>95.00%</t>
  </si>
  <si>
    <t>Long-Term Debt (Summary of Long Term Debt) (Details)</t>
  </si>
  <si>
    <t>Mar. 08, 2019</t>
  </si>
  <si>
    <t>Dec. 31, 2018USD ($)propertyitem</t>
  </si>
  <si>
    <t>Total fixed rate debt</t>
  </si>
  <si>
    <t>Total variable rate debt</t>
  </si>
  <si>
    <t>Total long-term debt</t>
  </si>
  <si>
    <t>Less: Deferred financing costs</t>
  </si>
  <si>
    <t>Total long-term debt, net of deferred financing costs</t>
  </si>
  <si>
    <t>Less: Long-term debt related to hotel properties held for sale, net of deferred financing costs of $18 and $333</t>
  </si>
  <si>
    <t>Long-term debt related to hotel properties held for use, net of deferred financing costs of $2,190 and $3,171</t>
  </si>
  <si>
    <t>Number of hotels | property</t>
  </si>
  <si>
    <t>Deferred finance costs, assets held-for-sale</t>
  </si>
  <si>
    <t>Encumbered Wholly Owned Properties [Member]</t>
  </si>
  <si>
    <t>Morgan Stanley Bank of America Merrill Lynch Trust 2014-C18 [Member]</t>
  </si>
  <si>
    <t>Fixed rate, interest rate</t>
  </si>
  <si>
    <t>4.54%</t>
  </si>
  <si>
    <t>Maturity</t>
  </si>
  <si>
    <t>Aug. 31,
		2024</t>
  </si>
  <si>
    <t>Amortization provision</t>
  </si>
  <si>
    <t>25 years</t>
  </si>
  <si>
    <t>Morgan Stanley Bank of America Merrill Lynch Trust 2014-C18 [Member] | Encumbered Wholly Owned Properties [Member]</t>
  </si>
  <si>
    <t>Great Western Bank [Member]</t>
  </si>
  <si>
    <t>4.33%</t>
  </si>
  <si>
    <t>Dec. 31,
		2021</t>
  </si>
  <si>
    <t>2 years</t>
  </si>
  <si>
    <t>Great Western Bank [Member] | Encumbered Wholly Owned Properties [Member]</t>
  </si>
  <si>
    <t>7 years</t>
  </si>
  <si>
    <t>Wells Fargo [Member]</t>
  </si>
  <si>
    <t>4.44%</t>
  </si>
  <si>
    <t>4.74%</t>
  </si>
  <si>
    <t>Nov. 30,
		2022</t>
  </si>
  <si>
    <t>30 years</t>
  </si>
  <si>
    <t>Wells Fargo [Member] | Encumbered Wholly Owned Properties [Member]</t>
  </si>
  <si>
    <t>Wells Fargo [Member] | LIBOR [Member]</t>
  </si>
  <si>
    <t>2.39%</t>
  </si>
  <si>
    <t>30-day LIBOR</t>
  </si>
  <si>
    <t>5.74%</t>
  </si>
  <si>
    <t>Mar. 31,
		2020</t>
  </si>
  <si>
    <t>Line of credit facility, accordion feature</t>
  </si>
  <si>
    <t>Available borrowing capacity</t>
  </si>
  <si>
    <t>Commitment fee</t>
  </si>
  <si>
    <t>0.20%</t>
  </si>
  <si>
    <t>KeyBank Credit Facility [Member] | Encumbered Wholly Owned Properties [Member]</t>
  </si>
  <si>
    <t>KeyBank Credit Facility [Member] | LIBOR [Member] | Minimum [Member]</t>
  </si>
  <si>
    <t>2.25%</t>
  </si>
  <si>
    <t>KeyBank Credit Facility [Member] | LIBOR [Member] | Maximum [Member]</t>
  </si>
  <si>
    <t>KeyBank Credit Facility [Member] | Base Rate [Member] | Minimum [Member]</t>
  </si>
  <si>
    <t>1.25%</t>
  </si>
  <si>
    <t>KeyBank Credit Facility [Member] | Base Rate [Member] | Maximum [Member]</t>
  </si>
  <si>
    <t>2.00%</t>
  </si>
  <si>
    <t>Interest Rate Cap [Member] | KeyBank Credit Facility [Member]</t>
  </si>
  <si>
    <t>Notional amount</t>
  </si>
  <si>
    <t>Cap interest rate</t>
  </si>
  <si>
    <t>2.50%</t>
  </si>
  <si>
    <t>Interest Rate Cap [Member] | KeyBank Credit Facility [Member] | LIBOR [Member]</t>
  </si>
  <si>
    <t>Subsequent Event [Member] | KeyBank Credit Facility [Member]</t>
  </si>
  <si>
    <t>Apr. 1,
		2020</t>
  </si>
  <si>
    <t>Long-Term Debt (Aggregate Annual Principal Payments on Debt Associated with Assets Held for Use and Held for Sale) (Details) - USD ($) $ in Thousands</t>
  </si>
  <si>
    <t>2019</t>
  </si>
  <si>
    <t>2020</t>
  </si>
  <si>
    <t>2021</t>
  </si>
  <si>
    <t>2022</t>
  </si>
  <si>
    <t>2023</t>
  </si>
  <si>
    <t>Thereafter</t>
  </si>
  <si>
    <t>Convertible Debt at Fair Value (Narrative) (Details) - USD ($)</t>
  </si>
  <si>
    <t>Mar. 01, 2017</t>
  </si>
  <si>
    <t>Gain (loss) on derivatives and convertible debt</t>
  </si>
  <si>
    <t>6.25% Convertible Debt [Member]</t>
  </si>
  <si>
    <t>Interest rate</t>
  </si>
  <si>
    <t>Principal amount</t>
  </si>
  <si>
    <t>Maximum ownership percentage of voting stock upon debt conversion</t>
  </si>
  <si>
    <t>49.00%</t>
  </si>
  <si>
    <t>6.25% Convertible Debt [Member] | Series D Preferred Stock [Member]</t>
  </si>
  <si>
    <t>Number of shares of common stock debt can convert into</t>
  </si>
  <si>
    <t>6.25% Convertible Debt [Member] | Series E Preferred Stock [Member]</t>
  </si>
  <si>
    <t>Convertible Debt at Fair Value (Difference Between Fair Value and Unpaid Principal Balance of Note) (Details) - USD ($) $ in Thousands</t>
  </si>
  <si>
    <t>Fair value</t>
  </si>
  <si>
    <t>Unpaid principal balance</t>
  </si>
  <si>
    <t>Fair value carrying amount over/(under) unpaid principal</t>
  </si>
  <si>
    <t>Fair Value Measurements and Derivative Instruments (Narrative) (Details) - USD ($)</t>
  </si>
  <si>
    <t>Feb. 29, 2012</t>
  </si>
  <si>
    <t>Fair Value Measurements And Derivative Instruments [Line Items]</t>
  </si>
  <si>
    <t>Adjustment to additional paid in capital, warrant</t>
  </si>
  <si>
    <t>Net gain (loss) on interest rate instruments</t>
  </si>
  <si>
    <t>Fair Value, Measurement with Unobservable Inputs Reconciliation, Recurring Basis, Asset (Liability) Transfers Between Levels</t>
  </si>
  <si>
    <t>Series C Preferred Stock [Member]</t>
  </si>
  <si>
    <t>Redemption Rights [Member] | Series E Preferred Stock [Member]</t>
  </si>
  <si>
    <t>Number of shares called by redemption</t>
  </si>
  <si>
    <t>Level 3 [Member] | Redemption Rights [Member] | Series E Preferred Stock [Member]</t>
  </si>
  <si>
    <t>Assets fair value</t>
  </si>
  <si>
    <t>Fair Value Measurements and Derivative Instruments (Schedule of Interest Rate Swaps and Caps) (Details) - USD ($) $ in Thousands</t>
  </si>
  <si>
    <t>Wells Fargo [Member] | Interest Rate Swap [Member]</t>
  </si>
  <si>
    <t>Derivative [Line Items]</t>
  </si>
  <si>
    <t>Effective date</t>
  </si>
  <si>
    <t>Nov. 1,
		2017</t>
  </si>
  <si>
    <t>Maturity date</t>
  </si>
  <si>
    <t>Nov. 1,
		2022</t>
  </si>
  <si>
    <t>KeyBank Credit Facility [Member] | Interest Rate Cap [Member]</t>
  </si>
  <si>
    <t>Mar. 1,
		2017</t>
  </si>
  <si>
    <t>Mar. 1,
		2019</t>
  </si>
  <si>
    <t>LIBOR [Member] | Wells Fargo [Member]</t>
  </si>
  <si>
    <t>LIBOR [Member] | KeyBank Credit Facility [Member] | Interest Rate Cap [Member]</t>
  </si>
  <si>
    <t>Federal Funds Effective Swap Rate [Member] | Wells Fargo [Member] | Interest Rate Swap [Member]</t>
  </si>
  <si>
    <t>30-day  LIBOR</t>
  </si>
  <si>
    <t>2.053%</t>
  </si>
  <si>
    <t>Fair Value Measurements and Derivative Instruments (Schedule of Fair Value Assets and (Liabilities) Carried at Fair Value and Measured on Recurring Basis) (Details) - USD ($) $ in Thousands</t>
  </si>
  <si>
    <t>Fair Value, Liabilities Measured on Recurring Basis, Unobservable Input Reconciliation [Line Items]</t>
  </si>
  <si>
    <t>Derivative asset</t>
  </si>
  <si>
    <t>Convertible debt</t>
  </si>
  <si>
    <t>Level 2 [Member]</t>
  </si>
  <si>
    <t>Level 3 [Member]</t>
  </si>
  <si>
    <t>Interest Rate Derivatives [Member]</t>
  </si>
  <si>
    <t>Interest Rate Derivatives [Member] | Level 2 [Member]</t>
  </si>
  <si>
    <t>Series E Preferred Embedded Redemption Option [Member]</t>
  </si>
  <si>
    <t>Series E Preferred Embedded Redemption Option [Member] | Level 3 [Member]</t>
  </si>
  <si>
    <t>Fair Value Measurements and Derivative Instruments (Reconciliation of Items Measured at Fair Value on a Recurring Basis) (Details) - Level 3 [Member] - USD ($) $ in Thousands</t>
  </si>
  <si>
    <t>Fair value, beginning of period</t>
  </si>
  <si>
    <t>Net gains (losses) recognized in earnings</t>
  </si>
  <si>
    <t>Purchase and issuances</t>
  </si>
  <si>
    <t>Fair value, end of period</t>
  </si>
  <si>
    <t>Total unrealized gains (losses) during the period included in earnings related to instruments held at end of period</t>
  </si>
  <si>
    <t xml:space="preserve"> </t>
  </si>
  <si>
    <t>Convertible Debt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Dec. 31, 2017USD ($)item</t>
  </si>
  <si>
    <t>Dec. 31, 2016USD ($)item</t>
  </si>
  <si>
    <t>Impairment (loss) recovery, Total net impairments</t>
  </si>
  <si>
    <t>Sold [Member] | Continuing Operations [Member]</t>
  </si>
  <si>
    <t>Sold [Member] | Continuing Operations [Member] | Impairment Loss [Member]</t>
  </si>
  <si>
    <t>Number of hotels | item</t>
  </si>
  <si>
    <t>Impairment (loss) recovery, Sold hotels</t>
  </si>
  <si>
    <t>Sold [Member] | Continuing Operations [Member] | Impairment Recovery [Member]</t>
  </si>
  <si>
    <t>Common Stock (Narrative) (Details)</t>
  </si>
  <si>
    <t>Mar. 29, 2017USD ($)$ / sharesshares</t>
  </si>
  <si>
    <t>Mar. 15, 2017USD ($)shares</t>
  </si>
  <si>
    <t>Feb. 28, 2017$ / sharesshares</t>
  </si>
  <si>
    <t>Jan. 24, 2017USD ($)$ / sharesshares</t>
  </si>
  <si>
    <t>Dec. 31, 2018USD ($)$ / sharesshares</t>
  </si>
  <si>
    <t>Dec. 31, 2017USD ($)$ / sharesshares</t>
  </si>
  <si>
    <t>Sep. 20, 2017USD ($)</t>
  </si>
  <si>
    <t>Class of Stock [Line Items]</t>
  </si>
  <si>
    <t>Warrant fair value adjustment | $</t>
  </si>
  <si>
    <t>Reverse stock split, shares settled in cash | shares</t>
  </si>
  <si>
    <t>Reverse stock split, shares settled in cash, amount | $</t>
  </si>
  <si>
    <t>Proceeds from common stock issued | $</t>
  </si>
  <si>
    <t>Underwritten Public Offering [Member]</t>
  </si>
  <si>
    <t>Shares issued, price per share | $ / shares</t>
  </si>
  <si>
    <t>Issuance of common stock, shares | shares</t>
  </si>
  <si>
    <t>ATM Program [Member]</t>
  </si>
  <si>
    <t>Net proceeds from common stock issue | $</t>
  </si>
  <si>
    <t>ATM Program, Since Inception [Member]</t>
  </si>
  <si>
    <t>Maximum [Member] | ATM Program [Member]</t>
  </si>
  <si>
    <t>Equity distribution agreement, aggregate price of shares available for sale | $</t>
  </si>
  <si>
    <t>Minimum [Member] | ATM Program [Member]</t>
  </si>
  <si>
    <t>Public float required to sell shares of common stock | $</t>
  </si>
  <si>
    <t>Pursuant To Full Exercise Of An Option To Purchase Additional Shares Of Common Stock Granted To Underwriters [Member] | Underwritten Public Offering [Member]</t>
  </si>
  <si>
    <t>New Warrants [Member]</t>
  </si>
  <si>
    <t>Shares issued upon conversion | shares</t>
  </si>
  <si>
    <t>Common stock warrants, exercise price | $ / shares</t>
  </si>
  <si>
    <t>Warrant expiration</t>
  </si>
  <si>
    <t>Jan. 24,
		2019</t>
  </si>
  <si>
    <t>Real Estate Strategies, L.P. [Member] | Warrants [Member]</t>
  </si>
  <si>
    <t>Shares converted | shares</t>
  </si>
  <si>
    <t>Number of shares called by warrant | shares</t>
  </si>
  <si>
    <t>Preferred Stock (Narrative) (Details) - USD ($)</t>
  </si>
  <si>
    <t>Apr. 15, 2016</t>
  </si>
  <si>
    <t>Dec. 30, 2005</t>
  </si>
  <si>
    <t>Dec. 31, 2015</t>
  </si>
  <si>
    <t>Shares issued upon conversion</t>
  </si>
  <si>
    <t>Shares issued, price per share</t>
  </si>
  <si>
    <t>Real Estate Strategies, L.P. [Member]</t>
  </si>
  <si>
    <t>Preferred dividends, cash</t>
  </si>
  <si>
    <t>Percentage of voting stock</t>
  </si>
  <si>
    <t>Real Estate Strategies, L.P. [Member] | 6.25% Convertible Debt [Member]</t>
  </si>
  <si>
    <t>Series A Preferred Stock [Member]</t>
  </si>
  <si>
    <t>8.00%</t>
  </si>
  <si>
    <t>Preferred stock, shares issued</t>
  </si>
  <si>
    <t>Preferred stock, redemption price</t>
  </si>
  <si>
    <t>Dividends unpaid and accrued per share</t>
  </si>
  <si>
    <t>Redemption liability</t>
  </si>
  <si>
    <t>Series B Preferred Stock [Member]</t>
  </si>
  <si>
    <t>Redeemable preferred stock, shares outstanding</t>
  </si>
  <si>
    <t>Series D Preferred Stock [Member] | SREP III Flight Investco L.P. [Member]</t>
  </si>
  <si>
    <t>Preferred stock, value</t>
  </si>
  <si>
    <t>Series D Preferred Stock [Member] | Real Estate Strategies, L.P. [Member]</t>
  </si>
  <si>
    <t>Series A and B Preferred Stock [Member] | SREP III Flight Investco L.P. [Member]</t>
  </si>
  <si>
    <t>34.00%</t>
  </si>
  <si>
    <t>Series C Preferred Stock [Member] | Real Estate Strategies, L.P. [Member]</t>
  </si>
  <si>
    <t>Shares converted</t>
  </si>
  <si>
    <t>Dividends unpaid and accrued</t>
  </si>
  <si>
    <t>Preferred stock, dividend rate increase resulting from failure to pay dividend, with equity offerings</t>
  </si>
  <si>
    <t>9.50%</t>
  </si>
  <si>
    <t>Preferred Stock (Series A Preferred Stock) (Narrative) (Details) - Series A Preferred Stock [Member] - USD ($) $ / shares in Units, $ in Thousands</t>
  </si>
  <si>
    <t>Preferred stock, liquidation preference per share</t>
  </si>
  <si>
    <t>Preferred stock, fixed annual amount of dividend per share</t>
  </si>
  <si>
    <t>Preferred stock, deemed dividend</t>
  </si>
  <si>
    <t>Preferred stock dividends, adjustment to net earnings attributable to common shareholders</t>
  </si>
  <si>
    <t>Preferred Stock (Series B Preferred Stock) (Narrative) (Details) - Series B Preferred Stock [Member] - USD ($) $ / shares in Units, $ in Thousands</t>
  </si>
  <si>
    <t>Preferred Stock (Series C Preferred Stock) (Narrative) (Details) - Series C Preferred Stock [Member] $ / shares in Units, $ in Thousands</t>
  </si>
  <si>
    <t>Mar. 16, 2016USD ($)</t>
  </si>
  <si>
    <t>Feb. 29, 2012$ / sharesitemshares</t>
  </si>
  <si>
    <t>Number of closings for sale of preferred stock | item</t>
  </si>
  <si>
    <t>Preferred stock, shares issued and sold | shares</t>
  </si>
  <si>
    <t>Number of shares issued for each convertible preferred stock | shares</t>
  </si>
  <si>
    <t>Preferred stock, voting rights per share</t>
  </si>
  <si>
    <t>Preferred stock, deemed dividend | $</t>
  </si>
  <si>
    <t>Preferred stock dividends, adjustment to net earnings attributable to common shareholders | $</t>
  </si>
  <si>
    <t>Preferred Stock (Series D Preferred Stock) (Narrative) (Details) - USD ($) $ / shares in Units, $ in Thousands</t>
  </si>
  <si>
    <t>Preferred stock, face value</t>
  </si>
  <si>
    <t>Conversion price per share</t>
  </si>
  <si>
    <t>Aggregate outstanding shares required for liquidation election</t>
  </si>
  <si>
    <t>Debt instrument conversion ratio to common stock</t>
  </si>
  <si>
    <t>Series D Preferred Stock [Member] | On Or Before March 16, 2019 [Member]</t>
  </si>
  <si>
    <t>Preferred stock, partial redemption value</t>
  </si>
  <si>
    <t>Series D Preferred Stock [Member] | March 16, 2019 to March 16, 2020 [Member]</t>
  </si>
  <si>
    <t>Series D Preferred Stock [Member] | On Or After March 16, 2020 [Member]</t>
  </si>
  <si>
    <t>Series D Preferred Stock [Member] | On Or Before September 30, 2021 [Member]</t>
  </si>
  <si>
    <t>Series D Preferred Stock [Member] | After September 30, 2021 [Member]</t>
  </si>
  <si>
    <t>12.50%</t>
  </si>
  <si>
    <t>Shares issued upon conversion, amount</t>
  </si>
  <si>
    <t>Minimum [Member] | Series D Preferred Stock [Member]</t>
  </si>
  <si>
    <t>Debt instrument conversion amount upon closing of qualified offering</t>
  </si>
  <si>
    <t>Maximum [Member] | Series D Preferred Stock [Member]</t>
  </si>
  <si>
    <t>Preferred Stock (Series E Redeemable Convertible Preferred Stock) (Narrative) (Details) - USD ($)</t>
  </si>
  <si>
    <t>Fair value of common stock sold</t>
  </si>
  <si>
    <t>Issuance costs</t>
  </si>
  <si>
    <t>Preferred stock, percentage of conversion price at which preferred stock automatically converts to common stock</t>
  </si>
  <si>
    <t>120.00%</t>
  </si>
  <si>
    <t>Preferred stock, trading days for preferred stock automatically converting to common stock</t>
  </si>
  <si>
    <t>60 days</t>
  </si>
  <si>
    <t>Number of shares redeemable by company when market price is within defined range</t>
  </si>
  <si>
    <t>Preferred stock, percentage of liquidation value at which holders can sell</t>
  </si>
  <si>
    <t>130.00%</t>
  </si>
  <si>
    <t>Threshold of originally issued preferred stock shares outstanding required for approval of certain transactions by preferred shareholders</t>
  </si>
  <si>
    <t>Threshold of originally issued preferred stock shares outstanding required for approval of certain transactions by preferred shareholders, percent</t>
  </si>
  <si>
    <t>47.00%</t>
  </si>
  <si>
    <t>Percentage of approval required for certain transactions by preferred shareholders</t>
  </si>
  <si>
    <t>75.00%</t>
  </si>
  <si>
    <t>Threshold of amount of related party transactions for aprroval by preferred shareholders</t>
  </si>
  <si>
    <t>Threshold of maximum percentage of shares grantable before shareholder approval required</t>
  </si>
  <si>
    <t>9.90%</t>
  </si>
  <si>
    <t>Minimum [Member] | Series E Preferred Stock [Member]</t>
  </si>
  <si>
    <t>Preferred stock, percentage of liquidation value at which company can redeem preferred stock</t>
  </si>
  <si>
    <t>110.00%</t>
  </si>
  <si>
    <t>Maximum [Member] | Series E Preferred Stock [Member]</t>
  </si>
  <si>
    <t>Preferred Stock (Components of Dividends Declared and Undeclared and in Kind Dividends Deemed on Preferred Stock) (Details) - USD ($) $ in Thousands</t>
  </si>
  <si>
    <t>Dividends Payable [Line Items]</t>
  </si>
  <si>
    <t>Accrued At Stated Rate [Member] | Series A Preferred Stock [Member]</t>
  </si>
  <si>
    <t>Accrued At Stated Rate [Member] | Series B Preferred Stock [Member]</t>
  </si>
  <si>
    <t>Accrued At Stated Rate [Member] | Series C Preferred Stock [Member]</t>
  </si>
  <si>
    <t>Accrued At Stated Rate [Member] | Series D Preferred Stock [Member]</t>
  </si>
  <si>
    <t>Accrued At Stated Rate [Member] | Series E Preferred Stock [Member]</t>
  </si>
  <si>
    <t>Deemed Upon Notice Of Redemption [Member] | Series A Preferred Stock [Member]</t>
  </si>
  <si>
    <t>Deemed Upon Notice Of Redemption [Member] | Series B Preferred Stock [Member]</t>
  </si>
  <si>
    <t>Deemed At Exchange [Member] | Series C Preferred Stock [Member]</t>
  </si>
  <si>
    <t>Inducement To Convert [Member] | Series D Preferred Stock [Member]</t>
  </si>
  <si>
    <t>Noncontrolling Interest of Common Units in the Operating Partnership (Narrative) (Details) - USD ($) $ in Thousands</t>
  </si>
  <si>
    <t>Redeemable Noncontrolling Interest [Line Items]</t>
  </si>
  <si>
    <t>Redemption value</t>
  </si>
  <si>
    <t>Ownership percentage of operating partnership</t>
  </si>
  <si>
    <t>Common Units [Member]</t>
  </si>
  <si>
    <t>Common units redeemed</t>
  </si>
  <si>
    <t>Noncontrolling Interest [Member] | Condor Hospitality Limited Partnership [Member]</t>
  </si>
  <si>
    <t>Common units outstanding</t>
  </si>
  <si>
    <t>Stock-Based Compensation (Narrative) (Details) $ / shares in Units, $ in Thousands</t>
  </si>
  <si>
    <t>May 17, 2018shares</t>
  </si>
  <si>
    <t>Jun. 28, 2017USD ($)$ / sharesshares</t>
  </si>
  <si>
    <t>Mar. 11, 2015$ / sharesshares</t>
  </si>
  <si>
    <t>Mar. 02, 2015$ / sharesemployeeshares</t>
  </si>
  <si>
    <t>Mar. 17, 2015</t>
  </si>
  <si>
    <t>Dec. 31, 2016USD ($)$ / sharesshares</t>
  </si>
  <si>
    <t>Jun. 15, 2016shares</t>
  </si>
  <si>
    <t>Mar. 18, 2015$ / shares</t>
  </si>
  <si>
    <t>Share awards granted</t>
  </si>
  <si>
    <t>Unrecognized compensation cost | $</t>
  </si>
  <si>
    <t>Unrecognized compensation cost recognition period</t>
  </si>
  <si>
    <t>3 years 1 month 6 days</t>
  </si>
  <si>
    <t>Stock-based compensation | $</t>
  </si>
  <si>
    <t>2006 Stock Plan [Member]</t>
  </si>
  <si>
    <t>Shares authorized</t>
  </si>
  <si>
    <t>Expiration date</t>
  </si>
  <si>
    <t>Dec. 31,
		2015</t>
  </si>
  <si>
    <t>2016 Stock Plan [Member]</t>
  </si>
  <si>
    <t>Number of additional shares authorized</t>
  </si>
  <si>
    <t>Shares available for issuance</t>
  </si>
  <si>
    <t>Vesting period</t>
  </si>
  <si>
    <t>Shares issued to independent directors</t>
  </si>
  <si>
    <t>Maximum [Member] | 2016 Stock Plan [Member]</t>
  </si>
  <si>
    <t>Stock Options [Member]</t>
  </si>
  <si>
    <t>Vested options, outstanding</t>
  </si>
  <si>
    <t>Vested options, weighted average exercise price | $ / shares</t>
  </si>
  <si>
    <t>Market Based Share Awards [Member] | 2016 Stock Plan [Member]</t>
  </si>
  <si>
    <t>Market Based Share Awards [Member] | Executive Officer [Member] | 2016 Stock Plan [Member]</t>
  </si>
  <si>
    <t>Market price target increments | $ / shares</t>
  </si>
  <si>
    <t>Trading period used to determine award price</t>
  </si>
  <si>
    <t>Market Based Share Awards [Member] | Executive Officer [Member] | Minimum [Member] | 2016 Stock Plan [Member]</t>
  </si>
  <si>
    <t>Market price target | $ / shares</t>
  </si>
  <si>
    <t>Market Based Share Awards [Member] | Executive Officer [Member] | Maximum [Member] | 2016 Stock Plan [Member]</t>
  </si>
  <si>
    <t>Performance Based Share Awards [Member] | 2016 Stock Plan [Member]</t>
  </si>
  <si>
    <t>Additional shares earned per percentage if actual FFO exceeds budgeted FFO</t>
  </si>
  <si>
    <t>Percentage increment required to earn additional shares</t>
  </si>
  <si>
    <t>Grant date fair value, assumed percentage of budgeted FFO</t>
  </si>
  <si>
    <t>100.00%</t>
  </si>
  <si>
    <t>Performance Based Share Awards [Member] | Minimum [Member] | 2016 Stock Plan [Member]</t>
  </si>
  <si>
    <t>Required percentage of budgeted FFO to achieve performance award</t>
  </si>
  <si>
    <t>85.00%</t>
  </si>
  <si>
    <t>Potential shares earned and issued if operating results are obtained</t>
  </si>
  <si>
    <t>Performance Based Share Awards [Member] | Maximum [Member] | 2016 Stock Plan [Member]</t>
  </si>
  <si>
    <t>101.00%</t>
  </si>
  <si>
    <t>Warrants [Member] | Executive Officer [Member]</t>
  </si>
  <si>
    <t>Mar. 2,
		2018</t>
  </si>
  <si>
    <t>Number of officers granted share awards | employee</t>
  </si>
  <si>
    <t>Number of shares called by warrant</t>
  </si>
  <si>
    <t>Expiration period</t>
  </si>
  <si>
    <t>Shares purchased with warrants</t>
  </si>
  <si>
    <t>Warrants [Member] | Executive Officer [Member] | Minimum [Member]</t>
  </si>
  <si>
    <t>Units earned, increments</t>
  </si>
  <si>
    <t>33.33%</t>
  </si>
  <si>
    <t>Warrants [Member] | Executive Officer [Member] | Maximum [Member]</t>
  </si>
  <si>
    <t>50.00%</t>
  </si>
  <si>
    <t>LTIP Common Units [Member] | Executive Officer [Member]</t>
  </si>
  <si>
    <t>Jun. 28,
		2017</t>
  </si>
  <si>
    <t>Award vesting date</t>
  </si>
  <si>
    <t>Mar. 31,
		2018</t>
  </si>
  <si>
    <t>LTIP Common Units [Member] | Executive Officer [Member] | Share-based Compensation Award, Tranche One [Member]</t>
  </si>
  <si>
    <t>Stock price per share milestone | $ / shares</t>
  </si>
  <si>
    <t>LTIP Common Units [Member] | Executive Officer [Member] | Share-based Compensation Award, Tranche Two [Member]</t>
  </si>
  <si>
    <t>LTIP Common Units [Member] | Executive Officer [Member] | Share-based Compensation Award, Tranche Three [Member]</t>
  </si>
  <si>
    <t>LTIP Common Units [Member] | Executive Officer [Member] | Maximum [Member]</t>
  </si>
  <si>
    <t>Redemption, number of shares</t>
  </si>
  <si>
    <t>Stock-Based Compensation (Summary of Service Condition Unvested Share Activity) (Details) - $ / shares</t>
  </si>
  <si>
    <t>Shares: Unvested at December 31,</t>
  </si>
  <si>
    <t>Shares: Granted</t>
  </si>
  <si>
    <t>Shares: Vested</t>
  </si>
  <si>
    <t>Shares: Forfeited</t>
  </si>
  <si>
    <t>Weighted-average grant date fair value: Unvested at December 31,</t>
  </si>
  <si>
    <t>Weighted-average grant date fair value: Granted</t>
  </si>
  <si>
    <t>Weighted-average grant date fair value: Vested</t>
  </si>
  <si>
    <t>Weighted-average grant date fair value: Forfeited</t>
  </si>
  <si>
    <t>Stock-Based Compensation (Schedule of Estimated Fair Value of Options) (Details) - Market Based Share Awards [Member] - Monte Carlo Option-Pricing Model [Member]</t>
  </si>
  <si>
    <t>Dec. 31, 2018$ / shares</t>
  </si>
  <si>
    <t>Volatility</t>
  </si>
  <si>
    <t>Stock price</t>
  </si>
  <si>
    <t>Dividend yield</t>
  </si>
  <si>
    <t>7.40%</t>
  </si>
  <si>
    <t>Risk free interest rate, minimum</t>
  </si>
  <si>
    <t>0.89%</t>
  </si>
  <si>
    <t>Risk free interest rate, maximum</t>
  </si>
  <si>
    <t>1.81%</t>
  </si>
  <si>
    <t>Income Taxes (Narrative) (Details) - USD ($) $ in Thousands</t>
  </si>
  <si>
    <t>Alternative minimum tax expense</t>
  </si>
  <si>
    <t>U.S. federal income tax rate</t>
  </si>
  <si>
    <t>21.00%</t>
  </si>
  <si>
    <t>Net operating loss carryforward for federal income tax purposes</t>
  </si>
  <si>
    <t>Tax expense resulted from the change in tax rate</t>
  </si>
  <si>
    <t>Tax year subject to examination</t>
  </si>
  <si>
    <t>2015</t>
  </si>
  <si>
    <t>TRS Leasing, Inc [Member] | Minimum [Member]</t>
  </si>
  <si>
    <t>Loss carryforwards expiration period</t>
  </si>
  <si>
    <t>Dec. 31,
		2027</t>
  </si>
  <si>
    <t>TRS Leasing, Inc [Member] | Maximum [Member]</t>
  </si>
  <si>
    <t>Dec. 31,
		2034</t>
  </si>
  <si>
    <t>Income Taxes (Schedule of Components of Income Tax Expense (Benefit)) (Details) - USD ($) $ in Thousands</t>
  </si>
  <si>
    <t>Total income tax expense (benefit)</t>
  </si>
  <si>
    <t>Federal: Current</t>
  </si>
  <si>
    <t>Federal: Deferred</t>
  </si>
  <si>
    <t>State and local: Current</t>
  </si>
  <si>
    <t>State and local: Deferred</t>
  </si>
  <si>
    <t>Income Taxes (Schedule of Actual Income Benefit from Continuing Operations) (Details) - USD ($) $ in Thousands</t>
  </si>
  <si>
    <t>Computed "expected" income tax (benefit) expense</t>
  </si>
  <si>
    <t>State income taxes, net of Federal income tax (benefit) expense</t>
  </si>
  <si>
    <t>(Decrease) increase in valuation allowance</t>
  </si>
  <si>
    <t>Other</t>
  </si>
  <si>
    <t>AMT</t>
  </si>
  <si>
    <t>Income Taxes (Schedule of Deferred Tax Assets and Deferred Tax Liabilities) (Details) - USD ($) $ in Thousands</t>
  </si>
  <si>
    <t>Accrued expenses and other</t>
  </si>
  <si>
    <t>Net operating losses carried forward for federal income tax purposes</t>
  </si>
  <si>
    <t>Net operating losses carried forward for state income tax purposes</t>
  </si>
  <si>
    <t>Subtotal deferred tax assets</t>
  </si>
  <si>
    <t>Valuation allowance</t>
  </si>
  <si>
    <t>Total deferred tax assets</t>
  </si>
  <si>
    <t>Tax depreciation in excess of book depreciation</t>
  </si>
  <si>
    <t>Atlanta JV bases difference</t>
  </si>
  <si>
    <t>Total deferred tax liabilities</t>
  </si>
  <si>
    <t>Net deferred tax assets</t>
  </si>
  <si>
    <t>Income Taxes (Summary of Distributions Paid) (Details) - $ / shares</t>
  </si>
  <si>
    <t>Common Shares, Ordinary income, Amount</t>
  </si>
  <si>
    <t>Common Shares, Return of capital, Amount</t>
  </si>
  <si>
    <t>Common Shares, Total, Amount</t>
  </si>
  <si>
    <t>Common Shares, Ordinary income, Percent</t>
  </si>
  <si>
    <t>Common Shares, Return of capital, Percent</t>
  </si>
  <si>
    <t>90.00%</t>
  </si>
  <si>
    <t>Common Shares, Total, Percent</t>
  </si>
  <si>
    <t>Preferred Shares, Ordinary income, Amount</t>
  </si>
  <si>
    <t>Preferred Shares, Total, Amount</t>
  </si>
  <si>
    <t>Preferred Shares, Ordinary income, Percent</t>
  </si>
  <si>
    <t>Preferred Shares, Total, Percent</t>
  </si>
  <si>
    <t>0.00%</t>
  </si>
  <si>
    <t>Earnings per Share (Reconciliation of Basic and Diluted Earnings per Common Share) (Details) - USD ($) $ / shares in Units, $ in Thousands</t>
  </si>
  <si>
    <t>Numerator: Basic</t>
  </si>
  <si>
    <t>Net earnings (loss) attributable to common shareholders: Continuing operations</t>
  </si>
  <si>
    <t>Net earnings (loss) attributable to common shareholders: Discontinued operations</t>
  </si>
  <si>
    <t>Less: Allocation to participating securities</t>
  </si>
  <si>
    <t>Net earnings (loss) attributable to common shareholders, net of amount allocated to participating securities</t>
  </si>
  <si>
    <t>Numerator: Diluted</t>
  </si>
  <si>
    <t>Net earnings (loss) attributable to common shareholders from continuing operations, net of amount allocated to participating securities</t>
  </si>
  <si>
    <t>Dividends on Series D Preferred Stock</t>
  </si>
  <si>
    <t>Total Diluted</t>
  </si>
  <si>
    <t>Denominator</t>
  </si>
  <si>
    <t>Weighted average number of common shares - Basic</t>
  </si>
  <si>
    <t>Performance Based Share Awards</t>
  </si>
  <si>
    <t>Convertible Note</t>
  </si>
  <si>
    <t>Weighted average number of common shares - Diluted</t>
  </si>
  <si>
    <t>Earnings Per Share:</t>
  </si>
  <si>
    <t>Interest and fair value adjustment on Convertible Debt</t>
  </si>
  <si>
    <t>Series D Preferred Stock</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Unvested Restricted Stock [Member]</t>
  </si>
  <si>
    <t>Warrants - Employees [Member}</t>
  </si>
  <si>
    <t>LTIP Common Units [Member]</t>
  </si>
  <si>
    <t>Condor Hospitality Trust, Inc. [Member] | Common Units [Member]</t>
  </si>
  <si>
    <t>Commitments and Contingencies (Narrative) (Details)</t>
  </si>
  <si>
    <t>Dec. 31, 2018USD ($)itemproperty</t>
  </si>
  <si>
    <t>Loss Contingencies [Line Items]</t>
  </si>
  <si>
    <t>Incentive management fee</t>
  </si>
  <si>
    <t>Management agreement renewal additional term</t>
  </si>
  <si>
    <t>Management agreement written notice of termination period</t>
  </si>
  <si>
    <t>90 days</t>
  </si>
  <si>
    <t>Cost of goods and services sold</t>
  </si>
  <si>
    <t>Number of hotels that dropped below required level of guest satisfaction | property</t>
  </si>
  <si>
    <t>Number of land lease agreements related to properties owned | item</t>
  </si>
  <si>
    <t>Lease expense</t>
  </si>
  <si>
    <t>Number of new leases entered into during period | item</t>
  </si>
  <si>
    <t>Lease income</t>
  </si>
  <si>
    <t>Employer contribution expense</t>
  </si>
  <si>
    <t>Office Building [Member]</t>
  </si>
  <si>
    <t>Annual lease payment</t>
  </si>
  <si>
    <t>Restaurant [Member]</t>
  </si>
  <si>
    <t>Number of real estate properties associated with lease agreements | item</t>
  </si>
  <si>
    <t>Cell Tower [Member]</t>
  </si>
  <si>
    <t>Management fee percent</t>
  </si>
  <si>
    <t>Management agreement term</t>
  </si>
  <si>
    <t>Franchise fee percent</t>
  </si>
  <si>
    <t>3.30%</t>
  </si>
  <si>
    <t>Other franchiser programs and service fee percent</t>
  </si>
  <si>
    <t>Franchise agreement term</t>
  </si>
  <si>
    <t>Lease expiration</t>
  </si>
  <si>
    <t>Dec. 31,
		2019</t>
  </si>
  <si>
    <t>3.50%</t>
  </si>
  <si>
    <t>Incentive fee percent</t>
  </si>
  <si>
    <t>5.50%</t>
  </si>
  <si>
    <t>6.00%</t>
  </si>
  <si>
    <t>Franchise [Member]</t>
  </si>
  <si>
    <t>Commitments and Contingencies (Schedule of Future Minimum Lease Payments) (Details) $ in Thousands</t>
  </si>
  <si>
    <t>Total future minimum lease payments</t>
  </si>
  <si>
    <t>Quarterly Operating Results (Schedule Of Quarterly Operations) (Details) - USD ($) $ / shares in Units, $ in Thousands</t>
  </si>
  <si>
    <t>Operating expenses</t>
  </si>
  <si>
    <t>Net gain (loss) on dispositions of assets</t>
  </si>
  <si>
    <t>(Earning) loss attributable to noncontrolling interest</t>
  </si>
  <si>
    <t>Earnings (loss) per Share</t>
  </si>
  <si>
    <t>Schedule III Real Estate And Accumulated Depreciation (Schedule Of Real Estate Investments And Accumulated Depreciation) (Details) - USD ($) $ in Thousands</t>
  </si>
  <si>
    <t>Real Estate and Accumulated Depreciation [Line Items]</t>
  </si>
  <si>
    <t>Initial cost, Land</t>
  </si>
  <si>
    <t>Initial cost, Buildings &amp; Other</t>
  </si>
  <si>
    <t>Initial cost, Furniture &amp; equipment</t>
  </si>
  <si>
    <t>Additions, (dispositions), and (impairments) Subsequent to acquisition, Buildings &amp; Other</t>
  </si>
  <si>
    <t>Additions, (dispositions), and (impairments) Subsequent to acquisition, Furniture &amp; equipment</t>
  </si>
  <si>
    <t>Gross amount at December 31, 2018, Land</t>
  </si>
  <si>
    <t>Gross amount at December 31, 2018, Buildings &amp; Other</t>
  </si>
  <si>
    <t>Gross amount at December 31, 2018, Furniture &amp; equipment</t>
  </si>
  <si>
    <t>Accumulated depreciation</t>
  </si>
  <si>
    <t>Net book value</t>
  </si>
  <si>
    <t>Hotel Properties [Member]</t>
  </si>
  <si>
    <t>Quality Inn [Member] | Hotel Properties [Member] | Solomons, Maryland [Member]</t>
  </si>
  <si>
    <t>Acquisition date</t>
  </si>
  <si>
    <t>Jun. 1,
		1986</t>
  </si>
  <si>
    <t>Encumbrance</t>
  </si>
  <si>
    <t>KEY</t>
  </si>
  <si>
    <t>Hilton Garden Inn [Member] | Hotel Properties [Member] | Dowell, Maryland [Member]</t>
  </si>
  <si>
    <t>May 25,
		2012</t>
  </si>
  <si>
    <t>SpringHill Suites [Member] | Hotel Properties [Member] | San Antonio, Texas [Member]</t>
  </si>
  <si>
    <t>Oct. 1,
		2015</t>
  </si>
  <si>
    <t>WELLS</t>
  </si>
  <si>
    <t>Courtyard by Mariott [Member] | Hotel Properties [Member] | Jacksonville, Florida [Member]</t>
  </si>
  <si>
    <t>Oct. 2,
		2015</t>
  </si>
  <si>
    <t>Hotel Indigo [Member] | Hotel Properties [Member] | Atlanta, Georgia [Member]</t>
  </si>
  <si>
    <t>Aloft [Member] | Hotel Properties [Member] | Leawood, Kansas [Member]</t>
  </si>
  <si>
    <t>GWB</t>
  </si>
  <si>
    <t>Home2 Suites [Member] | Hotel Properties [Member] | Lexington, Kentucky [Member]</t>
  </si>
  <si>
    <t>Home2 Suites [Member] | Hotel Properties [Member] | Round Rock, Texas [Member]</t>
  </si>
  <si>
    <t>Home2 Suites [Member] | Hotel Properties [Member] | Tallahassee, Florida [Member]</t>
  </si>
  <si>
    <t>Home2 Suites [Member] | Hotel Properties [Member] | Southaven, Mississippi [Member]</t>
  </si>
  <si>
    <t>MS</t>
  </si>
  <si>
    <t>Home2 Suites [Member] | Hotel Properties [Member] | Summerville, South Carolina [Member]</t>
  </si>
  <si>
    <t>Hampton Inn And Suites [Member] | Hotel Properties [Member] | Lake Mary, Florida [Member]</t>
  </si>
  <si>
    <t>Fairfield Inn &amp; Suites [Member] | Hotel Properties [Member] | El Paso, Texas [Member]</t>
  </si>
  <si>
    <t>Residence Inn [Member] | Hotel Properties [Member] | Austin, Texas [Member]</t>
  </si>
  <si>
    <t>TownePlace Suites [Member] | Hotel Properties [Member] | Austin, Texas [Member]</t>
  </si>
  <si>
    <t>Schedule III Real Estate And Accumulated Depreciation (Schedule Of Changes In Rental Properties And Accumulated Depreciation) (Details) - USD ($) $ in Thousands</t>
  </si>
  <si>
    <t>Balance</t>
  </si>
  <si>
    <t>Additions</t>
  </si>
  <si>
    <t>Disposals</t>
  </si>
  <si>
    <t>Impairment loss, net</t>
  </si>
  <si>
    <t>Depreciation for the period</t>
  </si>
  <si>
    <t>Depreciation on assets sold or disposed</t>
  </si>
  <si>
    <t>Aggregate cost of land, buildings, furniture and equipment for Federal income tax purposes</t>
  </si>
  <si>
    <t>Minimum [Member] | Building And Improvements [Member]</t>
  </si>
  <si>
    <t>Useful life used for computation of depreciation</t>
  </si>
  <si>
    <t>Minimum [Member] | Furniture And Equipment [Member]</t>
  </si>
  <si>
    <t>Maximum [Member] | Building And Improvements [Member]</t>
  </si>
  <si>
    <t>Maximum [Member] | Furniture And Equipm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0.0000_);(#,##0.0000)" numFmtId="168"/>
    <numFmt formatCode="_(&quot;$ &quot;#,##0.0000_);_(&quot;$ &quot;(#,##0.0000)" numFmtId="169"/>
    <numFmt formatCode="_(&quot;$ &quot;#,##0.000000_);_(&quot;$ &quot;(#,##0.000000)" numFmtId="170"/>
    <numFmt formatCode="#,##0.0000000_);(#,##0.0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1908031</v>
      </c>
    </row>
    <row r="21" spans="1:4">
      <c r="A21" s="4" t="s">
        <v>36</v>
      </c>
      <c r="D21"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30178</v>
      </c>
      <c r="C3" s="6" t="n">
        <v>201722</v>
      </c>
    </row>
    <row r="4" spans="1:3">
      <c r="A4" s="4" t="s">
        <v>41</v>
      </c>
      <c r="B4" s="5" t="n">
        <v>5866</v>
      </c>
      <c r="C4" s="5" t="n">
        <v>7747</v>
      </c>
    </row>
    <row r="5" spans="1:3">
      <c r="A5" s="4" t="s">
        <v>42</v>
      </c>
      <c r="B5" s="5" t="n">
        <v>4151</v>
      </c>
      <c r="C5" s="5" t="n">
        <v>5441</v>
      </c>
    </row>
    <row r="6" spans="1:3">
      <c r="A6" s="4" t="s">
        <v>43</v>
      </c>
      <c r="B6" s="5" t="n">
        <v>5005</v>
      </c>
      <c r="C6" s="5" t="n">
        <v>4894</v>
      </c>
    </row>
    <row r="7" spans="1:3">
      <c r="A7" s="4" t="s">
        <v>44</v>
      </c>
      <c r="B7" s="5" t="n">
        <v>1290</v>
      </c>
      <c r="C7" s="5" t="n">
        <v>1707</v>
      </c>
    </row>
    <row r="8" spans="1:3">
      <c r="A8" s="4" t="s">
        <v>45</v>
      </c>
      <c r="B8" s="5" t="n">
        <v>2227</v>
      </c>
      <c r="C8" s="5" t="n">
        <v>3220</v>
      </c>
    </row>
    <row r="9" spans="1:3">
      <c r="A9" s="4" t="s">
        <v>46</v>
      </c>
      <c r="B9" s="5" t="n">
        <v>639</v>
      </c>
      <c r="C9" s="5" t="n">
        <v>391</v>
      </c>
    </row>
    <row r="10" spans="1:3">
      <c r="A10" s="4" t="s">
        <v>47</v>
      </c>
      <c r="B10" s="5" t="n">
        <v>4092</v>
      </c>
      <c r="C10" s="5" t="n">
        <v>17858</v>
      </c>
    </row>
    <row r="11" spans="1:3">
      <c r="A11" s="4" t="s">
        <v>48</v>
      </c>
      <c r="B11" s="5" t="n">
        <v>253448</v>
      </c>
      <c r="C11" s="5" t="n">
        <v>242980</v>
      </c>
    </row>
    <row r="12" spans="1:3">
      <c r="A12" s="3" t="s">
        <v>49</v>
      </c>
    </row>
    <row r="13" spans="1:3">
      <c r="A13" s="4" t="s">
        <v>50</v>
      </c>
      <c r="B13" s="5" t="n">
        <v>5336</v>
      </c>
      <c r="C13" s="5" t="n">
        <v>7046</v>
      </c>
    </row>
    <row r="14" spans="1:3">
      <c r="A14" s="4" t="s">
        <v>51</v>
      </c>
      <c r="B14" s="5" t="n">
        <v>2330</v>
      </c>
      <c r="C14" s="5" t="n">
        <v>2470</v>
      </c>
    </row>
    <row r="15" spans="1:3">
      <c r="A15" s="4" t="s">
        <v>52</v>
      </c>
      <c r="B15" s="5" t="n">
        <v>1000</v>
      </c>
      <c r="C15" s="5" t="n">
        <v>1069</v>
      </c>
    </row>
    <row r="16" spans="1:3">
      <c r="A16" s="4" t="s">
        <v>53</v>
      </c>
      <c r="B16" s="5" t="n">
        <v>135810</v>
      </c>
      <c r="C16" s="5" t="n">
        <v>111097</v>
      </c>
    </row>
    <row r="17" spans="1:3">
      <c r="A17" s="4" t="s">
        <v>54</v>
      </c>
      <c r="B17" s="5" t="n">
        <v>1120</v>
      </c>
      <c r="C17" s="5" t="n">
        <v>9484</v>
      </c>
    </row>
    <row r="18" spans="1:3">
      <c r="A18" s="4" t="s">
        <v>55</v>
      </c>
      <c r="B18" s="5" t="n">
        <v>145596</v>
      </c>
      <c r="C18" s="5" t="n">
        <v>131166</v>
      </c>
    </row>
    <row r="19" spans="1:3">
      <c r="A19" s="3" t="s">
        <v>56</v>
      </c>
    </row>
    <row r="20" spans="1:3">
      <c r="A20" s="4" t="s">
        <v>57</v>
      </c>
      <c r="B20" s="5" t="n">
        <v>119</v>
      </c>
      <c r="C20" s="5" t="n">
        <v>118</v>
      </c>
    </row>
    <row r="21" spans="1:3">
      <c r="A21" s="4" t="s">
        <v>58</v>
      </c>
      <c r="B21" s="5" t="n">
        <v>231805</v>
      </c>
      <c r="C21" s="5" t="n">
        <v>230727</v>
      </c>
    </row>
    <row r="22" spans="1:3">
      <c r="A22" s="4" t="s">
        <v>59</v>
      </c>
      <c r="B22" s="5" t="n">
        <v>-134970</v>
      </c>
      <c r="C22" s="5" t="n">
        <v>-130489</v>
      </c>
    </row>
    <row r="23" spans="1:3">
      <c r="A23" s="4" t="s">
        <v>60</v>
      </c>
      <c r="B23" s="5" t="n">
        <v>107004</v>
      </c>
      <c r="C23" s="5" t="n">
        <v>110406</v>
      </c>
    </row>
    <row r="24" spans="1:3">
      <c r="A24" s="4" t="s">
        <v>61</v>
      </c>
      <c r="B24" s="5" t="n">
        <v>848</v>
      </c>
      <c r="C24" s="5" t="n">
        <v>1408</v>
      </c>
    </row>
    <row r="25" spans="1:3">
      <c r="A25" s="4" t="s">
        <v>62</v>
      </c>
      <c r="B25" s="5" t="n">
        <v>107852</v>
      </c>
      <c r="C25" s="5" t="n">
        <v>111814</v>
      </c>
    </row>
    <row r="26" spans="1:3">
      <c r="A26" s="4" t="s">
        <v>63</v>
      </c>
      <c r="B26" s="5" t="n">
        <v>253448</v>
      </c>
      <c r="C26" s="5" t="n">
        <v>242980</v>
      </c>
    </row>
    <row r="27" spans="1:3">
      <c r="A27" s="4" t="s">
        <v>64</v>
      </c>
    </row>
    <row r="28" spans="1:3">
      <c r="A28" s="3" t="s">
        <v>56</v>
      </c>
    </row>
    <row r="29" spans="1:3">
      <c r="A29" s="4" t="s">
        <v>65</v>
      </c>
      <c r="B29" s="6" t="n">
        <v>10050</v>
      </c>
      <c r="C29" s="6" t="n">
        <v>1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42</v>
      </c>
      <c r="B15" s="4" t="s">
        <v>280</v>
      </c>
    </row>
    <row r="16" spans="1:2">
      <c r="A16" s="4" t="s">
        <v>281</v>
      </c>
      <c r="B16" s="4" t="s">
        <v>282</v>
      </c>
    </row>
    <row r="17" spans="1:2">
      <c r="A17" s="4" t="s">
        <v>283</v>
      </c>
      <c r="B17" s="4" t="s">
        <v>284</v>
      </c>
    </row>
    <row r="18" spans="1:2">
      <c r="A18" s="4" t="s">
        <v>239</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297</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v>
      </c>
      <c r="B1" s="2" t="s">
        <v>1</v>
      </c>
    </row>
    <row r="2" spans="1:3">
      <c r="B2" s="2" t="s">
        <v>2</v>
      </c>
      <c r="C2" s="2" t="s">
        <v>38</v>
      </c>
    </row>
    <row r="3" spans="1:3">
      <c r="A3" s="4" t="s">
        <v>67</v>
      </c>
      <c r="B3" s="5" t="n">
        <v>40000000</v>
      </c>
      <c r="C3" s="5" t="n">
        <v>40000000</v>
      </c>
    </row>
    <row r="4" spans="1:3">
      <c r="A4" s="4" t="s">
        <v>68</v>
      </c>
      <c r="B4" s="7" t="n">
        <v>0.01</v>
      </c>
      <c r="C4" s="7" t="n">
        <v>0.01</v>
      </c>
    </row>
    <row r="5" spans="1:3">
      <c r="A5" s="4" t="s">
        <v>69</v>
      </c>
      <c r="B5" s="5" t="n">
        <v>200000000</v>
      </c>
      <c r="C5" s="5" t="n">
        <v>200000000</v>
      </c>
    </row>
    <row r="6" spans="1:3">
      <c r="A6" s="4" t="s">
        <v>70</v>
      </c>
      <c r="B6" s="5" t="n">
        <v>11886003</v>
      </c>
      <c r="C6" s="5" t="n">
        <v>11833573</v>
      </c>
    </row>
    <row r="7" spans="1:3">
      <c r="A7" s="4" t="s">
        <v>71</v>
      </c>
      <c r="B7" s="6" t="n">
        <v>435</v>
      </c>
      <c r="C7" s="6" t="n">
        <v>871</v>
      </c>
    </row>
    <row r="8" spans="1:3">
      <c r="A8" s="4" t="s">
        <v>64</v>
      </c>
    </row>
    <row r="9" spans="1:3">
      <c r="A9" s="4" t="s">
        <v>72</v>
      </c>
      <c r="B9" s="4" t="s">
        <v>73</v>
      </c>
    </row>
    <row r="10" spans="1:3">
      <c r="A10" s="4" t="s">
        <v>67</v>
      </c>
      <c r="B10" s="5" t="n">
        <v>925000</v>
      </c>
      <c r="C10" s="5" t="n">
        <v>925000</v>
      </c>
    </row>
    <row r="11" spans="1:3">
      <c r="A11" s="4" t="s">
        <v>74</v>
      </c>
      <c r="B11" s="7" t="n">
        <v>0.01</v>
      </c>
      <c r="C11" s="7" t="n">
        <v>0.01</v>
      </c>
    </row>
    <row r="12" spans="1:3">
      <c r="A12" s="4" t="s">
        <v>75</v>
      </c>
      <c r="B12" s="5" t="n">
        <v>925000</v>
      </c>
      <c r="C12" s="5" t="n">
        <v>925000</v>
      </c>
    </row>
    <row r="13" spans="1:3">
      <c r="A13" s="4" t="s">
        <v>76</v>
      </c>
      <c r="B13" s="6" t="n">
        <v>9250</v>
      </c>
      <c r="C13" s="6" t="n">
        <v>93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row>
    <row r="7" spans="1:2">
      <c r="A7" s="3" t="s">
        <v>343</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5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8</v>
      </c>
      <c r="D2" s="2" t="s">
        <v>78</v>
      </c>
    </row>
    <row r="3" spans="1:4">
      <c r="A3" s="3" t="s">
        <v>79</v>
      </c>
    </row>
    <row r="4" spans="1:4">
      <c r="A4" s="4" t="s">
        <v>80</v>
      </c>
      <c r="B4" s="6" t="n">
        <v>65057</v>
      </c>
      <c r="C4" s="6" t="n">
        <v>55453</v>
      </c>
      <c r="D4" s="6" t="n">
        <v>50647</v>
      </c>
    </row>
    <row r="5" spans="1:4">
      <c r="A5" s="3" t="s">
        <v>81</v>
      </c>
    </row>
    <row r="6" spans="1:4">
      <c r="A6" s="4" t="s">
        <v>82</v>
      </c>
      <c r="B6" s="5" t="n">
        <v>41008</v>
      </c>
      <c r="C6" s="5" t="n">
        <v>37134</v>
      </c>
      <c r="D6" s="5" t="n">
        <v>37092</v>
      </c>
    </row>
    <row r="7" spans="1:4">
      <c r="A7" s="4" t="s">
        <v>83</v>
      </c>
      <c r="B7" s="5" t="n">
        <v>9475</v>
      </c>
      <c r="C7" s="5" t="n">
        <v>6898</v>
      </c>
      <c r="D7" s="5" t="n">
        <v>5190</v>
      </c>
    </row>
    <row r="8" spans="1:4">
      <c r="A8" s="4" t="s">
        <v>84</v>
      </c>
      <c r="B8" s="5" t="n">
        <v>6217</v>
      </c>
      <c r="C8" s="5" t="n">
        <v>6552</v>
      </c>
      <c r="D8" s="5" t="n">
        <v>5792</v>
      </c>
    </row>
    <row r="9" spans="1:4">
      <c r="A9" s="4" t="s">
        <v>85</v>
      </c>
      <c r="B9" s="5" t="n">
        <v>205</v>
      </c>
      <c r="C9" s="5" t="n">
        <v>1250</v>
      </c>
      <c r="D9" s="5" t="n">
        <v>550</v>
      </c>
    </row>
    <row r="10" spans="1:4">
      <c r="A10" s="4" t="s">
        <v>86</v>
      </c>
      <c r="C10" s="5" t="n">
        <v>343</v>
      </c>
    </row>
    <row r="11" spans="1:4">
      <c r="A11" s="4" t="s">
        <v>87</v>
      </c>
      <c r="B11" s="5" t="n">
        <v>56905</v>
      </c>
      <c r="C11" s="5" t="n">
        <v>52177</v>
      </c>
      <c r="D11" s="5" t="n">
        <v>48624</v>
      </c>
    </row>
    <row r="12" spans="1:4">
      <c r="A12" s="4" t="s">
        <v>88</v>
      </c>
      <c r="B12" s="5" t="n">
        <v>8152</v>
      </c>
      <c r="C12" s="5" t="n">
        <v>3276</v>
      </c>
      <c r="D12" s="5" t="n">
        <v>2023</v>
      </c>
    </row>
    <row r="13" spans="1:4">
      <c r="A13" s="4" t="s">
        <v>89</v>
      </c>
      <c r="B13" s="5" t="n">
        <v>5570</v>
      </c>
      <c r="C13" s="5" t="n">
        <v>6807</v>
      </c>
      <c r="D13" s="5" t="n">
        <v>23132</v>
      </c>
    </row>
    <row r="14" spans="1:4">
      <c r="A14" s="4" t="s">
        <v>90</v>
      </c>
      <c r="B14" s="5" t="n">
        <v>-218</v>
      </c>
      <c r="C14" s="5" t="n">
        <v>190</v>
      </c>
      <c r="D14" s="5" t="n">
        <v>-244</v>
      </c>
    </row>
    <row r="15" spans="1:4">
      <c r="A15" s="4" t="s">
        <v>91</v>
      </c>
      <c r="B15" s="5" t="n">
        <v>317</v>
      </c>
      <c r="C15" s="5" t="n">
        <v>436</v>
      </c>
      <c r="D15" s="5" t="n">
        <v>6377</v>
      </c>
    </row>
    <row r="16" spans="1:4">
      <c r="A16" s="4" t="s">
        <v>92</v>
      </c>
      <c r="B16" s="5" t="n">
        <v>-83</v>
      </c>
      <c r="C16" s="5" t="n">
        <v>-111</v>
      </c>
      <c r="D16" s="5" t="n">
        <v>55</v>
      </c>
    </row>
    <row r="17" spans="1:4">
      <c r="A17" s="4" t="s">
        <v>93</v>
      </c>
      <c r="B17" s="5" t="n">
        <v>-8326</v>
      </c>
      <c r="C17" s="5" t="n">
        <v>-5174</v>
      </c>
      <c r="D17" s="5" t="n">
        <v>-4710</v>
      </c>
    </row>
    <row r="18" spans="1:4">
      <c r="A18" s="4" t="s">
        <v>94</v>
      </c>
      <c r="C18" s="5" t="n">
        <v>-967</v>
      </c>
      <c r="D18" s="5" t="n">
        <v>-2187</v>
      </c>
    </row>
    <row r="19" spans="1:4">
      <c r="A19" s="4" t="s">
        <v>95</v>
      </c>
      <c r="B19" s="5" t="n">
        <v>93</v>
      </c>
      <c r="C19" s="5" t="n">
        <v>-2151</v>
      </c>
      <c r="D19" s="5" t="n">
        <v>-1477</v>
      </c>
    </row>
    <row r="20" spans="1:4">
      <c r="A20" s="4" t="s">
        <v>96</v>
      </c>
      <c r="B20" s="5" t="n">
        <v>5505</v>
      </c>
      <c r="C20" s="5" t="n">
        <v>2306</v>
      </c>
      <c r="D20" s="5" t="n">
        <v>22969</v>
      </c>
    </row>
    <row r="21" spans="1:4">
      <c r="A21" s="4" t="s">
        <v>97</v>
      </c>
      <c r="B21" s="5" t="n">
        <v>-335</v>
      </c>
      <c r="C21" s="5" t="n">
        <v>595</v>
      </c>
      <c r="D21" s="5" t="n">
        <v>-125</v>
      </c>
    </row>
    <row r="22" spans="1:4">
      <c r="A22" s="4" t="s">
        <v>98</v>
      </c>
      <c r="B22" s="5" t="n">
        <v>5170</v>
      </c>
      <c r="C22" s="5" t="n">
        <v>2901</v>
      </c>
      <c r="D22" s="5" t="n">
        <v>22844</v>
      </c>
    </row>
    <row r="23" spans="1:4">
      <c r="A23" s="4" t="s">
        <v>99</v>
      </c>
      <c r="D23" s="5" t="n">
        <v>678</v>
      </c>
    </row>
    <row r="24" spans="1:4">
      <c r="A24" s="4" t="s">
        <v>100</v>
      </c>
      <c r="B24" s="5" t="n">
        <v>5170</v>
      </c>
      <c r="C24" s="5" t="n">
        <v>2901</v>
      </c>
      <c r="D24" s="5" t="n">
        <v>23522</v>
      </c>
    </row>
    <row r="25" spans="1:4">
      <c r="A25" s="4" t="s">
        <v>101</v>
      </c>
      <c r="B25" s="5" t="n">
        <v>195</v>
      </c>
      <c r="C25" s="5" t="n">
        <v>-20</v>
      </c>
      <c r="D25" s="5" t="n">
        <v>-727</v>
      </c>
    </row>
    <row r="26" spans="1:4">
      <c r="A26" s="4" t="s">
        <v>102</v>
      </c>
      <c r="B26" s="5" t="n">
        <v>5365</v>
      </c>
      <c r="C26" s="5" t="n">
        <v>2881</v>
      </c>
      <c r="D26" s="5" t="n">
        <v>22795</v>
      </c>
    </row>
    <row r="27" spans="1:4">
      <c r="A27" s="4" t="s">
        <v>103</v>
      </c>
      <c r="B27" s="5" t="n">
        <v>-578</v>
      </c>
      <c r="C27" s="5" t="n">
        <v>-12243</v>
      </c>
      <c r="D27" s="5" t="n">
        <v>-20748</v>
      </c>
    </row>
    <row r="28" spans="1:4">
      <c r="A28" s="4" t="s">
        <v>104</v>
      </c>
      <c r="B28" s="6" t="n">
        <v>4787</v>
      </c>
      <c r="C28" s="6" t="n">
        <v>-9362</v>
      </c>
      <c r="D28" s="6" t="n">
        <v>2047</v>
      </c>
    </row>
    <row r="29" spans="1:4">
      <c r="A29" s="3" t="s">
        <v>105</v>
      </c>
    </row>
    <row r="30" spans="1:4">
      <c r="A30" s="4" t="s">
        <v>106</v>
      </c>
      <c r="B30" s="7" t="n">
        <v>0.4</v>
      </c>
      <c r="C30" s="6" t="n">
        <v>-1</v>
      </c>
      <c r="D30" s="7" t="n">
        <v>1.82</v>
      </c>
    </row>
    <row r="31" spans="1:4">
      <c r="A31" s="4" t="s">
        <v>107</v>
      </c>
      <c r="D31" s="8" t="n">
        <v>0.85</v>
      </c>
    </row>
    <row r="32" spans="1:4">
      <c r="A32" s="4" t="s">
        <v>108</v>
      </c>
      <c r="B32" s="8" t="n">
        <v>0.4</v>
      </c>
      <c r="C32" s="5" t="n">
        <v>-1</v>
      </c>
      <c r="D32" s="8" t="n">
        <v>2.67</v>
      </c>
    </row>
    <row r="33" spans="1:4">
      <c r="A33" s="3" t="s">
        <v>109</v>
      </c>
    </row>
    <row r="34" spans="1:4">
      <c r="A34" s="4" t="s">
        <v>110</v>
      </c>
      <c r="B34" s="8" t="n">
        <v>0.4</v>
      </c>
      <c r="C34" s="5" t="n">
        <v>-1</v>
      </c>
      <c r="D34" s="8" t="n">
        <v>0.78</v>
      </c>
    </row>
    <row r="35" spans="1:4">
      <c r="A35" s="4" t="s">
        <v>111</v>
      </c>
      <c r="D35" s="8" t="n">
        <v>0.13</v>
      </c>
    </row>
    <row r="36" spans="1:4">
      <c r="A36" s="4" t="s">
        <v>112</v>
      </c>
      <c r="B36" s="7" t="n">
        <v>0.4</v>
      </c>
      <c r="C36" s="6" t="n">
        <v>-1</v>
      </c>
      <c r="D36" s="7" t="n">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4"/>
    <col customWidth="1" max="6" min="6" width="21"/>
    <col customWidth="1" max="7" min="7" width="21"/>
  </cols>
  <sheetData>
    <row r="1" spans="1:7">
      <c r="A1" s="1" t="s">
        <v>364</v>
      </c>
      <c r="B1" s="2" t="s">
        <v>365</v>
      </c>
      <c r="C1" s="2" t="s">
        <v>366</v>
      </c>
      <c r="D1" s="2" t="s">
        <v>367</v>
      </c>
      <c r="E1" s="2" t="s">
        <v>368</v>
      </c>
      <c r="F1" s="2" t="s">
        <v>369</v>
      </c>
      <c r="G1" s="2" t="s">
        <v>370</v>
      </c>
    </row>
    <row r="2" spans="1:7">
      <c r="A2" s="4" t="s">
        <v>371</v>
      </c>
      <c r="E2" s="5" t="n">
        <v>16</v>
      </c>
    </row>
    <row r="3" spans="1:7">
      <c r="A3" s="4" t="s">
        <v>372</v>
      </c>
      <c r="E3" s="5" t="n">
        <v>8</v>
      </c>
    </row>
    <row r="4" spans="1:7">
      <c r="A4" s="4" t="s">
        <v>373</v>
      </c>
      <c r="B4" s="11" t="n">
        <v>0.1538</v>
      </c>
    </row>
    <row r="5" spans="1:7">
      <c r="A5" s="4" t="s">
        <v>374</v>
      </c>
      <c r="B5" s="5" t="n">
        <v>0</v>
      </c>
    </row>
    <row r="6" spans="1:7">
      <c r="A6" s="4" t="s">
        <v>375</v>
      </c>
      <c r="E6" s="6" t="n">
        <v>0</v>
      </c>
      <c r="F6" s="6" t="n">
        <v>0</v>
      </c>
      <c r="G6" s="6" t="n">
        <v>0</v>
      </c>
    </row>
    <row r="7" spans="1:7">
      <c r="A7" s="4" t="s">
        <v>376</v>
      </c>
    </row>
    <row r="8" spans="1:7">
      <c r="A8" s="4" t="s">
        <v>377</v>
      </c>
      <c r="E8" s="6" t="n">
        <v>600000</v>
      </c>
    </row>
    <row r="9" spans="1:7">
      <c r="A9" s="4" t="s">
        <v>378</v>
      </c>
    </row>
    <row r="10" spans="1:7">
      <c r="A10" s="4" t="s">
        <v>379</v>
      </c>
      <c r="E10" s="4" t="s">
        <v>380</v>
      </c>
    </row>
    <row r="11" spans="1:7">
      <c r="A11" s="4" t="s">
        <v>381</v>
      </c>
    </row>
    <row r="12" spans="1:7">
      <c r="A12" s="4" t="s">
        <v>379</v>
      </c>
      <c r="E12" s="4" t="s">
        <v>382</v>
      </c>
    </row>
    <row r="13" spans="1:7">
      <c r="A13" s="4" t="s">
        <v>383</v>
      </c>
    </row>
    <row r="14" spans="1:7">
      <c r="A14" s="4" t="s">
        <v>379</v>
      </c>
      <c r="E14" s="4" t="s">
        <v>384</v>
      </c>
    </row>
    <row r="15" spans="1:7">
      <c r="A15" s="4" t="s">
        <v>385</v>
      </c>
    </row>
    <row r="16" spans="1:7">
      <c r="A16" s="4" t="s">
        <v>379</v>
      </c>
      <c r="E16" s="4" t="s">
        <v>386</v>
      </c>
    </row>
    <row r="17" spans="1:7">
      <c r="A17" s="4" t="s">
        <v>387</v>
      </c>
    </row>
    <row r="18" spans="1:7">
      <c r="A18" s="4" t="s">
        <v>371</v>
      </c>
      <c r="E18" s="5" t="n">
        <v>1</v>
      </c>
    </row>
    <row r="19" spans="1:7">
      <c r="A19" s="4" t="s">
        <v>388</v>
      </c>
      <c r="E19" s="4" t="s">
        <v>389</v>
      </c>
    </row>
    <row r="20" spans="1:7">
      <c r="A20" s="4" t="s">
        <v>348</v>
      </c>
    </row>
    <row r="21" spans="1:7">
      <c r="A21" s="4" t="s">
        <v>390</v>
      </c>
      <c r="E21" s="5" t="n">
        <v>16</v>
      </c>
    </row>
    <row r="22" spans="1:7">
      <c r="A22" s="4" t="s">
        <v>391</v>
      </c>
    </row>
    <row r="23" spans="1:7">
      <c r="A23" s="4" t="s">
        <v>388</v>
      </c>
      <c r="E23" s="4" t="s">
        <v>392</v>
      </c>
      <c r="F23" s="4" t="s">
        <v>393</v>
      </c>
    </row>
    <row r="24" spans="1:7">
      <c r="A24" s="4" t="s">
        <v>116</v>
      </c>
    </row>
    <row r="25" spans="1:7">
      <c r="A25" s="4" t="s">
        <v>72</v>
      </c>
      <c r="D25" s="4" t="s">
        <v>73</v>
      </c>
    </row>
    <row r="26" spans="1:7">
      <c r="A26" s="4" t="s">
        <v>64</v>
      </c>
    </row>
    <row r="27" spans="1:7">
      <c r="A27" s="4" t="s">
        <v>72</v>
      </c>
      <c r="C27" s="4" t="s">
        <v>73</v>
      </c>
      <c r="E27" s="4" t="s">
        <v>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8</v>
      </c>
      <c r="G2" s="2" t="s">
        <v>398</v>
      </c>
      <c r="H2" s="2" t="s">
        <v>399</v>
      </c>
      <c r="I2" s="2" t="s">
        <v>400</v>
      </c>
      <c r="J2" s="2" t="s">
        <v>2</v>
      </c>
      <c r="K2" s="2" t="s">
        <v>38</v>
      </c>
      <c r="L2" s="2" t="s">
        <v>78</v>
      </c>
    </row>
    <row r="3" spans="1:12">
      <c r="A3" s="3" t="s">
        <v>401</v>
      </c>
    </row>
    <row r="4" spans="1:12">
      <c r="A4" s="4" t="s">
        <v>79</v>
      </c>
      <c r="B4" s="6" t="n">
        <v>15082</v>
      </c>
      <c r="C4" s="6" t="n">
        <v>15462</v>
      </c>
      <c r="D4" s="6" t="n">
        <v>17834</v>
      </c>
      <c r="E4" s="6" t="n">
        <v>16679</v>
      </c>
      <c r="F4" s="6" t="n">
        <v>15278</v>
      </c>
      <c r="G4" s="6" t="n">
        <v>15562</v>
      </c>
      <c r="H4" s="6" t="n">
        <v>14252</v>
      </c>
      <c r="I4" s="6" t="n">
        <v>10361</v>
      </c>
      <c r="J4" s="6" t="n">
        <v>65057</v>
      </c>
      <c r="K4" s="6" t="n">
        <v>55453</v>
      </c>
      <c r="L4" s="6" t="n">
        <v>50647</v>
      </c>
    </row>
    <row r="5" spans="1:12">
      <c r="A5" s="4" t="s">
        <v>402</v>
      </c>
    </row>
    <row r="6" spans="1:12">
      <c r="A6" s="3" t="s">
        <v>401</v>
      </c>
    </row>
    <row r="7" spans="1:12">
      <c r="A7" s="4" t="s">
        <v>79</v>
      </c>
      <c r="J7" s="5" t="n">
        <v>62036</v>
      </c>
      <c r="K7" s="5" t="n">
        <v>52509</v>
      </c>
      <c r="L7" s="5" t="n">
        <v>47989</v>
      </c>
    </row>
    <row r="8" spans="1:12">
      <c r="A8" s="4" t="s">
        <v>403</v>
      </c>
    </row>
    <row r="9" spans="1:12">
      <c r="A9" s="3" t="s">
        <v>401</v>
      </c>
    </row>
    <row r="10" spans="1:12">
      <c r="A10" s="4" t="s">
        <v>79</v>
      </c>
      <c r="J10" s="5" t="n">
        <v>1524</v>
      </c>
      <c r="K10" s="5" t="n">
        <v>1554</v>
      </c>
      <c r="L10" s="5" t="n">
        <v>1158</v>
      </c>
    </row>
    <row r="11" spans="1:12">
      <c r="A11" s="4" t="s">
        <v>404</v>
      </c>
    </row>
    <row r="12" spans="1:12">
      <c r="A12" s="3" t="s">
        <v>401</v>
      </c>
    </row>
    <row r="13" spans="1:12">
      <c r="A13" s="4" t="s">
        <v>79</v>
      </c>
      <c r="J13" s="6" t="n">
        <v>1497</v>
      </c>
      <c r="K13" s="6" t="n">
        <v>1390</v>
      </c>
      <c r="L13" s="6" t="n">
        <v>1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3" t="s">
        <v>406</v>
      </c>
    </row>
    <row r="3" spans="1:3">
      <c r="A3" s="4" t="s">
        <v>407</v>
      </c>
      <c r="B3" s="6" t="n">
        <v>7517</v>
      </c>
      <c r="C3" s="6" t="n">
        <v>29192</v>
      </c>
    </row>
    <row r="4" spans="1:3">
      <c r="A4" s="4" t="s">
        <v>408</v>
      </c>
      <c r="B4" s="5" t="n">
        <v>-3425</v>
      </c>
      <c r="C4" s="5" t="n">
        <v>-11334</v>
      </c>
    </row>
    <row r="5" spans="1:3">
      <c r="A5" s="4" t="s">
        <v>409</v>
      </c>
      <c r="B5" s="5" t="n">
        <v>4092</v>
      </c>
      <c r="C5" s="5" t="n">
        <v>17858</v>
      </c>
    </row>
    <row r="6" spans="1:3">
      <c r="A6" s="4" t="s">
        <v>410</v>
      </c>
      <c r="B6" s="5" t="n">
        <v>249682</v>
      </c>
      <c r="C6" s="5" t="n">
        <v>211936</v>
      </c>
    </row>
    <row r="7" spans="1:3">
      <c r="A7" s="4" t="s">
        <v>411</v>
      </c>
      <c r="B7" s="5" t="n">
        <v>-19504</v>
      </c>
      <c r="C7" s="5" t="n">
        <v>-10214</v>
      </c>
    </row>
    <row r="8" spans="1:3">
      <c r="A8" s="4" t="s">
        <v>412</v>
      </c>
      <c r="B8" s="5" t="n">
        <v>230178</v>
      </c>
      <c r="C8" s="5" t="n">
        <v>201722</v>
      </c>
    </row>
    <row r="9" spans="1:3">
      <c r="A9" s="4" t="s">
        <v>413</v>
      </c>
      <c r="B9" s="5" t="n">
        <v>257199</v>
      </c>
      <c r="C9" s="5" t="n">
        <v>241128</v>
      </c>
    </row>
    <row r="10" spans="1:3">
      <c r="A10" s="4" t="s">
        <v>414</v>
      </c>
      <c r="B10" s="5" t="n">
        <v>-22929</v>
      </c>
      <c r="C10" s="5" t="n">
        <v>-21548</v>
      </c>
    </row>
    <row r="11" spans="1:3">
      <c r="A11" s="4" t="s">
        <v>415</v>
      </c>
      <c r="B11" s="5" t="n">
        <v>234270</v>
      </c>
      <c r="C11" s="5" t="n">
        <v>219580</v>
      </c>
    </row>
    <row r="12" spans="1:3">
      <c r="A12" s="4" t="s">
        <v>416</v>
      </c>
    </row>
    <row r="13" spans="1:3">
      <c r="A13" s="3" t="s">
        <v>406</v>
      </c>
    </row>
    <row r="14" spans="1:3">
      <c r="A14" s="4" t="s">
        <v>407</v>
      </c>
      <c r="B14" s="5" t="n">
        <v>2304</v>
      </c>
      <c r="C14" s="5" t="n">
        <v>4083</v>
      </c>
    </row>
    <row r="15" spans="1:3">
      <c r="A15" s="4" t="s">
        <v>410</v>
      </c>
      <c r="B15" s="5" t="n">
        <v>20200</v>
      </c>
      <c r="C15" s="5" t="n">
        <v>17766</v>
      </c>
    </row>
    <row r="16" spans="1:3">
      <c r="A16" s="4" t="s">
        <v>413</v>
      </c>
      <c r="B16" s="5" t="n">
        <v>22504</v>
      </c>
      <c r="C16" s="5" t="n">
        <v>21849</v>
      </c>
    </row>
    <row r="17" spans="1:3">
      <c r="A17" s="4" t="s">
        <v>417</v>
      </c>
    </row>
    <row r="18" spans="1:3">
      <c r="A18" s="3" t="s">
        <v>406</v>
      </c>
    </row>
    <row r="19" spans="1:3">
      <c r="A19" s="4" t="s">
        <v>407</v>
      </c>
      <c r="B19" s="5" t="n">
        <v>4462</v>
      </c>
      <c r="C19" s="5" t="n">
        <v>19718</v>
      </c>
    </row>
    <row r="20" spans="1:3">
      <c r="A20" s="4" t="s">
        <v>410</v>
      </c>
      <c r="B20" s="5" t="n">
        <v>206821</v>
      </c>
      <c r="C20" s="5" t="n">
        <v>176334</v>
      </c>
    </row>
    <row r="21" spans="1:3">
      <c r="A21" s="4" t="s">
        <v>413</v>
      </c>
      <c r="B21" s="5" t="n">
        <v>211283</v>
      </c>
      <c r="C21" s="5" t="n">
        <v>196052</v>
      </c>
    </row>
    <row r="22" spans="1:3">
      <c r="A22" s="4" t="s">
        <v>418</v>
      </c>
    </row>
    <row r="23" spans="1:3">
      <c r="A23" s="3" t="s">
        <v>406</v>
      </c>
    </row>
    <row r="24" spans="1:3">
      <c r="A24" s="4" t="s">
        <v>407</v>
      </c>
      <c r="B24" s="5" t="n">
        <v>719</v>
      </c>
      <c r="C24" s="5" t="n">
        <v>5177</v>
      </c>
    </row>
    <row r="25" spans="1:3">
      <c r="A25" s="4" t="s">
        <v>410</v>
      </c>
      <c r="B25" s="5" t="n">
        <v>20554</v>
      </c>
      <c r="C25" s="5" t="n">
        <v>16126</v>
      </c>
    </row>
    <row r="26" spans="1:3">
      <c r="A26" s="4" t="s">
        <v>413</v>
      </c>
      <c r="B26" s="5" t="n">
        <v>21273</v>
      </c>
      <c r="C26" s="5" t="n">
        <v>21303</v>
      </c>
    </row>
    <row r="27" spans="1:3">
      <c r="A27" s="4" t="s">
        <v>419</v>
      </c>
    </row>
    <row r="28" spans="1:3">
      <c r="A28" s="3" t="s">
        <v>406</v>
      </c>
    </row>
    <row r="29" spans="1:3">
      <c r="A29" s="4" t="s">
        <v>407</v>
      </c>
      <c r="B29" s="5" t="n">
        <v>25</v>
      </c>
      <c r="C29" s="5" t="n">
        <v>162</v>
      </c>
    </row>
    <row r="30" spans="1:3">
      <c r="A30" s="4" t="s">
        <v>410</v>
      </c>
      <c r="B30" s="5" t="n">
        <v>1784</v>
      </c>
      <c r="C30" s="5" t="n">
        <v>1484</v>
      </c>
    </row>
    <row r="31" spans="1:3">
      <c r="A31" s="4" t="s">
        <v>413</v>
      </c>
      <c r="B31" s="5" t="n">
        <v>1809</v>
      </c>
      <c r="C31" s="5" t="n">
        <v>1646</v>
      </c>
    </row>
    <row r="32" spans="1:3">
      <c r="A32" s="4" t="s">
        <v>420</v>
      </c>
    </row>
    <row r="33" spans="1:3">
      <c r="A33" s="3" t="s">
        <v>406</v>
      </c>
    </row>
    <row r="34" spans="1:3">
      <c r="A34" s="4" t="s">
        <v>407</v>
      </c>
      <c r="B34" s="5" t="n">
        <v>7</v>
      </c>
      <c r="C34" s="5" t="n">
        <v>52</v>
      </c>
    </row>
    <row r="35" spans="1:3">
      <c r="A35" s="4" t="s">
        <v>410</v>
      </c>
      <c r="B35" s="5" t="n">
        <v>323</v>
      </c>
      <c r="C35" s="5" t="n">
        <v>226</v>
      </c>
    </row>
    <row r="36" spans="1:3">
      <c r="A36" s="4" t="s">
        <v>413</v>
      </c>
      <c r="B36" s="6" t="n">
        <v>330</v>
      </c>
      <c r="C36" s="6" t="n">
        <v>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21</v>
      </c>
      <c r="B1" s="2" t="s">
        <v>395</v>
      </c>
      <c r="J1" s="2" t="s">
        <v>1</v>
      </c>
    </row>
    <row r="2" spans="1:12">
      <c r="B2" s="2" t="s">
        <v>422</v>
      </c>
      <c r="C2" s="2" t="s">
        <v>423</v>
      </c>
      <c r="D2" s="2" t="s">
        <v>424</v>
      </c>
      <c r="E2" s="2" t="s">
        <v>425</v>
      </c>
      <c r="F2" s="2" t="s">
        <v>369</v>
      </c>
      <c r="G2" s="2" t="s">
        <v>426</v>
      </c>
      <c r="H2" s="2" t="s">
        <v>427</v>
      </c>
      <c r="I2" s="2" t="s">
        <v>428</v>
      </c>
      <c r="J2" s="2" t="s">
        <v>429</v>
      </c>
      <c r="K2" s="2" t="s">
        <v>430</v>
      </c>
      <c r="L2" s="2" t="s">
        <v>431</v>
      </c>
    </row>
    <row r="3" spans="1:12">
      <c r="A3" s="3" t="s">
        <v>432</v>
      </c>
    </row>
    <row r="4" spans="1:12">
      <c r="A4" s="4" t="s">
        <v>433</v>
      </c>
      <c r="J4" s="5" t="n">
        <v>2</v>
      </c>
      <c r="K4" s="5" t="n">
        <v>7</v>
      </c>
    </row>
    <row r="5" spans="1:12">
      <c r="A5" s="4" t="s">
        <v>79</v>
      </c>
      <c r="B5" s="6" t="n">
        <v>15082</v>
      </c>
      <c r="C5" s="6" t="n">
        <v>15462</v>
      </c>
      <c r="D5" s="6" t="n">
        <v>17834</v>
      </c>
      <c r="E5" s="6" t="n">
        <v>16679</v>
      </c>
      <c r="F5" s="6" t="n">
        <v>15278</v>
      </c>
      <c r="G5" s="6" t="n">
        <v>15562</v>
      </c>
      <c r="H5" s="6" t="n">
        <v>14252</v>
      </c>
      <c r="I5" s="6" t="n">
        <v>10361</v>
      </c>
      <c r="J5" s="6" t="n">
        <v>65057</v>
      </c>
      <c r="K5" s="6" t="n">
        <v>55453</v>
      </c>
      <c r="L5" s="6" t="n">
        <v>50647</v>
      </c>
    </row>
    <row r="6" spans="1:12">
      <c r="A6" s="4" t="s">
        <v>434</v>
      </c>
      <c r="B6" s="6" t="n">
        <v>-965</v>
      </c>
      <c r="C6" s="6" t="n">
        <v>2658</v>
      </c>
      <c r="D6" s="6" t="n">
        <v>2886</v>
      </c>
      <c r="E6" s="6" t="n">
        <v>786</v>
      </c>
      <c r="F6" s="6" t="n">
        <v>1338</v>
      </c>
      <c r="G6" s="6" t="n">
        <v>-1032</v>
      </c>
      <c r="H6" s="6" t="n">
        <v>4925</v>
      </c>
      <c r="I6" s="6" t="n">
        <v>-2350</v>
      </c>
      <c r="J6" s="5" t="n">
        <v>5365</v>
      </c>
      <c r="K6" s="5" t="n">
        <v>2881</v>
      </c>
      <c r="L6" s="6" t="n">
        <v>22795</v>
      </c>
    </row>
    <row r="7" spans="1:12">
      <c r="A7" s="4" t="s">
        <v>435</v>
      </c>
    </row>
    <row r="8" spans="1:12">
      <c r="A8" s="3" t="s">
        <v>432</v>
      </c>
    </row>
    <row r="9" spans="1:12">
      <c r="A9" s="4" t="s">
        <v>79</v>
      </c>
      <c r="J9" s="5" t="n">
        <v>7071</v>
      </c>
      <c r="K9" s="5" t="n">
        <v>17455</v>
      </c>
    </row>
    <row r="10" spans="1:12">
      <c r="A10" s="4" t="s">
        <v>434</v>
      </c>
      <c r="J10" s="6" t="n">
        <v>1610</v>
      </c>
      <c r="K10" s="6" t="n">
        <v>4508</v>
      </c>
    </row>
    <row r="11" spans="1:12">
      <c r="A11" s="4" t="s">
        <v>301</v>
      </c>
    </row>
    <row r="12" spans="1:12">
      <c r="A12" s="3" t="s">
        <v>432</v>
      </c>
    </row>
    <row r="13" spans="1:12">
      <c r="A13" s="4" t="s">
        <v>433</v>
      </c>
      <c r="L13" s="5" t="n">
        <v>1</v>
      </c>
    </row>
    <row r="14" spans="1:12">
      <c r="A14" s="4" t="s">
        <v>79</v>
      </c>
      <c r="L14" s="6" t="n">
        <v>222</v>
      </c>
    </row>
    <row r="15" spans="1:12">
      <c r="A15" s="4" t="s">
        <v>434</v>
      </c>
      <c r="L15" s="6" t="n">
        <v>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s>
  <sheetData>
    <row r="1" spans="1:4">
      <c r="A1" s="1" t="s">
        <v>436</v>
      </c>
      <c r="B1" s="2" t="s">
        <v>1</v>
      </c>
    </row>
    <row r="2" spans="1:4">
      <c r="B2" s="2" t="s">
        <v>437</v>
      </c>
      <c r="C2" s="2" t="s">
        <v>438</v>
      </c>
      <c r="D2" s="2" t="s">
        <v>439</v>
      </c>
    </row>
    <row r="3" spans="1:4">
      <c r="A3" s="3" t="s">
        <v>432</v>
      </c>
    </row>
    <row r="4" spans="1:4">
      <c r="A4" s="4" t="s">
        <v>440</v>
      </c>
      <c r="B4" s="6" t="n">
        <v>2433000</v>
      </c>
      <c r="C4" s="6" t="n">
        <v>8531000</v>
      </c>
    </row>
    <row r="5" spans="1:4">
      <c r="A5" s="4" t="s">
        <v>441</v>
      </c>
      <c r="B5" s="5" t="n">
        <v>29944000</v>
      </c>
      <c r="C5" s="5" t="n">
        <v>113929000</v>
      </c>
    </row>
    <row r="6" spans="1:4">
      <c r="A6" s="4" t="s">
        <v>442</v>
      </c>
      <c r="B6" s="5" t="n">
        <v>3583000</v>
      </c>
      <c r="C6" s="5" t="n">
        <v>9397000</v>
      </c>
    </row>
    <row r="7" spans="1:4">
      <c r="A7" s="4" t="s">
        <v>443</v>
      </c>
      <c r="B7" s="5" t="n">
        <v>243000</v>
      </c>
      <c r="C7" s="5" t="n">
        <v>98000</v>
      </c>
    </row>
    <row r="8" spans="1:4">
      <c r="A8" s="4" t="s">
        <v>444</v>
      </c>
      <c r="C8" s="5" t="n">
        <v>-155000</v>
      </c>
    </row>
    <row r="9" spans="1:4">
      <c r="A9" s="4" t="s">
        <v>445</v>
      </c>
      <c r="B9" s="5" t="n">
        <v>36203000</v>
      </c>
      <c r="C9" s="5" t="n">
        <v>131800000</v>
      </c>
    </row>
    <row r="10" spans="1:4">
      <c r="A10" s="4" t="s">
        <v>446</v>
      </c>
      <c r="B10" s="5" t="n">
        <v>34631000</v>
      </c>
      <c r="C10" s="5" t="n">
        <v>121513000</v>
      </c>
    </row>
    <row r="11" spans="1:4">
      <c r="A11" s="4" t="s">
        <v>447</v>
      </c>
      <c r="B11" s="6" t="n">
        <v>1522000</v>
      </c>
      <c r="C11" s="6" t="n">
        <v>9852000</v>
      </c>
    </row>
    <row r="12" spans="1:4">
      <c r="A12" s="4" t="s">
        <v>448</v>
      </c>
      <c r="B12" s="4" t="s">
        <v>449</v>
      </c>
    </row>
    <row r="13" spans="1:4">
      <c r="A13" s="4" t="s">
        <v>450</v>
      </c>
    </row>
    <row r="14" spans="1:4">
      <c r="A14" s="3" t="s">
        <v>432</v>
      </c>
    </row>
    <row r="15" spans="1:4">
      <c r="A15" s="4" t="s">
        <v>451</v>
      </c>
      <c r="B15" s="4" t="s">
        <v>452</v>
      </c>
    </row>
    <row r="16" spans="1:4">
      <c r="A16" s="4" t="s">
        <v>440</v>
      </c>
      <c r="B16" s="6" t="n">
        <v>1435000</v>
      </c>
    </row>
    <row r="17" spans="1:4">
      <c r="A17" s="4" t="s">
        <v>441</v>
      </c>
      <c r="B17" s="5" t="n">
        <v>16459000</v>
      </c>
    </row>
    <row r="18" spans="1:4">
      <c r="A18" s="4" t="s">
        <v>442</v>
      </c>
      <c r="B18" s="5" t="n">
        <v>1729000</v>
      </c>
    </row>
    <row r="19" spans="1:4">
      <c r="A19" s="4" t="s">
        <v>443</v>
      </c>
      <c r="B19" s="5" t="n">
        <v>190000</v>
      </c>
    </row>
    <row r="20" spans="1:4">
      <c r="A20" s="4" t="s">
        <v>445</v>
      </c>
      <c r="B20" s="5" t="n">
        <v>19813000</v>
      </c>
    </row>
    <row r="21" spans="1:4">
      <c r="A21" s="4" t="s">
        <v>446</v>
      </c>
      <c r="B21" s="5" t="n">
        <v>19813000</v>
      </c>
    </row>
    <row r="22" spans="1:4">
      <c r="A22" s="4" t="s">
        <v>453</v>
      </c>
      <c r="B22" s="6" t="n">
        <v>19750000</v>
      </c>
    </row>
    <row r="23" spans="1:4">
      <c r="A23" s="4" t="s">
        <v>454</v>
      </c>
    </row>
    <row r="24" spans="1:4">
      <c r="A24" s="3" t="s">
        <v>432</v>
      </c>
    </row>
    <row r="25" spans="1:4">
      <c r="A25" s="4" t="s">
        <v>451</v>
      </c>
      <c r="B25" s="4" t="s">
        <v>455</v>
      </c>
    </row>
    <row r="26" spans="1:4">
      <c r="A26" s="4" t="s">
        <v>440</v>
      </c>
      <c r="B26" s="6" t="n">
        <v>998000</v>
      </c>
    </row>
    <row r="27" spans="1:4">
      <c r="A27" s="4" t="s">
        <v>441</v>
      </c>
      <c r="B27" s="5" t="n">
        <v>13485000</v>
      </c>
    </row>
    <row r="28" spans="1:4">
      <c r="A28" s="4" t="s">
        <v>442</v>
      </c>
      <c r="B28" s="5" t="n">
        <v>1854000</v>
      </c>
    </row>
    <row r="29" spans="1:4">
      <c r="A29" s="4" t="s">
        <v>443</v>
      </c>
      <c r="B29" s="5" t="n">
        <v>53000</v>
      </c>
    </row>
    <row r="30" spans="1:4">
      <c r="A30" s="4" t="s">
        <v>445</v>
      </c>
      <c r="B30" s="5" t="n">
        <v>16390000</v>
      </c>
    </row>
    <row r="31" spans="1:4">
      <c r="A31" s="4" t="s">
        <v>446</v>
      </c>
      <c r="B31" s="5" t="n">
        <v>14818000</v>
      </c>
    </row>
    <row r="32" spans="1:4">
      <c r="A32" s="4" t="s">
        <v>447</v>
      </c>
      <c r="B32" s="5" t="n">
        <v>1522000</v>
      </c>
    </row>
    <row r="33" spans="1:4">
      <c r="A33" s="4" t="s">
        <v>453</v>
      </c>
      <c r="B33" s="5" t="n">
        <v>16325000</v>
      </c>
    </row>
    <row r="34" spans="1:4">
      <c r="A34" s="4" t="s">
        <v>456</v>
      </c>
    </row>
    <row r="35" spans="1:4">
      <c r="A35" s="3" t="s">
        <v>432</v>
      </c>
    </row>
    <row r="36" spans="1:4">
      <c r="A36" s="4" t="s">
        <v>451</v>
      </c>
      <c r="C36" s="4" t="s">
        <v>457</v>
      </c>
    </row>
    <row r="37" spans="1:4">
      <c r="A37" s="4" t="s">
        <v>440</v>
      </c>
      <c r="C37" s="6" t="n">
        <v>905000</v>
      </c>
    </row>
    <row r="38" spans="1:4">
      <c r="A38" s="4" t="s">
        <v>441</v>
      </c>
      <c r="C38" s="5" t="n">
        <v>14204000</v>
      </c>
    </row>
    <row r="39" spans="1:4">
      <c r="A39" s="4" t="s">
        <v>442</v>
      </c>
      <c r="C39" s="5" t="n">
        <v>1351000</v>
      </c>
    </row>
    <row r="40" spans="1:4">
      <c r="A40" s="4" t="s">
        <v>443</v>
      </c>
      <c r="C40" s="5" t="n">
        <v>40000</v>
      </c>
    </row>
    <row r="41" spans="1:4">
      <c r="A41" s="4" t="s">
        <v>445</v>
      </c>
      <c r="C41" s="5" t="n">
        <v>16500000</v>
      </c>
    </row>
    <row r="42" spans="1:4">
      <c r="A42" s="4" t="s">
        <v>446</v>
      </c>
      <c r="C42" s="6" t="n">
        <v>16455000</v>
      </c>
    </row>
    <row r="43" spans="1:4">
      <c r="A43" s="4" t="s">
        <v>458</v>
      </c>
    </row>
    <row r="44" spans="1:4">
      <c r="A44" s="3" t="s">
        <v>432</v>
      </c>
    </row>
    <row r="45" spans="1:4">
      <c r="A45" s="4" t="s">
        <v>451</v>
      </c>
      <c r="C45" s="4" t="s">
        <v>457</v>
      </c>
    </row>
    <row r="46" spans="1:4">
      <c r="A46" s="4" t="s">
        <v>440</v>
      </c>
      <c r="C46" s="6" t="n">
        <v>1087000</v>
      </c>
    </row>
    <row r="47" spans="1:4">
      <c r="A47" s="4" t="s">
        <v>441</v>
      </c>
      <c r="C47" s="5" t="n">
        <v>14345000</v>
      </c>
    </row>
    <row r="48" spans="1:4">
      <c r="A48" s="4" t="s">
        <v>442</v>
      </c>
      <c r="C48" s="5" t="n">
        <v>1285000</v>
      </c>
    </row>
    <row r="49" spans="1:4">
      <c r="A49" s="4" t="s">
        <v>443</v>
      </c>
      <c r="C49" s="5" t="n">
        <v>33000</v>
      </c>
    </row>
    <row r="50" spans="1:4">
      <c r="A50" s="4" t="s">
        <v>445</v>
      </c>
      <c r="C50" s="5" t="n">
        <v>16750000</v>
      </c>
    </row>
    <row r="51" spans="1:4">
      <c r="A51" s="4" t="s">
        <v>446</v>
      </c>
      <c r="C51" s="6" t="n">
        <v>16705000</v>
      </c>
    </row>
    <row r="52" spans="1:4">
      <c r="A52" s="4" t="s">
        <v>459</v>
      </c>
    </row>
    <row r="53" spans="1:4">
      <c r="A53" s="3" t="s">
        <v>432</v>
      </c>
    </row>
    <row r="54" spans="1:4">
      <c r="A54" s="4" t="s">
        <v>451</v>
      </c>
      <c r="C54" s="4" t="s">
        <v>457</v>
      </c>
    </row>
    <row r="55" spans="1:4">
      <c r="A55" s="4" t="s">
        <v>440</v>
      </c>
      <c r="C55" s="6" t="n">
        <v>1519000</v>
      </c>
    </row>
    <row r="56" spans="1:4">
      <c r="A56" s="4" t="s">
        <v>441</v>
      </c>
      <c r="C56" s="5" t="n">
        <v>18229000</v>
      </c>
    </row>
    <row r="57" spans="1:4">
      <c r="A57" s="4" t="s">
        <v>442</v>
      </c>
      <c r="C57" s="5" t="n">
        <v>1727000</v>
      </c>
    </row>
    <row r="58" spans="1:4">
      <c r="A58" s="4" t="s">
        <v>443</v>
      </c>
      <c r="C58" s="5" t="n">
        <v>25000</v>
      </c>
    </row>
    <row r="59" spans="1:4">
      <c r="A59" s="4" t="s">
        <v>445</v>
      </c>
      <c r="C59" s="5" t="n">
        <v>21500000</v>
      </c>
    </row>
    <row r="60" spans="1:4">
      <c r="A60" s="4" t="s">
        <v>446</v>
      </c>
      <c r="C60" s="6" t="n">
        <v>21442000</v>
      </c>
    </row>
    <row r="61" spans="1:4">
      <c r="A61" s="4" t="s">
        <v>460</v>
      </c>
    </row>
    <row r="62" spans="1:4">
      <c r="A62" s="3" t="s">
        <v>432</v>
      </c>
    </row>
    <row r="63" spans="1:4">
      <c r="A63" s="4" t="s">
        <v>451</v>
      </c>
      <c r="C63" s="4" t="s">
        <v>461</v>
      </c>
    </row>
    <row r="64" spans="1:4">
      <c r="A64" s="4" t="s">
        <v>440</v>
      </c>
      <c r="C64" s="6" t="n">
        <v>1311000</v>
      </c>
    </row>
    <row r="65" spans="1:4">
      <c r="A65" s="4" t="s">
        <v>441</v>
      </c>
      <c r="C65" s="5" t="n">
        <v>16792000</v>
      </c>
    </row>
    <row r="66" spans="1:4">
      <c r="A66" s="4" t="s">
        <v>442</v>
      </c>
      <c r="C66" s="5" t="n">
        <v>897000</v>
      </c>
    </row>
    <row r="67" spans="1:4">
      <c r="A67" s="4" t="s">
        <v>445</v>
      </c>
      <c r="C67" s="5" t="n">
        <v>19000000</v>
      </c>
    </row>
    <row r="68" spans="1:4">
      <c r="A68" s="4" t="s">
        <v>446</v>
      </c>
      <c r="C68" s="5" t="n">
        <v>9096000</v>
      </c>
    </row>
    <row r="69" spans="1:4">
      <c r="A69" s="4" t="s">
        <v>447</v>
      </c>
      <c r="C69" s="5" t="n">
        <v>9852000</v>
      </c>
    </row>
    <row r="70" spans="1:4">
      <c r="A70" s="4" t="s">
        <v>462</v>
      </c>
      <c r="C70" s="6" t="n">
        <v>9096000</v>
      </c>
    </row>
    <row r="71" spans="1:4">
      <c r="A71" s="4" t="s">
        <v>463</v>
      </c>
    </row>
    <row r="72" spans="1:4">
      <c r="A72" s="3" t="s">
        <v>432</v>
      </c>
    </row>
    <row r="73" spans="1:4">
      <c r="A73" s="4" t="s">
        <v>451</v>
      </c>
      <c r="C73" s="4" t="s">
        <v>464</v>
      </c>
    </row>
    <row r="74" spans="1:4">
      <c r="A74" s="4" t="s">
        <v>440</v>
      </c>
      <c r="C74" s="6" t="n">
        <v>1200000</v>
      </c>
    </row>
    <row r="75" spans="1:4">
      <c r="A75" s="4" t="s">
        <v>441</v>
      </c>
      <c r="C75" s="5" t="n">
        <v>16432000</v>
      </c>
    </row>
    <row r="76" spans="1:4">
      <c r="A76" s="4" t="s">
        <v>442</v>
      </c>
      <c r="C76" s="5" t="n">
        <v>1773000</v>
      </c>
    </row>
    <row r="77" spans="1:4">
      <c r="A77" s="4" t="s">
        <v>444</v>
      </c>
      <c r="C77" s="5" t="n">
        <v>-155000</v>
      </c>
    </row>
    <row r="78" spans="1:4">
      <c r="A78" s="4" t="s">
        <v>445</v>
      </c>
      <c r="C78" s="5" t="n">
        <v>19250000</v>
      </c>
    </row>
    <row r="79" spans="1:4">
      <c r="A79" s="4" t="s">
        <v>446</v>
      </c>
      <c r="C79" s="5" t="n">
        <v>19165000</v>
      </c>
    </row>
    <row r="80" spans="1:4">
      <c r="A80" s="4" t="s">
        <v>465</v>
      </c>
      <c r="C80" s="5" t="n">
        <v>250000</v>
      </c>
    </row>
    <row r="81" spans="1:4">
      <c r="A81" s="4" t="s">
        <v>466</v>
      </c>
      <c r="C81" s="6" t="n">
        <v>250000</v>
      </c>
    </row>
    <row r="82" spans="1:4">
      <c r="A82" s="4" t="s">
        <v>467</v>
      </c>
    </row>
    <row r="83" spans="1:4">
      <c r="A83" s="3" t="s">
        <v>432</v>
      </c>
    </row>
    <row r="84" spans="1:4">
      <c r="A84" s="4" t="s">
        <v>451</v>
      </c>
      <c r="D84" s="4" t="s">
        <v>468</v>
      </c>
    </row>
    <row r="85" spans="1:4">
      <c r="A85" s="4" t="s">
        <v>440</v>
      </c>
      <c r="D85" s="6" t="n">
        <v>3339000</v>
      </c>
    </row>
    <row r="86" spans="1:4">
      <c r="A86" s="4" t="s">
        <v>441</v>
      </c>
      <c r="D86" s="5" t="n">
        <v>18046000</v>
      </c>
    </row>
    <row r="87" spans="1:4">
      <c r="A87" s="4" t="s">
        <v>442</v>
      </c>
      <c r="D87" s="5" t="n">
        <v>1115000</v>
      </c>
    </row>
    <row r="88" spans="1:4">
      <c r="A88" s="4" t="s">
        <v>445</v>
      </c>
      <c r="D88" s="5" t="n">
        <v>22500000</v>
      </c>
    </row>
    <row r="89" spans="1:4">
      <c r="A89" s="4" t="s">
        <v>446</v>
      </c>
      <c r="D89" s="5" t="n">
        <v>15925000</v>
      </c>
    </row>
    <row r="90" spans="1:4">
      <c r="A90" s="4" t="s">
        <v>447</v>
      </c>
      <c r="D90" s="5" t="n">
        <v>6525000</v>
      </c>
    </row>
    <row r="91" spans="1:4">
      <c r="A91" s="4" t="s">
        <v>469</v>
      </c>
    </row>
    <row r="92" spans="1:4">
      <c r="A92" s="3" t="s">
        <v>432</v>
      </c>
    </row>
    <row r="93" spans="1:4">
      <c r="A93" s="4" t="s">
        <v>451</v>
      </c>
      <c r="C93" s="4" t="s">
        <v>470</v>
      </c>
    </row>
    <row r="94" spans="1:4">
      <c r="A94" s="4" t="s">
        <v>440</v>
      </c>
      <c r="C94" s="6" t="n">
        <v>1014000</v>
      </c>
    </row>
    <row r="95" spans="1:4">
      <c r="A95" s="4" t="s">
        <v>441</v>
      </c>
      <c r="C95" s="5" t="n">
        <v>14297000</v>
      </c>
    </row>
    <row r="96" spans="1:4">
      <c r="A96" s="4" t="s">
        <v>442</v>
      </c>
      <c r="C96" s="5" t="n">
        <v>1089000</v>
      </c>
    </row>
    <row r="97" spans="1:4">
      <c r="A97" s="4" t="s">
        <v>445</v>
      </c>
      <c r="C97" s="5" t="n">
        <v>16400000</v>
      </c>
    </row>
    <row r="98" spans="1:4">
      <c r="A98" s="4" t="s">
        <v>446</v>
      </c>
      <c r="C98" s="6" t="n">
        <v>16336000</v>
      </c>
    </row>
    <row r="99" spans="1:4">
      <c r="A99" s="4" t="s">
        <v>471</v>
      </c>
    </row>
    <row r="100" spans="1:4">
      <c r="A100" s="3" t="s">
        <v>432</v>
      </c>
    </row>
    <row r="101" spans="1:4">
      <c r="A101" s="4" t="s">
        <v>451</v>
      </c>
      <c r="C101" s="4" t="s">
        <v>470</v>
      </c>
    </row>
    <row r="102" spans="1:4">
      <c r="A102" s="4" t="s">
        <v>440</v>
      </c>
      <c r="C102" s="6" t="n">
        <v>1495000</v>
      </c>
    </row>
    <row r="103" spans="1:4">
      <c r="A103" s="4" t="s">
        <v>441</v>
      </c>
      <c r="C103" s="5" t="n">
        <v>19630000</v>
      </c>
    </row>
    <row r="104" spans="1:4">
      <c r="A104" s="4" t="s">
        <v>442</v>
      </c>
      <c r="C104" s="5" t="n">
        <v>1275000</v>
      </c>
    </row>
    <row r="105" spans="1:4">
      <c r="A105" s="4" t="s">
        <v>445</v>
      </c>
      <c r="C105" s="5" t="n">
        <v>22400000</v>
      </c>
    </row>
    <row r="106" spans="1:4">
      <c r="A106" s="4" t="s">
        <v>446</v>
      </c>
      <c r="C106" s="5" t="n">
        <v>22314000</v>
      </c>
    </row>
    <row r="107" spans="1:4">
      <c r="A107" s="4" t="s">
        <v>391</v>
      </c>
    </row>
    <row r="108" spans="1:4">
      <c r="A108" s="3" t="s">
        <v>432</v>
      </c>
    </row>
    <row r="109" spans="1:4">
      <c r="A109" s="4" t="s">
        <v>131</v>
      </c>
      <c r="B109" s="6" t="n">
        <v>50000</v>
      </c>
      <c r="C109" s="6" t="n">
        <v>435000</v>
      </c>
    </row>
    <row r="110" spans="1:4">
      <c r="A110" s="4" t="s">
        <v>472</v>
      </c>
      <c r="B110" s="5" t="n">
        <v>259685</v>
      </c>
    </row>
    <row r="111" spans="1:4">
      <c r="A111" s="4" t="s">
        <v>448</v>
      </c>
      <c r="B111" s="4" t="s">
        <v>449</v>
      </c>
      <c r="C111" s="4" t="s">
        <v>449</v>
      </c>
    </row>
    <row r="112" spans="1:4">
      <c r="A112" s="4" t="s">
        <v>473</v>
      </c>
    </row>
    <row r="113" spans="1:4">
      <c r="A113" s="3" t="s">
        <v>432</v>
      </c>
    </row>
    <row r="114" spans="1:4">
      <c r="A114" s="4" t="s">
        <v>131</v>
      </c>
      <c r="B114" s="6" t="n">
        <v>50000</v>
      </c>
    </row>
    <row r="115" spans="1:4">
      <c r="A115" s="4" t="s">
        <v>474</v>
      </c>
    </row>
    <row r="116" spans="1:4">
      <c r="A116" s="3" t="s">
        <v>432</v>
      </c>
    </row>
    <row r="117" spans="1:4">
      <c r="A117" s="4" t="s">
        <v>131</v>
      </c>
      <c r="C117" s="6" t="n">
        <v>45000</v>
      </c>
    </row>
    <row r="118" spans="1:4">
      <c r="A118" s="4" t="s">
        <v>475</v>
      </c>
    </row>
    <row r="119" spans="1:4">
      <c r="A119" s="3" t="s">
        <v>432</v>
      </c>
    </row>
    <row r="120" spans="1:4">
      <c r="A120" s="4" t="s">
        <v>131</v>
      </c>
      <c r="C120" s="5" t="n">
        <v>45000</v>
      </c>
    </row>
    <row r="121" spans="1:4">
      <c r="A121" s="4" t="s">
        <v>476</v>
      </c>
    </row>
    <row r="122" spans="1:4">
      <c r="A122" s="3" t="s">
        <v>432</v>
      </c>
    </row>
    <row r="123" spans="1:4">
      <c r="A123" s="4" t="s">
        <v>131</v>
      </c>
      <c r="C123" s="5" t="n">
        <v>58000</v>
      </c>
    </row>
    <row r="124" spans="1:4">
      <c r="A124" s="4" t="s">
        <v>477</v>
      </c>
    </row>
    <row r="125" spans="1:4">
      <c r="A125" s="3" t="s">
        <v>432</v>
      </c>
    </row>
    <row r="126" spans="1:4">
      <c r="A126" s="4" t="s">
        <v>131</v>
      </c>
      <c r="C126" s="5" t="n">
        <v>52000</v>
      </c>
    </row>
    <row r="127" spans="1:4">
      <c r="A127" s="4" t="s">
        <v>478</v>
      </c>
    </row>
    <row r="128" spans="1:4">
      <c r="A128" s="3" t="s">
        <v>432</v>
      </c>
    </row>
    <row r="129" spans="1:4">
      <c r="A129" s="4" t="s">
        <v>131</v>
      </c>
      <c r="C129" s="5" t="n">
        <v>85000</v>
      </c>
    </row>
    <row r="130" spans="1:4">
      <c r="A130" s="4" t="s">
        <v>479</v>
      </c>
    </row>
    <row r="131" spans="1:4">
      <c r="A131" s="3" t="s">
        <v>432</v>
      </c>
    </row>
    <row r="132" spans="1:4">
      <c r="A132" s="4" t="s">
        <v>131</v>
      </c>
      <c r="C132" s="5" t="n">
        <v>64000</v>
      </c>
    </row>
    <row r="133" spans="1:4">
      <c r="A133" s="4" t="s">
        <v>480</v>
      </c>
    </row>
    <row r="134" spans="1:4">
      <c r="A134" s="3" t="s">
        <v>432</v>
      </c>
    </row>
    <row r="135" spans="1:4">
      <c r="A135" s="4" t="s">
        <v>131</v>
      </c>
      <c r="C135" s="6" t="n">
        <v>86000</v>
      </c>
    </row>
    <row r="136" spans="1:4">
      <c r="A136" s="4" t="s">
        <v>481</v>
      </c>
    </row>
    <row r="137" spans="1:4">
      <c r="A137" s="3" t="s">
        <v>432</v>
      </c>
    </row>
    <row r="138" spans="1:4">
      <c r="A138" s="4" t="s">
        <v>472</v>
      </c>
      <c r="C138" s="5" t="n">
        <v>1940451</v>
      </c>
    </row>
    <row r="139" spans="1:4">
      <c r="A139" s="4" t="s">
        <v>482</v>
      </c>
    </row>
    <row r="140" spans="1:4">
      <c r="A140" s="3" t="s">
        <v>432</v>
      </c>
    </row>
    <row r="141" spans="1:4">
      <c r="A141" s="4" t="s">
        <v>131</v>
      </c>
      <c r="D141" s="6" t="n">
        <v>50000</v>
      </c>
    </row>
    <row r="142" spans="1:4">
      <c r="A142" s="4" t="s">
        <v>472</v>
      </c>
      <c r="D142" s="5" t="n">
        <v>213904</v>
      </c>
    </row>
    <row r="143" spans="1:4">
      <c r="A143" s="4" t="s">
        <v>483</v>
      </c>
    </row>
    <row r="144" spans="1:4">
      <c r="A144" s="3" t="s">
        <v>432</v>
      </c>
    </row>
    <row r="145" spans="1:4">
      <c r="A145" s="4" t="s">
        <v>484</v>
      </c>
      <c r="B145" s="6" t="n">
        <v>150000000</v>
      </c>
    </row>
    <row r="146" spans="1:4">
      <c r="A146" s="4" t="s">
        <v>485</v>
      </c>
    </row>
    <row r="147" spans="1:4">
      <c r="A147" s="3" t="s">
        <v>432</v>
      </c>
    </row>
    <row r="148" spans="1:4">
      <c r="A148" s="4" t="s">
        <v>486</v>
      </c>
      <c r="D148" s="5" t="n">
        <v>2</v>
      </c>
    </row>
    <row r="149" spans="1:4">
      <c r="A149" s="4" t="s">
        <v>487</v>
      </c>
      <c r="D149" s="6" t="n">
        <v>1592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3" t="s">
        <v>214</v>
      </c>
    </row>
    <row r="4" spans="1:3">
      <c r="A4" s="4" t="s">
        <v>489</v>
      </c>
      <c r="B4" s="6" t="n">
        <v>65700</v>
      </c>
      <c r="C4" s="6" t="n">
        <v>71729</v>
      </c>
    </row>
    <row r="5" spans="1:3">
      <c r="A5" s="4" t="s">
        <v>88</v>
      </c>
      <c r="B5" s="5" t="n">
        <v>8500</v>
      </c>
      <c r="C5" s="5" t="n">
        <v>7829</v>
      </c>
    </row>
    <row r="6" spans="1:3">
      <c r="A6" s="4" t="s">
        <v>104</v>
      </c>
      <c r="B6" s="6" t="n">
        <v>5002</v>
      </c>
      <c r="C6" s="6" t="n">
        <v>-7943</v>
      </c>
    </row>
    <row r="7" spans="1:3">
      <c r="A7" s="4" t="s">
        <v>490</v>
      </c>
      <c r="B7" s="7" t="n">
        <v>0.42</v>
      </c>
      <c r="C7" s="7" t="n">
        <v>-0.85</v>
      </c>
    </row>
    <row r="8" spans="1:3">
      <c r="A8" s="4" t="s">
        <v>491</v>
      </c>
      <c r="B8" s="7" t="n">
        <v>0.41</v>
      </c>
      <c r="C8" s="7" t="n">
        <v>-0.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492</v>
      </c>
      <c r="B1" s="2" t="s">
        <v>395</v>
      </c>
      <c r="J1" s="2" t="s">
        <v>1</v>
      </c>
    </row>
    <row r="2" spans="1:12">
      <c r="B2" s="2" t="s">
        <v>429</v>
      </c>
      <c r="C2" s="2" t="s">
        <v>423</v>
      </c>
      <c r="D2" s="2" t="s">
        <v>424</v>
      </c>
      <c r="E2" s="2" t="s">
        <v>425</v>
      </c>
      <c r="F2" s="2" t="s">
        <v>430</v>
      </c>
      <c r="G2" s="2" t="s">
        <v>426</v>
      </c>
      <c r="H2" s="2" t="s">
        <v>427</v>
      </c>
      <c r="I2" s="2" t="s">
        <v>428</v>
      </c>
      <c r="J2" s="2" t="s">
        <v>429</v>
      </c>
      <c r="K2" s="2" t="s">
        <v>430</v>
      </c>
      <c r="L2" s="2" t="s">
        <v>431</v>
      </c>
    </row>
    <row r="3" spans="1:12">
      <c r="A3" s="3" t="s">
        <v>493</v>
      </c>
    </row>
    <row r="4" spans="1:12">
      <c r="A4" s="4" t="s">
        <v>371</v>
      </c>
      <c r="B4" s="5" t="n">
        <v>16</v>
      </c>
      <c r="J4" s="5" t="n">
        <v>16</v>
      </c>
    </row>
    <row r="5" spans="1:12">
      <c r="A5" s="4" t="s">
        <v>494</v>
      </c>
      <c r="J5" s="5" t="n">
        <v>0</v>
      </c>
    </row>
    <row r="6" spans="1:12">
      <c r="A6" s="4" t="s">
        <v>495</v>
      </c>
      <c r="B6" s="6" t="n">
        <v>-17</v>
      </c>
      <c r="C6" s="6" t="n">
        <v>3716</v>
      </c>
      <c r="D6" s="6" t="n">
        <v>1895</v>
      </c>
      <c r="E6" s="6" t="n">
        <v>-24</v>
      </c>
      <c r="F6" s="6" t="n">
        <v>2004</v>
      </c>
      <c r="G6" s="6" t="n">
        <v>-46</v>
      </c>
      <c r="H6" s="6" t="n">
        <v>4852</v>
      </c>
      <c r="I6" s="6" t="n">
        <v>-3</v>
      </c>
      <c r="J6" s="6" t="n">
        <v>5570</v>
      </c>
      <c r="K6" s="6" t="n">
        <v>6807</v>
      </c>
      <c r="L6" s="6" t="n">
        <v>23132</v>
      </c>
    </row>
    <row r="7" spans="1:12">
      <c r="A7" s="4" t="s">
        <v>496</v>
      </c>
    </row>
    <row r="8" spans="1:12">
      <c r="A8" s="3" t="s">
        <v>493</v>
      </c>
    </row>
    <row r="9" spans="1:12">
      <c r="A9" s="4" t="s">
        <v>371</v>
      </c>
      <c r="B9" s="5" t="n">
        <v>4</v>
      </c>
      <c r="F9" s="5" t="n">
        <v>8</v>
      </c>
      <c r="J9" s="5" t="n">
        <v>4</v>
      </c>
      <c r="K9" s="5" t="n">
        <v>8</v>
      </c>
      <c r="L9" s="5" t="n">
        <v>25</v>
      </c>
    </row>
    <row r="10" spans="1:12">
      <c r="A10" s="4" t="s">
        <v>495</v>
      </c>
      <c r="J10" s="6" t="n">
        <v>5707</v>
      </c>
      <c r="K10" s="6" t="n">
        <v>7049</v>
      </c>
      <c r="L10" s="6" t="n">
        <v>24256</v>
      </c>
    </row>
    <row r="11" spans="1:12">
      <c r="A11" s="4" t="s">
        <v>497</v>
      </c>
    </row>
    <row r="12" spans="1:12">
      <c r="A12" s="3" t="s">
        <v>493</v>
      </c>
    </row>
    <row r="13" spans="1:12">
      <c r="A13" s="4" t="s">
        <v>371</v>
      </c>
      <c r="B13" s="5" t="n">
        <v>1</v>
      </c>
      <c r="F13" s="5" t="n">
        <v>3</v>
      </c>
      <c r="J13" s="5" t="n">
        <v>1</v>
      </c>
      <c r="K13" s="5" t="n">
        <v>3</v>
      </c>
    </row>
    <row r="14" spans="1:12">
      <c r="A14" s="4" t="s">
        <v>498</v>
      </c>
      <c r="J14" s="5" t="n">
        <v>2</v>
      </c>
    </row>
    <row r="15" spans="1:12">
      <c r="A15" s="4" t="s">
        <v>499</v>
      </c>
    </row>
    <row r="16" spans="1:12">
      <c r="A16" s="3" t="s">
        <v>493</v>
      </c>
    </row>
    <row r="17" spans="1:12">
      <c r="A17" s="4" t="s">
        <v>495</v>
      </c>
      <c r="J17" s="6" t="n">
        <v>5707</v>
      </c>
      <c r="K17" s="6" t="n">
        <v>7049</v>
      </c>
      <c r="L17" s="6" t="n">
        <v>2357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70</v>
      </c>
    </row>
    <row r="3" spans="1:2">
      <c r="A3" s="4" t="s">
        <v>99</v>
      </c>
      <c r="B3" s="6" t="n">
        <v>678</v>
      </c>
    </row>
    <row r="4" spans="1:2">
      <c r="A4" s="4" t="s">
        <v>501</v>
      </c>
    </row>
    <row r="5" spans="1:2">
      <c r="A5" s="4" t="s">
        <v>79</v>
      </c>
      <c r="B5" s="5" t="n">
        <v>6</v>
      </c>
    </row>
    <row r="6" spans="1:2">
      <c r="A6" s="4" t="s">
        <v>502</v>
      </c>
      <c r="B6" s="5" t="n">
        <v>-4</v>
      </c>
    </row>
    <row r="7" spans="1:2">
      <c r="A7" s="4" t="s">
        <v>503</v>
      </c>
      <c r="B7" s="5" t="n">
        <v>681</v>
      </c>
    </row>
    <row r="8" spans="1:2">
      <c r="A8" s="4" t="s">
        <v>93</v>
      </c>
      <c r="B8" s="5" t="n">
        <v>-5</v>
      </c>
    </row>
    <row r="9" spans="1:2">
      <c r="A9" s="4" t="s">
        <v>99</v>
      </c>
      <c r="B9" s="6" t="n">
        <v>6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04</v>
      </c>
      <c r="B1" s="2" t="s">
        <v>505</v>
      </c>
      <c r="C1" s="2" t="s">
        <v>506</v>
      </c>
      <c r="D1" s="2" t="s">
        <v>369</v>
      </c>
      <c r="E1" s="2" t="s">
        <v>370</v>
      </c>
    </row>
    <row r="2" spans="1:5">
      <c r="A2" s="3" t="s">
        <v>507</v>
      </c>
    </row>
    <row r="3" spans="1:5">
      <c r="A3" s="4" t="s">
        <v>508</v>
      </c>
      <c r="C3" s="6" t="n">
        <v>1779</v>
      </c>
      <c r="D3" s="6" t="n">
        <v>1700</v>
      </c>
      <c r="E3" s="6" t="n">
        <v>1619</v>
      </c>
    </row>
    <row r="4" spans="1:5">
      <c r="A4" s="4" t="s">
        <v>509</v>
      </c>
    </row>
    <row r="5" spans="1:5">
      <c r="A5" s="3" t="s">
        <v>507</v>
      </c>
    </row>
    <row r="6" spans="1:5">
      <c r="A6" s="4" t="s">
        <v>510</v>
      </c>
      <c r="C6" s="4" t="s">
        <v>511</v>
      </c>
    </row>
    <row r="7" spans="1:5">
      <c r="A7" s="4" t="s">
        <v>512</v>
      </c>
    </row>
    <row r="8" spans="1:5">
      <c r="A8" s="3" t="s">
        <v>507</v>
      </c>
    </row>
    <row r="9" spans="1:5">
      <c r="A9" s="4" t="s">
        <v>510</v>
      </c>
      <c r="C9" s="4" t="s">
        <v>511</v>
      </c>
    </row>
    <row r="10" spans="1:5">
      <c r="A10" s="4" t="s">
        <v>387</v>
      </c>
    </row>
    <row r="11" spans="1:5">
      <c r="A11" s="3" t="s">
        <v>507</v>
      </c>
    </row>
    <row r="12" spans="1:5">
      <c r="A12" s="4" t="s">
        <v>388</v>
      </c>
      <c r="C12" s="4" t="s">
        <v>389</v>
      </c>
    </row>
    <row r="13" spans="1:5">
      <c r="A13" s="4" t="s">
        <v>510</v>
      </c>
      <c r="C13" s="4" t="s">
        <v>389</v>
      </c>
    </row>
    <row r="14" spans="1:5">
      <c r="A14" s="4" t="s">
        <v>513</v>
      </c>
      <c r="C14" s="5" t="n">
        <v>2</v>
      </c>
    </row>
    <row r="15" spans="1:5">
      <c r="A15" s="4" t="s">
        <v>508</v>
      </c>
      <c r="C15" s="6" t="n">
        <v>333</v>
      </c>
      <c r="D15" s="5" t="n">
        <v>348</v>
      </c>
      <c r="E15" s="6" t="n">
        <v>110</v>
      </c>
    </row>
    <row r="16" spans="1:5">
      <c r="A16" s="4" t="s">
        <v>514</v>
      </c>
      <c r="C16" s="6" t="n">
        <v>1662</v>
      </c>
      <c r="D16" s="6" t="n">
        <v>1479</v>
      </c>
    </row>
    <row r="17" spans="1:5">
      <c r="A17" s="4" t="s">
        <v>515</v>
      </c>
    </row>
    <row r="18" spans="1:5">
      <c r="A18" s="3" t="s">
        <v>507</v>
      </c>
    </row>
    <row r="19" spans="1:5">
      <c r="A19" s="4" t="s">
        <v>516</v>
      </c>
      <c r="C19" s="4" t="s">
        <v>517</v>
      </c>
    </row>
    <row r="20" spans="1:5">
      <c r="A20" s="4" t="s">
        <v>518</v>
      </c>
      <c r="C20" s="4" t="s">
        <v>384</v>
      </c>
    </row>
    <row r="21" spans="1:5">
      <c r="A21" s="4" t="s">
        <v>519</v>
      </c>
    </row>
    <row r="22" spans="1:5">
      <c r="A22" s="3" t="s">
        <v>507</v>
      </c>
    </row>
    <row r="23" spans="1:5">
      <c r="A23" s="4" t="s">
        <v>510</v>
      </c>
      <c r="C23" s="4" t="s">
        <v>511</v>
      </c>
    </row>
    <row r="24" spans="1:5">
      <c r="A24" s="4" t="s">
        <v>516</v>
      </c>
      <c r="C24" s="4" t="s">
        <v>517</v>
      </c>
    </row>
    <row r="25" spans="1:5">
      <c r="A25" s="4" t="s">
        <v>518</v>
      </c>
      <c r="C25" s="4" t="s">
        <v>520</v>
      </c>
    </row>
    <row r="26" spans="1:5">
      <c r="A26" s="4" t="s">
        <v>521</v>
      </c>
    </row>
    <row r="27" spans="1:5">
      <c r="A27" s="3" t="s">
        <v>507</v>
      </c>
    </row>
    <row r="28" spans="1:5">
      <c r="A28" s="4" t="s">
        <v>522</v>
      </c>
      <c r="C28" s="4" t="s">
        <v>384</v>
      </c>
    </row>
    <row r="29" spans="1:5">
      <c r="A29" s="4" t="s">
        <v>523</v>
      </c>
    </row>
    <row r="30" spans="1:5">
      <c r="A30" s="3" t="s">
        <v>507</v>
      </c>
    </row>
    <row r="31" spans="1:5">
      <c r="A31" s="4" t="s">
        <v>522</v>
      </c>
      <c r="C31" s="4" t="s">
        <v>520</v>
      </c>
    </row>
    <row r="32" spans="1:5">
      <c r="A32" s="4" t="s">
        <v>391</v>
      </c>
    </row>
    <row r="33" spans="1:5">
      <c r="A33" s="3" t="s">
        <v>507</v>
      </c>
    </row>
    <row r="34" spans="1:5">
      <c r="A34" s="4" t="s">
        <v>388</v>
      </c>
      <c r="C34" s="4" t="s">
        <v>392</v>
      </c>
      <c r="D34" s="4" t="s">
        <v>393</v>
      </c>
    </row>
    <row r="35" spans="1:5">
      <c r="A35" s="4" t="s">
        <v>524</v>
      </c>
    </row>
    <row r="36" spans="1:5">
      <c r="A36" s="3" t="s">
        <v>507</v>
      </c>
    </row>
    <row r="37" spans="1:5">
      <c r="A37" s="4" t="s">
        <v>388</v>
      </c>
      <c r="C37" s="4" t="s">
        <v>389</v>
      </c>
    </row>
    <row r="38" spans="1:5">
      <c r="A38" s="4" t="s">
        <v>525</v>
      </c>
    </row>
    <row r="39" spans="1:5">
      <c r="A39" s="3" t="s">
        <v>507</v>
      </c>
    </row>
    <row r="40" spans="1:5">
      <c r="A40" s="4" t="s">
        <v>388</v>
      </c>
      <c r="C40" s="4" t="s">
        <v>389</v>
      </c>
    </row>
    <row r="41" spans="1:5">
      <c r="A41" s="4" t="s">
        <v>526</v>
      </c>
    </row>
    <row r="42" spans="1:5">
      <c r="A42" s="3" t="s">
        <v>507</v>
      </c>
    </row>
    <row r="43" spans="1:5">
      <c r="A43" s="4" t="s">
        <v>527</v>
      </c>
      <c r="C43" s="4" t="s">
        <v>528</v>
      </c>
    </row>
    <row r="44" spans="1:5">
      <c r="A44" s="4" t="s">
        <v>529</v>
      </c>
    </row>
    <row r="45" spans="1:5">
      <c r="A45" s="3" t="s">
        <v>507</v>
      </c>
    </row>
    <row r="46" spans="1:5">
      <c r="A46" s="4" t="s">
        <v>527</v>
      </c>
      <c r="C46" s="4" t="s">
        <v>530</v>
      </c>
    </row>
    <row r="47" spans="1:5">
      <c r="A47" s="4" t="s">
        <v>531</v>
      </c>
    </row>
    <row r="48" spans="1:5">
      <c r="A48" s="3" t="s">
        <v>507</v>
      </c>
    </row>
    <row r="49" spans="1:5">
      <c r="A49" s="4" t="s">
        <v>532</v>
      </c>
      <c r="C49" s="4" t="s">
        <v>533</v>
      </c>
    </row>
    <row r="50" spans="1:5">
      <c r="A50" s="4" t="s">
        <v>534</v>
      </c>
      <c r="C50" s="5" t="n">
        <v>3</v>
      </c>
    </row>
    <row r="51" spans="1:5">
      <c r="A51" s="4" t="s">
        <v>535</v>
      </c>
      <c r="C51" s="4" t="s">
        <v>536</v>
      </c>
    </row>
    <row r="52" spans="1:5">
      <c r="A52" s="4" t="s">
        <v>537</v>
      </c>
      <c r="C52" s="4" t="s">
        <v>538</v>
      </c>
    </row>
    <row r="53" spans="1:5">
      <c r="A53" s="4" t="s">
        <v>539</v>
      </c>
    </row>
    <row r="54" spans="1:5">
      <c r="A54" s="3" t="s">
        <v>507</v>
      </c>
    </row>
    <row r="55" spans="1:5">
      <c r="A55" s="4" t="s">
        <v>540</v>
      </c>
      <c r="C55" s="4" t="s">
        <v>541</v>
      </c>
    </row>
    <row r="56" spans="1:5">
      <c r="A56" s="4" t="s">
        <v>542</v>
      </c>
    </row>
    <row r="57" spans="1:5">
      <c r="A57" s="3" t="s">
        <v>507</v>
      </c>
    </row>
    <row r="58" spans="1:5">
      <c r="A58" s="4" t="s">
        <v>453</v>
      </c>
      <c r="B58" s="6" t="n">
        <v>43550</v>
      </c>
    </row>
    <row r="59" spans="1:5">
      <c r="A59" s="4" t="s">
        <v>543</v>
      </c>
      <c r="B59" s="5" t="n">
        <v>9800</v>
      </c>
    </row>
    <row r="60" spans="1:5">
      <c r="A60" s="4" t="s">
        <v>487</v>
      </c>
      <c r="B60" s="5" t="n">
        <v>33750</v>
      </c>
    </row>
    <row r="61" spans="1:5">
      <c r="A61" s="4" t="s">
        <v>544</v>
      </c>
      <c r="B61" s="5" t="n">
        <v>360</v>
      </c>
    </row>
    <row r="62" spans="1:5">
      <c r="A62" s="4" t="s">
        <v>545</v>
      </c>
    </row>
    <row r="63" spans="1:5">
      <c r="A63" s="3" t="s">
        <v>507</v>
      </c>
    </row>
    <row r="64" spans="1:5">
      <c r="A64" s="4" t="s">
        <v>543</v>
      </c>
      <c r="B64" s="5" t="n">
        <v>7840</v>
      </c>
    </row>
    <row r="65" spans="1:5">
      <c r="A65" s="4" t="s">
        <v>544</v>
      </c>
      <c r="B65" s="5" t="n">
        <v>1440</v>
      </c>
    </row>
    <row r="66" spans="1:5">
      <c r="A66" s="4" t="s">
        <v>546</v>
      </c>
    </row>
    <row r="67" spans="1:5">
      <c r="A67" s="3" t="s">
        <v>507</v>
      </c>
    </row>
    <row r="68" spans="1:5">
      <c r="A68" s="4" t="s">
        <v>543</v>
      </c>
      <c r="B68" s="6" t="n">
        <v>19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548</v>
      </c>
      <c r="C1" s="2" t="s">
        <v>2</v>
      </c>
      <c r="D1" s="2" t="s">
        <v>38</v>
      </c>
    </row>
    <row r="2" spans="1:4">
      <c r="A2" s="3" t="s">
        <v>432</v>
      </c>
    </row>
    <row r="3" spans="1:4">
      <c r="A3" s="4" t="s">
        <v>440</v>
      </c>
      <c r="C3" s="6" t="n">
        <v>2433</v>
      </c>
      <c r="D3" s="6" t="n">
        <v>8531</v>
      </c>
    </row>
    <row r="4" spans="1:4">
      <c r="A4" s="4" t="s">
        <v>441</v>
      </c>
      <c r="C4" s="5" t="n">
        <v>29944</v>
      </c>
      <c r="D4" s="5" t="n">
        <v>113929</v>
      </c>
    </row>
    <row r="5" spans="1:4">
      <c r="A5" s="4" t="s">
        <v>442</v>
      </c>
      <c r="C5" s="5" t="n">
        <v>3583</v>
      </c>
      <c r="D5" s="5" t="n">
        <v>9397</v>
      </c>
    </row>
    <row r="6" spans="1:4">
      <c r="A6" s="4" t="s">
        <v>445</v>
      </c>
      <c r="C6" s="5" t="n">
        <v>36203</v>
      </c>
      <c r="D6" s="5" t="n">
        <v>131800</v>
      </c>
    </row>
    <row r="7" spans="1:4">
      <c r="A7" s="4" t="s">
        <v>446</v>
      </c>
      <c r="C7" s="5" t="n">
        <v>34631</v>
      </c>
      <c r="D7" s="5" t="n">
        <v>121513</v>
      </c>
    </row>
    <row r="8" spans="1:4">
      <c r="A8" s="4" t="s">
        <v>447</v>
      </c>
      <c r="C8" s="6" t="n">
        <v>1522</v>
      </c>
      <c r="D8" s="6" t="n">
        <v>9852</v>
      </c>
    </row>
    <row r="9" spans="1:4">
      <c r="A9" s="4" t="s">
        <v>549</v>
      </c>
    </row>
    <row r="10" spans="1:4">
      <c r="A10" s="3" t="s">
        <v>432</v>
      </c>
    </row>
    <row r="11" spans="1:4">
      <c r="A11" s="4" t="s">
        <v>550</v>
      </c>
      <c r="B11" s="4" t="s">
        <v>551</v>
      </c>
    </row>
    <row r="12" spans="1:4">
      <c r="A12" s="4" t="s">
        <v>552</v>
      </c>
    </row>
    <row r="13" spans="1:4">
      <c r="A13" s="3" t="s">
        <v>432</v>
      </c>
    </row>
    <row r="14" spans="1:4">
      <c r="A14" s="4" t="s">
        <v>451</v>
      </c>
      <c r="B14" s="4" t="s">
        <v>553</v>
      </c>
    </row>
    <row r="15" spans="1:4">
      <c r="A15" s="4" t="s">
        <v>440</v>
      </c>
      <c r="B15" s="6" t="n">
        <v>13025</v>
      </c>
    </row>
    <row r="16" spans="1:4">
      <c r="A16" s="4" t="s">
        <v>441</v>
      </c>
      <c r="B16" s="5" t="n">
        <v>34048</v>
      </c>
    </row>
    <row r="17" spans="1:4">
      <c r="A17" s="4" t="s">
        <v>442</v>
      </c>
      <c r="B17" s="5" t="n">
        <v>2667</v>
      </c>
    </row>
    <row r="18" spans="1:4">
      <c r="A18" s="4" t="s">
        <v>554</v>
      </c>
      <c r="B18" s="5" t="n">
        <v>-6190</v>
      </c>
    </row>
    <row r="19" spans="1:4">
      <c r="A19" s="4" t="s">
        <v>445</v>
      </c>
      <c r="B19" s="5" t="n">
        <v>43550</v>
      </c>
    </row>
    <row r="20" spans="1:4">
      <c r="A20" s="4" t="s">
        <v>446</v>
      </c>
      <c r="B20" s="5" t="n">
        <v>33750</v>
      </c>
    </row>
    <row r="21" spans="1:4">
      <c r="A21" s="4" t="s">
        <v>447</v>
      </c>
      <c r="B21" s="6" t="n">
        <v>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62"/>
    <col customWidth="1" max="3" min="3" width="49"/>
    <col customWidth="1" max="4" min="4" width="34"/>
    <col customWidth="1" max="5" min="5" width="62"/>
    <col customWidth="1" max="6" min="6" width="49"/>
    <col customWidth="1" max="7" min="7" width="34"/>
    <col customWidth="1" max="8" min="8" width="25"/>
    <col customWidth="1" max="9" min="9" width="22"/>
    <col customWidth="1" max="10" min="10" width="36"/>
    <col customWidth="1" max="11" min="11" width="29"/>
    <col customWidth="1" max="12" min="12" width="16"/>
    <col customWidth="1" max="13" min="13" width="33"/>
    <col customWidth="1" max="14" min="14" width="11"/>
  </cols>
  <sheetData>
    <row r="1" spans="1:14">
      <c r="A1" s="1" t="s">
        <v>113</v>
      </c>
      <c r="B1" s="2" t="s">
        <v>114</v>
      </c>
      <c r="C1" s="2" t="s">
        <v>115</v>
      </c>
      <c r="D1" s="2" t="s">
        <v>116</v>
      </c>
      <c r="E1" s="2" t="s">
        <v>117</v>
      </c>
      <c r="F1" s="2" t="s">
        <v>118</v>
      </c>
      <c r="G1" s="2" t="s">
        <v>64</v>
      </c>
      <c r="H1" s="2" t="s">
        <v>119</v>
      </c>
      <c r="I1" s="2" t="s">
        <v>120</v>
      </c>
      <c r="J1" s="2" t="s">
        <v>121</v>
      </c>
      <c r="K1" s="2" t="s">
        <v>122</v>
      </c>
      <c r="L1" s="2" t="s">
        <v>123</v>
      </c>
      <c r="M1" s="2" t="s">
        <v>124</v>
      </c>
      <c r="N1" s="2" t="s">
        <v>125</v>
      </c>
    </row>
    <row r="2" spans="1:14">
      <c r="A2" s="4" t="s">
        <v>126</v>
      </c>
      <c r="H2" s="6" t="n">
        <v>38</v>
      </c>
      <c r="I2" s="6" t="n">
        <v>8</v>
      </c>
      <c r="J2" s="6" t="n">
        <v>138428</v>
      </c>
      <c r="K2" s="6" t="n">
        <v>-105858</v>
      </c>
      <c r="L2" s="6" t="n">
        <v>32616</v>
      </c>
      <c r="M2" s="6" t="n">
        <v>1879</v>
      </c>
      <c r="N2" s="6" t="n">
        <v>34495</v>
      </c>
    </row>
    <row r="3" spans="1:14">
      <c r="A3" s="4" t="s">
        <v>127</v>
      </c>
      <c r="H3" s="5" t="n">
        <v>3803</v>
      </c>
      <c r="I3" s="5" t="n">
        <v>760</v>
      </c>
    </row>
    <row r="4" spans="1:14">
      <c r="A4" s="4" t="s">
        <v>128</v>
      </c>
      <c r="J4" s="5" t="n">
        <v>134</v>
      </c>
      <c r="L4" s="5" t="n">
        <v>134</v>
      </c>
      <c r="N4" s="5" t="n">
        <v>134</v>
      </c>
    </row>
    <row r="5" spans="1:14">
      <c r="A5" s="4" t="s">
        <v>129</v>
      </c>
      <c r="I5" s="5" t="n">
        <v>3</v>
      </c>
    </row>
    <row r="6" spans="1:14">
      <c r="A6" s="4" t="s">
        <v>130</v>
      </c>
      <c r="M6" s="5" t="n">
        <v>171</v>
      </c>
      <c r="N6" s="5" t="n">
        <v>171</v>
      </c>
    </row>
    <row r="7" spans="1:14">
      <c r="A7" s="4" t="s">
        <v>131</v>
      </c>
      <c r="M7" s="5" t="n">
        <v>50</v>
      </c>
      <c r="N7" s="5" t="n">
        <v>50</v>
      </c>
    </row>
    <row r="8" spans="1:14">
      <c r="A8" s="4" t="s">
        <v>132</v>
      </c>
      <c r="K8" s="5" t="n">
        <v>-347</v>
      </c>
      <c r="L8" s="5" t="n">
        <v>-347</v>
      </c>
      <c r="N8" s="5" t="n">
        <v>-347</v>
      </c>
    </row>
    <row r="9" spans="1:14">
      <c r="A9" s="4" t="s">
        <v>133</v>
      </c>
      <c r="B9" s="6" t="n">
        <v>-3090</v>
      </c>
      <c r="C9" s="6" t="n">
        <v>-3090</v>
      </c>
      <c r="D9" s="6" t="n">
        <v>-3090</v>
      </c>
    </row>
    <row r="10" spans="1:14">
      <c r="A10" s="4" t="s">
        <v>134</v>
      </c>
      <c r="H10" s="6" t="n">
        <v>-8</v>
      </c>
      <c r="J10" s="5" t="n">
        <v>-7390</v>
      </c>
      <c r="K10" s="5" t="n">
        <v>-5107</v>
      </c>
      <c r="L10" s="5" t="n">
        <v>-12505</v>
      </c>
      <c r="N10" s="5" t="n">
        <v>-12505</v>
      </c>
    </row>
    <row r="11" spans="1:14">
      <c r="A11" s="4" t="s">
        <v>135</v>
      </c>
      <c r="H11" s="5" t="n">
        <v>-803</v>
      </c>
    </row>
    <row r="12" spans="1:14">
      <c r="A12" s="4" t="s">
        <v>136</v>
      </c>
      <c r="H12" s="6" t="n">
        <v>61303</v>
      </c>
      <c r="J12" s="5" t="n">
        <v>-12517</v>
      </c>
      <c r="K12" s="5" t="n">
        <v>-20417</v>
      </c>
      <c r="L12" s="5" t="n">
        <v>28369</v>
      </c>
      <c r="N12" s="5" t="n">
        <v>28369</v>
      </c>
    </row>
    <row r="13" spans="1:14">
      <c r="A13" s="4" t="s">
        <v>137</v>
      </c>
      <c r="H13" s="5" t="n">
        <v>3245</v>
      </c>
    </row>
    <row r="14" spans="1:14">
      <c r="A14" s="4" t="s">
        <v>100</v>
      </c>
      <c r="K14" s="5" t="n">
        <v>22795</v>
      </c>
      <c r="L14" s="5" t="n">
        <v>22795</v>
      </c>
      <c r="M14" s="5" t="n">
        <v>727</v>
      </c>
      <c r="N14" s="5" t="n">
        <v>23522</v>
      </c>
    </row>
    <row r="15" spans="1:14">
      <c r="A15" s="4" t="s">
        <v>138</v>
      </c>
      <c r="H15" s="6" t="n">
        <v>61333</v>
      </c>
      <c r="I15" s="6" t="n">
        <v>8</v>
      </c>
      <c r="J15" s="5" t="n">
        <v>118655</v>
      </c>
      <c r="K15" s="5" t="n">
        <v>-112024</v>
      </c>
      <c r="L15" s="5" t="n">
        <v>67972</v>
      </c>
      <c r="M15" s="5" t="n">
        <v>2827</v>
      </c>
      <c r="N15" s="5" t="n">
        <v>70799</v>
      </c>
    </row>
    <row r="16" spans="1:14">
      <c r="A16" s="4" t="s">
        <v>139</v>
      </c>
      <c r="H16" s="5" t="n">
        <v>6245</v>
      </c>
      <c r="I16" s="5" t="n">
        <v>763</v>
      </c>
    </row>
    <row r="17" spans="1:14">
      <c r="A17" s="4" t="s">
        <v>128</v>
      </c>
      <c r="I17" s="6" t="n">
        <v>1</v>
      </c>
      <c r="J17" s="5" t="n">
        <v>1151</v>
      </c>
      <c r="L17" s="5" t="n">
        <v>1152</v>
      </c>
      <c r="N17" s="5" t="n">
        <v>1152</v>
      </c>
    </row>
    <row r="18" spans="1:14">
      <c r="A18" s="4" t="s">
        <v>129</v>
      </c>
      <c r="I18" s="5" t="n">
        <v>94</v>
      </c>
    </row>
    <row r="19" spans="1:14">
      <c r="A19" s="4" t="s">
        <v>130</v>
      </c>
      <c r="M19" s="5" t="n">
        <v>85</v>
      </c>
      <c r="N19" s="5" t="n">
        <v>85</v>
      </c>
    </row>
    <row r="20" spans="1:14">
      <c r="A20" s="4" t="s">
        <v>140</v>
      </c>
      <c r="G20" s="6" t="n">
        <v>1210</v>
      </c>
      <c r="I20" s="6" t="n">
        <v>49</v>
      </c>
      <c r="J20" s="5" t="n">
        <v>47419</v>
      </c>
      <c r="L20" s="5" t="n">
        <v>47468</v>
      </c>
      <c r="N20" s="5" t="n">
        <v>47468</v>
      </c>
    </row>
    <row r="21" spans="1:14">
      <c r="A21" s="4" t="s">
        <v>141</v>
      </c>
      <c r="I21" s="5" t="n">
        <v>4972</v>
      </c>
    </row>
    <row r="22" spans="1:14">
      <c r="A22" s="4" t="s">
        <v>131</v>
      </c>
      <c r="M22" s="5" t="n">
        <v>435</v>
      </c>
      <c r="N22" s="5" t="n">
        <v>435</v>
      </c>
    </row>
    <row r="23" spans="1:14">
      <c r="A23" s="4" t="s">
        <v>132</v>
      </c>
      <c r="K23" s="5" t="n">
        <v>-9103</v>
      </c>
      <c r="L23" s="5" t="n">
        <v>-9103</v>
      </c>
      <c r="N23" s="5" t="n">
        <v>-9103</v>
      </c>
    </row>
    <row r="24" spans="1:14">
      <c r="A24" s="4" t="s">
        <v>133</v>
      </c>
      <c r="B24" s="6" t="n">
        <v>-650</v>
      </c>
      <c r="C24" s="6" t="n">
        <v>-650</v>
      </c>
      <c r="D24" s="6" t="n">
        <v>-650</v>
      </c>
      <c r="E24" s="6" t="n">
        <v>-483</v>
      </c>
      <c r="F24" s="6" t="n">
        <v>-483</v>
      </c>
      <c r="G24" s="5" t="n">
        <v>-483</v>
      </c>
    </row>
    <row r="25" spans="1:14">
      <c r="A25" s="4" t="s">
        <v>142</v>
      </c>
      <c r="M25" s="5" t="n">
        <v>-18</v>
      </c>
      <c r="N25" s="5" t="n">
        <v>-18</v>
      </c>
    </row>
    <row r="26" spans="1:14">
      <c r="A26" s="4" t="s">
        <v>143</v>
      </c>
      <c r="J26" s="5" t="n">
        <v>-1</v>
      </c>
      <c r="L26" s="5" t="n">
        <v>-1</v>
      </c>
      <c r="N26" s="5" t="n">
        <v>-1</v>
      </c>
    </row>
    <row r="27" spans="1:14">
      <c r="A27" s="4" t="s">
        <v>144</v>
      </c>
      <c r="H27" s="6" t="n">
        <v>-51283</v>
      </c>
      <c r="I27" s="6" t="n">
        <v>60</v>
      </c>
      <c r="J27" s="5" t="n">
        <v>61273</v>
      </c>
      <c r="K27" s="5" t="n">
        <v>-11110</v>
      </c>
      <c r="L27" s="5" t="n">
        <v>-1060</v>
      </c>
      <c r="N27" s="5" t="n">
        <v>-1060</v>
      </c>
    </row>
    <row r="28" spans="1:14">
      <c r="A28" s="4" t="s">
        <v>145</v>
      </c>
      <c r="H28" s="5" t="n">
        <v>-5320</v>
      </c>
      <c r="I28" s="5" t="n">
        <v>6005</v>
      </c>
    </row>
    <row r="29" spans="1:14">
      <c r="A29" s="4" t="s">
        <v>146</v>
      </c>
      <c r="J29" s="5" t="n">
        <v>289</v>
      </c>
      <c r="L29" s="5" t="n">
        <v>289</v>
      </c>
      <c r="N29" s="5" t="n">
        <v>289</v>
      </c>
    </row>
    <row r="30" spans="1:14">
      <c r="A30" s="4" t="s">
        <v>147</v>
      </c>
      <c r="J30" s="5" t="n">
        <v>1941</v>
      </c>
      <c r="L30" s="5" t="n">
        <v>1941</v>
      </c>
      <c r="M30" s="5" t="n">
        <v>-1941</v>
      </c>
    </row>
    <row r="31" spans="1:14">
      <c r="A31" s="4" t="s">
        <v>100</v>
      </c>
      <c r="K31" s="5" t="n">
        <v>2881</v>
      </c>
      <c r="L31" s="5" t="n">
        <v>2881</v>
      </c>
      <c r="M31" s="5" t="n">
        <v>20</v>
      </c>
      <c r="N31" s="5" t="n">
        <v>2901</v>
      </c>
    </row>
    <row r="32" spans="1:14">
      <c r="A32" s="4" t="s">
        <v>148</v>
      </c>
      <c r="H32" s="6" t="n">
        <v>10050</v>
      </c>
      <c r="I32" s="6" t="n">
        <v>118</v>
      </c>
      <c r="J32" s="5" t="n">
        <v>230727</v>
      </c>
      <c r="K32" s="5" t="n">
        <v>-130489</v>
      </c>
      <c r="L32" s="5" t="n">
        <v>110406</v>
      </c>
      <c r="M32" s="5" t="n">
        <v>1408</v>
      </c>
      <c r="N32" s="5" t="n">
        <v>111814</v>
      </c>
    </row>
    <row r="33" spans="1:14">
      <c r="A33" s="4" t="s">
        <v>149</v>
      </c>
      <c r="H33" s="5" t="n">
        <v>925</v>
      </c>
      <c r="I33" s="5" t="n">
        <v>11834</v>
      </c>
    </row>
    <row r="34" spans="1:14">
      <c r="A34" s="4" t="s">
        <v>128</v>
      </c>
      <c r="J34" s="5" t="n">
        <v>769</v>
      </c>
      <c r="L34" s="5" t="n">
        <v>769</v>
      </c>
      <c r="N34" s="5" t="n">
        <v>769</v>
      </c>
    </row>
    <row r="35" spans="1:14">
      <c r="A35" s="4" t="s">
        <v>129</v>
      </c>
      <c r="I35" s="5" t="n">
        <v>24</v>
      </c>
    </row>
    <row r="36" spans="1:14">
      <c r="A36" s="4" t="s">
        <v>140</v>
      </c>
      <c r="I36" s="6" t="n">
        <v>1</v>
      </c>
      <c r="J36" s="5" t="n">
        <v>259</v>
      </c>
      <c r="L36" s="5" t="n">
        <v>260</v>
      </c>
      <c r="N36" s="5" t="n">
        <v>260</v>
      </c>
    </row>
    <row r="37" spans="1:14">
      <c r="A37" s="4" t="s">
        <v>141</v>
      </c>
      <c r="I37" s="5" t="n">
        <v>28</v>
      </c>
    </row>
    <row r="38" spans="1:14">
      <c r="A38" s="4" t="s">
        <v>131</v>
      </c>
      <c r="M38" s="5" t="n">
        <v>50</v>
      </c>
      <c r="N38" s="5" t="n">
        <v>50</v>
      </c>
    </row>
    <row r="39" spans="1:14">
      <c r="A39" s="4" t="s">
        <v>132</v>
      </c>
      <c r="K39" s="5" t="n">
        <v>-9268</v>
      </c>
      <c r="L39" s="5" t="n">
        <v>-9268</v>
      </c>
      <c r="N39" s="5" t="n">
        <v>-9268</v>
      </c>
    </row>
    <row r="40" spans="1:14">
      <c r="A40" s="4" t="s">
        <v>133</v>
      </c>
      <c r="E40" s="6" t="n">
        <v>-578</v>
      </c>
      <c r="F40" s="6" t="n">
        <v>-578</v>
      </c>
      <c r="G40" s="6" t="n">
        <v>-578</v>
      </c>
    </row>
    <row r="41" spans="1:14">
      <c r="A41" s="4" t="s">
        <v>142</v>
      </c>
      <c r="M41" s="5" t="n">
        <v>-67</v>
      </c>
      <c r="N41" s="5" t="n">
        <v>-67</v>
      </c>
    </row>
    <row r="42" spans="1:14">
      <c r="A42" s="4" t="s">
        <v>150</v>
      </c>
      <c r="J42" s="5" t="n">
        <v>50</v>
      </c>
      <c r="L42" s="5" t="n">
        <v>50</v>
      </c>
      <c r="M42" s="5" t="n">
        <v>-348</v>
      </c>
      <c r="N42" s="5" t="n">
        <v>-298</v>
      </c>
    </row>
    <row r="43" spans="1:14">
      <c r="A43" s="4" t="s">
        <v>100</v>
      </c>
      <c r="K43" s="5" t="n">
        <v>5365</v>
      </c>
      <c r="L43" s="5" t="n">
        <v>5365</v>
      </c>
      <c r="M43" s="5" t="n">
        <v>-195</v>
      </c>
      <c r="N43" s="5" t="n">
        <v>5170</v>
      </c>
    </row>
    <row r="44" spans="1:14">
      <c r="A44" s="4" t="s">
        <v>151</v>
      </c>
      <c r="H44" s="6" t="n">
        <v>10050</v>
      </c>
      <c r="I44" s="6" t="n">
        <v>119</v>
      </c>
      <c r="J44" s="6" t="n">
        <v>231805</v>
      </c>
      <c r="K44" s="6" t="n">
        <v>-134970</v>
      </c>
      <c r="L44" s="6" t="n">
        <v>107004</v>
      </c>
      <c r="M44" s="6" t="n">
        <v>848</v>
      </c>
      <c r="N44" s="6" t="n">
        <v>107852</v>
      </c>
    </row>
    <row r="45" spans="1:14">
      <c r="A45" s="4" t="s">
        <v>152</v>
      </c>
      <c r="H45" s="5" t="n">
        <v>925</v>
      </c>
      <c r="I45" s="5" t="n">
        <v>11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3" t="s">
        <v>220</v>
      </c>
    </row>
    <row r="3" spans="1:3">
      <c r="A3" s="4" t="s">
        <v>40</v>
      </c>
      <c r="B3" s="6" t="n">
        <v>46933</v>
      </c>
      <c r="C3" s="6" t="n">
        <v>48013</v>
      </c>
    </row>
    <row r="4" spans="1:3">
      <c r="A4" s="4" t="s">
        <v>42</v>
      </c>
      <c r="B4" s="5" t="n">
        <v>913</v>
      </c>
      <c r="C4" s="5" t="n">
        <v>1404</v>
      </c>
    </row>
    <row r="5" spans="1:3">
      <c r="A5" s="4" t="s">
        <v>43</v>
      </c>
      <c r="B5" s="5" t="n">
        <v>366</v>
      </c>
      <c r="C5" s="5" t="n">
        <v>682</v>
      </c>
    </row>
    <row r="6" spans="1:3">
      <c r="A6" s="4" t="s">
        <v>556</v>
      </c>
      <c r="B6" s="5" t="n">
        <v>294</v>
      </c>
      <c r="C6" s="5" t="n">
        <v>176</v>
      </c>
    </row>
    <row r="7" spans="1:3">
      <c r="A7" s="4" t="s">
        <v>48</v>
      </c>
      <c r="B7" s="5" t="n">
        <v>48506</v>
      </c>
      <c r="C7" s="5" t="n">
        <v>50275</v>
      </c>
    </row>
    <row r="8" spans="1:3">
      <c r="A8" s="4" t="s">
        <v>50</v>
      </c>
      <c r="B8" s="5" t="n">
        <v>1375</v>
      </c>
      <c r="C8" s="5" t="n">
        <v>1019</v>
      </c>
    </row>
    <row r="9" spans="1:3">
      <c r="A9" s="4" t="s">
        <v>557</v>
      </c>
      <c r="B9" s="5" t="n">
        <v>6190</v>
      </c>
      <c r="C9" s="5" t="n">
        <v>6190</v>
      </c>
    </row>
    <row r="10" spans="1:3">
      <c r="A10" s="4" t="s">
        <v>53</v>
      </c>
      <c r="B10" s="5" t="n">
        <v>33608</v>
      </c>
      <c r="C10" s="5" t="n">
        <v>33382</v>
      </c>
    </row>
    <row r="11" spans="1:3">
      <c r="A11" s="4" t="s">
        <v>55</v>
      </c>
      <c r="B11" s="5" t="n">
        <v>41173</v>
      </c>
      <c r="C11" s="5" t="n">
        <v>40591</v>
      </c>
    </row>
    <row r="12" spans="1:3">
      <c r="A12" s="4" t="s">
        <v>558</v>
      </c>
      <c r="B12" s="5" t="n">
        <v>5866</v>
      </c>
      <c r="C12" s="5" t="n">
        <v>7747</v>
      </c>
    </row>
    <row r="13" spans="1:3">
      <c r="A13" s="4" t="s">
        <v>559</v>
      </c>
      <c r="B13" s="5" t="n">
        <v>1467</v>
      </c>
      <c r="C13" s="5" t="n">
        <v>1937</v>
      </c>
    </row>
    <row r="14" spans="1:3">
      <c r="A14" s="4" t="s">
        <v>62</v>
      </c>
      <c r="B14" s="5" t="n">
        <v>7333</v>
      </c>
      <c r="C14" s="5" t="n">
        <v>9684</v>
      </c>
    </row>
    <row r="15" spans="1:3">
      <c r="A15" s="4" t="s">
        <v>63</v>
      </c>
      <c r="B15" s="6" t="n">
        <v>48506</v>
      </c>
      <c r="C15" s="6" t="n">
        <v>50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8</v>
      </c>
      <c r="D2" s="2" t="s">
        <v>78</v>
      </c>
    </row>
    <row r="3" spans="1:4">
      <c r="A3" s="3" t="s">
        <v>507</v>
      </c>
    </row>
    <row r="4" spans="1:4">
      <c r="A4" s="4" t="s">
        <v>80</v>
      </c>
      <c r="B4" s="6" t="n">
        <v>11888</v>
      </c>
      <c r="C4" s="6" t="n">
        <v>11582</v>
      </c>
      <c r="D4" s="6" t="n">
        <v>3703</v>
      </c>
    </row>
    <row r="5" spans="1:4">
      <c r="A5" s="4" t="s">
        <v>82</v>
      </c>
      <c r="B5" s="5" t="n">
        <v>7855</v>
      </c>
      <c r="C5" s="5" t="n">
        <v>7585</v>
      </c>
      <c r="D5" s="5" t="n">
        <v>2457</v>
      </c>
    </row>
    <row r="6" spans="1:4">
      <c r="A6" s="4" t="s">
        <v>83</v>
      </c>
      <c r="B6" s="5" t="n">
        <v>1444</v>
      </c>
      <c r="C6" s="5" t="n">
        <v>1425</v>
      </c>
      <c r="D6" s="5" t="n">
        <v>471</v>
      </c>
    </row>
    <row r="7" spans="1:4">
      <c r="A7" s="4" t="s">
        <v>561</v>
      </c>
      <c r="D7" s="5" t="n">
        <v>299</v>
      </c>
    </row>
    <row r="8" spans="1:4">
      <c r="A8" s="4" t="s">
        <v>87</v>
      </c>
      <c r="B8" s="5" t="n">
        <v>9299</v>
      </c>
      <c r="C8" s="5" t="n">
        <v>9010</v>
      </c>
      <c r="D8" s="5" t="n">
        <v>3227</v>
      </c>
    </row>
    <row r="9" spans="1:4">
      <c r="A9" s="4" t="s">
        <v>88</v>
      </c>
      <c r="B9" s="5" t="n">
        <v>2589</v>
      </c>
      <c r="C9" s="5" t="n">
        <v>2572</v>
      </c>
      <c r="D9" s="5" t="n">
        <v>476</v>
      </c>
    </row>
    <row r="10" spans="1:4">
      <c r="A10" s="4" t="s">
        <v>562</v>
      </c>
      <c r="B10" s="5" t="n">
        <v>-197</v>
      </c>
      <c r="C10" s="5" t="n">
        <v>-8</v>
      </c>
      <c r="D10" s="5" t="n">
        <v>-2</v>
      </c>
    </row>
    <row r="11" spans="1:4">
      <c r="A11" s="4" t="s">
        <v>563</v>
      </c>
      <c r="B11" s="5" t="n">
        <v>-27</v>
      </c>
      <c r="C11" s="5" t="n">
        <v>-3</v>
      </c>
      <c r="D11" s="5" t="n">
        <v>-6</v>
      </c>
    </row>
    <row r="12" spans="1:4">
      <c r="A12" s="4" t="s">
        <v>93</v>
      </c>
      <c r="B12" s="5" t="n">
        <v>-2637</v>
      </c>
      <c r="C12" s="5" t="n">
        <v>-2323</v>
      </c>
      <c r="D12" s="5" t="n">
        <v>-773</v>
      </c>
    </row>
    <row r="13" spans="1:4">
      <c r="A13" s="4" t="s">
        <v>564</v>
      </c>
      <c r="B13" s="5" t="n">
        <v>-272</v>
      </c>
      <c r="C13" s="5" t="n">
        <v>238</v>
      </c>
      <c r="D13" s="5" t="n">
        <v>-305</v>
      </c>
    </row>
    <row r="14" spans="1:4">
      <c r="A14" s="4" t="s">
        <v>565</v>
      </c>
    </row>
    <row r="15" spans="1:4">
      <c r="A15" s="3" t="s">
        <v>507</v>
      </c>
    </row>
    <row r="16" spans="1:4">
      <c r="A16" s="4" t="s">
        <v>566</v>
      </c>
      <c r="B16" s="5" t="n">
        <v>-218</v>
      </c>
      <c r="C16" s="5" t="n">
        <v>190</v>
      </c>
      <c r="D16" s="5" t="n">
        <v>-244</v>
      </c>
    </row>
    <row r="17" spans="1:4">
      <c r="A17" s="4" t="s">
        <v>567</v>
      </c>
    </row>
    <row r="18" spans="1:4">
      <c r="A18" s="3" t="s">
        <v>507</v>
      </c>
    </row>
    <row r="19" spans="1:4">
      <c r="A19" s="4" t="s">
        <v>566</v>
      </c>
      <c r="B19" s="6" t="n">
        <v>-54</v>
      </c>
      <c r="C19" s="6" t="n">
        <v>48</v>
      </c>
      <c r="D19" s="6" t="n">
        <v>-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568</v>
      </c>
      <c r="B1" s="2" t="s">
        <v>1</v>
      </c>
    </row>
    <row r="2" spans="1:3">
      <c r="B2" s="2" t="s">
        <v>2</v>
      </c>
      <c r="C2" s="2" t="s">
        <v>38</v>
      </c>
    </row>
    <row r="3" spans="1:3">
      <c r="A3" s="3" t="s">
        <v>569</v>
      </c>
    </row>
    <row r="4" spans="1:3">
      <c r="A4" s="4" t="s">
        <v>53</v>
      </c>
      <c r="B4" s="6" t="n">
        <v>135810000</v>
      </c>
      <c r="C4" s="6" t="n">
        <v>111097000</v>
      </c>
    </row>
    <row r="5" spans="1:3">
      <c r="A5" s="4" t="s">
        <v>570</v>
      </c>
      <c r="B5" s="5" t="n">
        <v>23603000</v>
      </c>
      <c r="C5" s="5" t="n">
        <v>24317000</v>
      </c>
    </row>
    <row r="6" spans="1:3">
      <c r="A6" s="4" t="s">
        <v>571</v>
      </c>
      <c r="B6" s="6" t="n">
        <v>115535000</v>
      </c>
      <c r="C6" s="5" t="n">
        <v>99768000</v>
      </c>
    </row>
    <row r="7" spans="1:3">
      <c r="A7" s="4" t="s">
        <v>572</v>
      </c>
      <c r="B7" s="4" t="s">
        <v>573</v>
      </c>
    </row>
    <row r="8" spans="1:3">
      <c r="A8" s="4" t="s">
        <v>574</v>
      </c>
      <c r="B8" s="6" t="n">
        <v>0</v>
      </c>
    </row>
    <row r="9" spans="1:3">
      <c r="A9" s="4" t="s">
        <v>575</v>
      </c>
    </row>
    <row r="10" spans="1:3">
      <c r="A10" s="3" t="s">
        <v>569</v>
      </c>
    </row>
    <row r="11" spans="1:3">
      <c r="A11" s="4" t="s">
        <v>53</v>
      </c>
      <c r="B11" s="6" t="n">
        <v>138000000</v>
      </c>
      <c r="C11" s="6" t="n">
        <v>114269000</v>
      </c>
    </row>
    <row r="12" spans="1:3">
      <c r="A12" s="4" t="s">
        <v>576</v>
      </c>
      <c r="B12" s="4" t="s">
        <v>577</v>
      </c>
      <c r="C12" s="4" t="s">
        <v>578</v>
      </c>
    </row>
    <row r="13" spans="1:3">
      <c r="A13" s="4" t="s">
        <v>579</v>
      </c>
      <c r="B13" s="4" t="s">
        <v>580</v>
      </c>
      <c r="C13" s="4" t="s">
        <v>581</v>
      </c>
    </row>
    <row r="14" spans="1:3">
      <c r="A14" s="4" t="s">
        <v>570</v>
      </c>
      <c r="B14" s="6" t="n">
        <v>23604000</v>
      </c>
      <c r="C14" s="6" t="n">
        <v>24317000</v>
      </c>
    </row>
    <row r="15" spans="1:3">
      <c r="A15" s="4" t="s">
        <v>582</v>
      </c>
      <c r="B15" s="4" t="s">
        <v>583</v>
      </c>
      <c r="C15" s="4" t="s">
        <v>584</v>
      </c>
    </row>
    <row r="16" spans="1:3">
      <c r="A16" s="4" t="s">
        <v>585</v>
      </c>
      <c r="B16" s="4" t="s">
        <v>586</v>
      </c>
      <c r="C16" s="4" t="s">
        <v>586</v>
      </c>
    </row>
    <row r="17" spans="1:3">
      <c r="A17" s="4" t="s">
        <v>571</v>
      </c>
      <c r="B17" s="6" t="n">
        <v>114396000</v>
      </c>
      <c r="C17" s="6" t="n">
        <v>89952000</v>
      </c>
    </row>
    <row r="18" spans="1:3">
      <c r="A18" s="4" t="s">
        <v>587</v>
      </c>
      <c r="B18" s="4" t="s">
        <v>588</v>
      </c>
      <c r="C18" s="4" t="s">
        <v>589</v>
      </c>
    </row>
    <row r="19" spans="1:3">
      <c r="A19" s="4" t="s">
        <v>590</v>
      </c>
      <c r="B19" s="4" t="s">
        <v>591</v>
      </c>
      <c r="C19" s="4" t="s">
        <v>592</v>
      </c>
    </row>
    <row r="20" spans="1:3">
      <c r="A20" s="4" t="s">
        <v>593</v>
      </c>
    </row>
    <row r="21" spans="1:3">
      <c r="A21" s="3" t="s">
        <v>569</v>
      </c>
    </row>
    <row r="22" spans="1:3">
      <c r="A22" s="4" t="s">
        <v>594</v>
      </c>
      <c r="B22" s="8" t="n">
        <v>1.5</v>
      </c>
    </row>
    <row r="23" spans="1:3">
      <c r="A23" s="4" t="s">
        <v>595</v>
      </c>
      <c r="B23" s="6" t="n">
        <v>55000000</v>
      </c>
    </row>
    <row r="24" spans="1:3">
      <c r="A24" s="4" t="s">
        <v>596</v>
      </c>
      <c r="B24" s="4" t="s">
        <v>389</v>
      </c>
    </row>
    <row r="25" spans="1:3">
      <c r="A25" s="4" t="s">
        <v>376</v>
      </c>
    </row>
    <row r="26" spans="1:3">
      <c r="A26" s="3" t="s">
        <v>569</v>
      </c>
    </row>
    <row r="27" spans="1:3">
      <c r="A27" s="4" t="s">
        <v>597</v>
      </c>
      <c r="B27" s="4" t="s">
        <v>598</v>
      </c>
    </row>
    <row r="28" spans="1:3">
      <c r="A28" s="4" t="s">
        <v>599</v>
      </c>
      <c r="B28" s="4" t="s">
        <v>73</v>
      </c>
    </row>
    <row r="29" spans="1:3">
      <c r="A29" s="4" t="s">
        <v>600</v>
      </c>
      <c r="B29" s="4" t="s">
        <v>601</v>
      </c>
    </row>
    <row r="30" spans="1:3">
      <c r="A30" s="4" t="s">
        <v>602</v>
      </c>
      <c r="B30" s="4" t="s">
        <v>603</v>
      </c>
    </row>
    <row r="31" spans="1:3">
      <c r="A31" s="4" t="s">
        <v>604</v>
      </c>
      <c r="B31" s="4" t="s">
        <v>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21"/>
  </cols>
  <sheetData>
    <row r="1" spans="1:4">
      <c r="A1" s="1" t="s">
        <v>606</v>
      </c>
      <c r="B1" s="2" t="s">
        <v>607</v>
      </c>
      <c r="C1" s="2" t="s">
        <v>608</v>
      </c>
      <c r="D1" s="2" t="s">
        <v>369</v>
      </c>
    </row>
    <row r="2" spans="1:4">
      <c r="A2" s="3" t="s">
        <v>569</v>
      </c>
    </row>
    <row r="3" spans="1:4">
      <c r="A3" s="4" t="s">
        <v>609</v>
      </c>
      <c r="C3" s="6" t="n">
        <v>23603000</v>
      </c>
      <c r="D3" s="6" t="n">
        <v>24317000</v>
      </c>
    </row>
    <row r="4" spans="1:4">
      <c r="A4" s="4" t="s">
        <v>610</v>
      </c>
      <c r="C4" s="5" t="n">
        <v>115535000</v>
      </c>
      <c r="D4" s="5" t="n">
        <v>99768000</v>
      </c>
    </row>
    <row r="5" spans="1:4">
      <c r="A5" s="4" t="s">
        <v>611</v>
      </c>
      <c r="C5" s="5" t="n">
        <v>139138000</v>
      </c>
      <c r="D5" s="5" t="n">
        <v>124085000</v>
      </c>
    </row>
    <row r="6" spans="1:4">
      <c r="A6" s="4" t="s">
        <v>612</v>
      </c>
      <c r="C6" s="5" t="n">
        <v>-2208000</v>
      </c>
      <c r="D6" s="5" t="n">
        <v>-3504000</v>
      </c>
    </row>
    <row r="7" spans="1:4">
      <c r="A7" s="4" t="s">
        <v>613</v>
      </c>
      <c r="C7" s="5" t="n">
        <v>136930000</v>
      </c>
      <c r="D7" s="5" t="n">
        <v>120581000</v>
      </c>
    </row>
    <row r="8" spans="1:4">
      <c r="A8" s="4" t="s">
        <v>614</v>
      </c>
      <c r="C8" s="5" t="n">
        <v>-1120000</v>
      </c>
      <c r="D8" s="5" t="n">
        <v>-9484000</v>
      </c>
    </row>
    <row r="9" spans="1:4">
      <c r="A9" s="4" t="s">
        <v>615</v>
      </c>
      <c r="C9" s="6" t="n">
        <v>135810000</v>
      </c>
      <c r="D9" s="5" t="n">
        <v>111097000</v>
      </c>
    </row>
    <row r="10" spans="1:4">
      <c r="A10" s="4" t="s">
        <v>616</v>
      </c>
      <c r="C10" s="5" t="n">
        <v>16</v>
      </c>
    </row>
    <row r="11" spans="1:4">
      <c r="A11" s="4" t="s">
        <v>617</v>
      </c>
      <c r="C11" s="6" t="n">
        <v>18000</v>
      </c>
      <c r="D11" s="5" t="n">
        <v>333000</v>
      </c>
    </row>
    <row r="12" spans="1:4">
      <c r="A12" s="4" t="s">
        <v>182</v>
      </c>
      <c r="C12" s="6" t="n">
        <v>2190000</v>
      </c>
      <c r="D12" s="5" t="n">
        <v>3171000</v>
      </c>
    </row>
    <row r="13" spans="1:4">
      <c r="A13" s="4" t="s">
        <v>618</v>
      </c>
    </row>
    <row r="14" spans="1:4">
      <c r="A14" s="3" t="s">
        <v>569</v>
      </c>
    </row>
    <row r="15" spans="1:4">
      <c r="A15" s="4" t="s">
        <v>616</v>
      </c>
      <c r="C15" s="5" t="n">
        <v>15</v>
      </c>
    </row>
    <row r="16" spans="1:4">
      <c r="A16" s="4" t="s">
        <v>619</v>
      </c>
    </row>
    <row r="17" spans="1:4">
      <c r="A17" s="3" t="s">
        <v>569</v>
      </c>
    </row>
    <row r="18" spans="1:4">
      <c r="A18" s="4" t="s">
        <v>609</v>
      </c>
      <c r="C18" s="6" t="n">
        <v>8817000</v>
      </c>
      <c r="D18" s="5" t="n">
        <v>8987000</v>
      </c>
    </row>
    <row r="19" spans="1:4">
      <c r="A19" s="4" t="s">
        <v>620</v>
      </c>
      <c r="C19" s="4" t="s">
        <v>621</v>
      </c>
    </row>
    <row r="20" spans="1:4">
      <c r="A20" s="4" t="s">
        <v>622</v>
      </c>
      <c r="C20" s="4" t="s">
        <v>623</v>
      </c>
    </row>
    <row r="21" spans="1:4">
      <c r="A21" s="4" t="s">
        <v>624</v>
      </c>
      <c r="C21" s="4" t="s">
        <v>625</v>
      </c>
    </row>
    <row r="22" spans="1:4">
      <c r="A22" s="4" t="s">
        <v>626</v>
      </c>
    </row>
    <row r="23" spans="1:4">
      <c r="A23" s="3" t="s">
        <v>569</v>
      </c>
    </row>
    <row r="24" spans="1:4">
      <c r="A24" s="4" t="s">
        <v>616</v>
      </c>
      <c r="C24" s="5" t="n">
        <v>1</v>
      </c>
    </row>
    <row r="25" spans="1:4">
      <c r="A25" s="4" t="s">
        <v>627</v>
      </c>
    </row>
    <row r="26" spans="1:4">
      <c r="A26" s="3" t="s">
        <v>569</v>
      </c>
    </row>
    <row r="27" spans="1:4">
      <c r="A27" s="4" t="s">
        <v>609</v>
      </c>
      <c r="C27" s="6" t="n">
        <v>13615000</v>
      </c>
      <c r="D27" s="5" t="n">
        <v>13950000</v>
      </c>
    </row>
    <row r="28" spans="1:4">
      <c r="A28" s="4" t="s">
        <v>620</v>
      </c>
      <c r="C28" s="4" t="s">
        <v>628</v>
      </c>
    </row>
    <row r="29" spans="1:4">
      <c r="A29" s="4" t="s">
        <v>622</v>
      </c>
      <c r="C29" s="4" t="s">
        <v>629</v>
      </c>
    </row>
    <row r="30" spans="1:4">
      <c r="A30" s="4" t="s">
        <v>624</v>
      </c>
      <c r="C30" s="4" t="s">
        <v>625</v>
      </c>
    </row>
    <row r="31" spans="1:4">
      <c r="A31" s="4" t="s">
        <v>535</v>
      </c>
      <c r="C31" s="4" t="s">
        <v>630</v>
      </c>
    </row>
    <row r="32" spans="1:4">
      <c r="A32" s="4" t="s">
        <v>631</v>
      </c>
    </row>
    <row r="33" spans="1:4">
      <c r="A33" s="3" t="s">
        <v>569</v>
      </c>
    </row>
    <row r="34" spans="1:4">
      <c r="A34" s="4" t="s">
        <v>616</v>
      </c>
      <c r="C34" s="5" t="n">
        <v>1</v>
      </c>
    </row>
    <row r="35" spans="1:4">
      <c r="A35" s="4" t="s">
        <v>627</v>
      </c>
    </row>
    <row r="36" spans="1:4">
      <c r="A36" s="3" t="s">
        <v>569</v>
      </c>
    </row>
    <row r="37" spans="1:4">
      <c r="A37" s="4" t="s">
        <v>609</v>
      </c>
      <c r="C37" s="6" t="n">
        <v>1171000</v>
      </c>
      <c r="D37" s="5" t="n">
        <v>1380000</v>
      </c>
    </row>
    <row r="38" spans="1:4">
      <c r="A38" s="4" t="s">
        <v>620</v>
      </c>
      <c r="C38" s="4" t="s">
        <v>628</v>
      </c>
    </row>
    <row r="39" spans="1:4">
      <c r="A39" s="4" t="s">
        <v>622</v>
      </c>
      <c r="C39" s="4" t="s">
        <v>629</v>
      </c>
    </row>
    <row r="40" spans="1:4">
      <c r="A40" s="4" t="s">
        <v>624</v>
      </c>
      <c r="C40" s="4" t="s">
        <v>632</v>
      </c>
    </row>
    <row r="41" spans="1:4">
      <c r="A41" s="4" t="s">
        <v>535</v>
      </c>
      <c r="C41" s="4" t="s">
        <v>630</v>
      </c>
    </row>
    <row r="42" spans="1:4">
      <c r="A42" s="4" t="s">
        <v>633</v>
      </c>
    </row>
    <row r="43" spans="1:4">
      <c r="A43" s="3" t="s">
        <v>569</v>
      </c>
    </row>
    <row r="44" spans="1:4">
      <c r="A44" s="4" t="s">
        <v>610</v>
      </c>
      <c r="C44" s="6" t="n">
        <v>26048000</v>
      </c>
      <c r="D44" s="5" t="n">
        <v>26465000</v>
      </c>
    </row>
    <row r="45" spans="1:4">
      <c r="A45" s="4" t="s">
        <v>620</v>
      </c>
      <c r="C45" s="4" t="s">
        <v>634</v>
      </c>
    </row>
    <row r="46" spans="1:4">
      <c r="A46" s="4" t="s">
        <v>537</v>
      </c>
      <c r="C46" s="4" t="s">
        <v>635</v>
      </c>
    </row>
    <row r="47" spans="1:4">
      <c r="A47" s="4" t="s">
        <v>622</v>
      </c>
      <c r="C47" s="4" t="s">
        <v>636</v>
      </c>
    </row>
    <row r="48" spans="1:4">
      <c r="A48" s="4" t="s">
        <v>624</v>
      </c>
      <c r="C48" s="4" t="s">
        <v>637</v>
      </c>
    </row>
    <row r="49" spans="1:4">
      <c r="A49" s="4" t="s">
        <v>535</v>
      </c>
      <c r="C49" s="4" t="s">
        <v>573</v>
      </c>
    </row>
    <row r="50" spans="1:4">
      <c r="A50" s="4" t="s">
        <v>534</v>
      </c>
      <c r="C50" s="5" t="n">
        <v>2</v>
      </c>
    </row>
    <row r="51" spans="1:4">
      <c r="A51" s="4" t="s">
        <v>638</v>
      </c>
    </row>
    <row r="52" spans="1:4">
      <c r="A52" s="3" t="s">
        <v>569</v>
      </c>
    </row>
    <row r="53" spans="1:4">
      <c r="A53" s="4" t="s">
        <v>616</v>
      </c>
      <c r="C53" s="5" t="n">
        <v>3</v>
      </c>
    </row>
    <row r="54" spans="1:4">
      <c r="A54" s="4" t="s">
        <v>639</v>
      </c>
    </row>
    <row r="55" spans="1:4">
      <c r="A55" s="3" t="s">
        <v>569</v>
      </c>
    </row>
    <row r="56" spans="1:4">
      <c r="A56" s="4" t="s">
        <v>527</v>
      </c>
      <c r="C56" s="4" t="s">
        <v>640</v>
      </c>
    </row>
    <row r="57" spans="1:4">
      <c r="A57" s="4" t="s">
        <v>540</v>
      </c>
      <c r="C57" s="4" t="s">
        <v>641</v>
      </c>
    </row>
    <row r="58" spans="1:4">
      <c r="A58" s="4" t="s">
        <v>483</v>
      </c>
    </row>
    <row r="59" spans="1:4">
      <c r="A59" s="3" t="s">
        <v>569</v>
      </c>
    </row>
    <row r="60" spans="1:4">
      <c r="A60" s="4" t="s">
        <v>610</v>
      </c>
      <c r="C60" s="6" t="n">
        <v>89487000</v>
      </c>
      <c r="D60" s="5" t="n">
        <v>73303000</v>
      </c>
    </row>
    <row r="61" spans="1:4">
      <c r="A61" s="4" t="s">
        <v>537</v>
      </c>
      <c r="C61" s="4" t="s">
        <v>642</v>
      </c>
    </row>
    <row r="62" spans="1:4">
      <c r="A62" s="4" t="s">
        <v>622</v>
      </c>
      <c r="C62" s="4" t="s">
        <v>643</v>
      </c>
    </row>
    <row r="63" spans="1:4">
      <c r="A63" s="4" t="s">
        <v>484</v>
      </c>
      <c r="C63" s="6" t="n">
        <v>150000000</v>
      </c>
    </row>
    <row r="64" spans="1:4">
      <c r="A64" s="4" t="s">
        <v>644</v>
      </c>
      <c r="C64" s="5" t="n">
        <v>400000000</v>
      </c>
    </row>
    <row r="65" spans="1:4">
      <c r="A65" s="4" t="s">
        <v>645</v>
      </c>
      <c r="C65" s="6" t="n">
        <v>7424000</v>
      </c>
    </row>
    <row r="66" spans="1:4">
      <c r="A66" s="4" t="s">
        <v>646</v>
      </c>
      <c r="C66" s="4" t="s">
        <v>647</v>
      </c>
    </row>
    <row r="67" spans="1:4">
      <c r="A67" s="4" t="s">
        <v>535</v>
      </c>
      <c r="C67" s="4" t="s">
        <v>573</v>
      </c>
    </row>
    <row r="68" spans="1:4">
      <c r="A68" s="4" t="s">
        <v>534</v>
      </c>
      <c r="C68" s="5" t="n">
        <v>2</v>
      </c>
    </row>
    <row r="69" spans="1:4">
      <c r="A69" s="4" t="s">
        <v>648</v>
      </c>
    </row>
    <row r="70" spans="1:4">
      <c r="A70" s="3" t="s">
        <v>569</v>
      </c>
    </row>
    <row r="71" spans="1:4">
      <c r="A71" s="4" t="s">
        <v>616</v>
      </c>
      <c r="C71" s="5" t="n">
        <v>10</v>
      </c>
    </row>
    <row r="72" spans="1:4">
      <c r="A72" s="4" t="s">
        <v>649</v>
      </c>
    </row>
    <row r="73" spans="1:4">
      <c r="A73" s="3" t="s">
        <v>569</v>
      </c>
    </row>
    <row r="74" spans="1:4">
      <c r="A74" s="4" t="s">
        <v>527</v>
      </c>
      <c r="C74" s="4" t="s">
        <v>650</v>
      </c>
    </row>
    <row r="75" spans="1:4">
      <c r="A75" s="4" t="s">
        <v>651</v>
      </c>
    </row>
    <row r="76" spans="1:4">
      <c r="A76" s="3" t="s">
        <v>569</v>
      </c>
    </row>
    <row r="77" spans="1:4">
      <c r="A77" s="4" t="s">
        <v>527</v>
      </c>
      <c r="C77" s="4" t="s">
        <v>530</v>
      </c>
    </row>
    <row r="78" spans="1:4">
      <c r="A78" s="4" t="s">
        <v>652</v>
      </c>
    </row>
    <row r="79" spans="1:4">
      <c r="A79" s="3" t="s">
        <v>569</v>
      </c>
    </row>
    <row r="80" spans="1:4">
      <c r="A80" s="4" t="s">
        <v>527</v>
      </c>
      <c r="C80" s="4" t="s">
        <v>653</v>
      </c>
    </row>
    <row r="81" spans="1:4">
      <c r="A81" s="4" t="s">
        <v>654</v>
      </c>
    </row>
    <row r="82" spans="1:4">
      <c r="A82" s="3" t="s">
        <v>569</v>
      </c>
    </row>
    <row r="83" spans="1:4">
      <c r="A83" s="4" t="s">
        <v>527</v>
      </c>
      <c r="C83" s="4" t="s">
        <v>655</v>
      </c>
    </row>
    <row r="84" spans="1:4">
      <c r="A84" s="4" t="s">
        <v>656</v>
      </c>
    </row>
    <row r="85" spans="1:4">
      <c r="A85" s="3" t="s">
        <v>569</v>
      </c>
    </row>
    <row r="86" spans="1:4">
      <c r="A86" s="4" t="s">
        <v>657</v>
      </c>
      <c r="C86" s="6" t="n">
        <v>50000000</v>
      </c>
      <c r="D86" s="6" t="n">
        <v>50000000</v>
      </c>
    </row>
    <row r="87" spans="1:4">
      <c r="A87" s="4" t="s">
        <v>658</v>
      </c>
      <c r="C87" s="4" t="s">
        <v>659</v>
      </c>
    </row>
    <row r="88" spans="1:4">
      <c r="A88" s="4" t="s">
        <v>660</v>
      </c>
    </row>
    <row r="89" spans="1:4">
      <c r="A89" s="3" t="s">
        <v>569</v>
      </c>
    </row>
    <row r="90" spans="1:4">
      <c r="A90" s="4" t="s">
        <v>527</v>
      </c>
      <c r="C90" s="4" t="s">
        <v>659</v>
      </c>
    </row>
    <row r="91" spans="1:4">
      <c r="A91" s="4" t="s">
        <v>540</v>
      </c>
      <c r="C91" s="4" t="s">
        <v>641</v>
      </c>
    </row>
    <row r="92" spans="1:4">
      <c r="A92" s="4" t="s">
        <v>661</v>
      </c>
    </row>
    <row r="93" spans="1:4">
      <c r="A93" s="3" t="s">
        <v>569</v>
      </c>
    </row>
    <row r="94" spans="1:4">
      <c r="A94" s="4" t="s">
        <v>622</v>
      </c>
      <c r="B94" s="4" t="s">
        <v>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8</v>
      </c>
    </row>
    <row r="2" spans="1:3">
      <c r="A2" s="3" t="s">
        <v>569</v>
      </c>
    </row>
    <row r="3" spans="1:3">
      <c r="A3" s="4" t="s">
        <v>664</v>
      </c>
      <c r="B3" s="6" t="n">
        <v>1136</v>
      </c>
    </row>
    <row r="4" spans="1:3">
      <c r="A4" s="4" t="s">
        <v>665</v>
      </c>
      <c r="B4" s="5" t="n">
        <v>90718</v>
      </c>
    </row>
    <row r="5" spans="1:3">
      <c r="A5" s="4" t="s">
        <v>666</v>
      </c>
      <c r="B5" s="5" t="n">
        <v>14344</v>
      </c>
    </row>
    <row r="6" spans="1:3">
      <c r="A6" s="4" t="s">
        <v>667</v>
      </c>
      <c r="B6" s="5" t="n">
        <v>24886</v>
      </c>
    </row>
    <row r="7" spans="1:3">
      <c r="A7" s="4" t="s">
        <v>668</v>
      </c>
      <c r="B7" s="5" t="n">
        <v>214</v>
      </c>
    </row>
    <row r="8" spans="1:3">
      <c r="A8" s="4" t="s">
        <v>669</v>
      </c>
      <c r="B8" s="5" t="n">
        <v>7840</v>
      </c>
    </row>
    <row r="9" spans="1:3">
      <c r="A9" s="4" t="s">
        <v>611</v>
      </c>
      <c r="B9" s="5" t="n">
        <v>139138</v>
      </c>
      <c r="C9" s="6" t="n">
        <v>124085</v>
      </c>
    </row>
    <row r="10" spans="1:3">
      <c r="A10" s="4" t="s">
        <v>497</v>
      </c>
    </row>
    <row r="11" spans="1:3">
      <c r="A11" s="3" t="s">
        <v>569</v>
      </c>
    </row>
    <row r="12" spans="1:3">
      <c r="A12" s="4" t="s">
        <v>665</v>
      </c>
      <c r="B12" s="5" t="n">
        <v>1138</v>
      </c>
    </row>
    <row r="13" spans="1:3">
      <c r="A13" s="4" t="s">
        <v>611</v>
      </c>
      <c r="B13" s="5" t="n">
        <v>1138</v>
      </c>
    </row>
    <row r="14" spans="1:3">
      <c r="A14" s="4" t="s">
        <v>575</v>
      </c>
    </row>
    <row r="15" spans="1:3">
      <c r="A15" s="3" t="s">
        <v>569</v>
      </c>
    </row>
    <row r="16" spans="1:3">
      <c r="A16" s="4" t="s">
        <v>664</v>
      </c>
      <c r="B16" s="5" t="n">
        <v>1136</v>
      </c>
    </row>
    <row r="17" spans="1:3">
      <c r="A17" s="4" t="s">
        <v>665</v>
      </c>
      <c r="B17" s="5" t="n">
        <v>89580</v>
      </c>
    </row>
    <row r="18" spans="1:3">
      <c r="A18" s="4" t="s">
        <v>666</v>
      </c>
      <c r="B18" s="5" t="n">
        <v>14344</v>
      </c>
    </row>
    <row r="19" spans="1:3">
      <c r="A19" s="4" t="s">
        <v>667</v>
      </c>
      <c r="B19" s="5" t="n">
        <v>24886</v>
      </c>
    </row>
    <row r="20" spans="1:3">
      <c r="A20" s="4" t="s">
        <v>668</v>
      </c>
      <c r="B20" s="5" t="n">
        <v>214</v>
      </c>
    </row>
    <row r="21" spans="1:3">
      <c r="A21" s="4" t="s">
        <v>669</v>
      </c>
      <c r="B21" s="5" t="n">
        <v>7840</v>
      </c>
    </row>
    <row r="22" spans="1:3">
      <c r="A22" s="4" t="s">
        <v>611</v>
      </c>
      <c r="B22" s="6" t="n">
        <v>13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0</v>
      </c>
      <c r="B1" s="2" t="s">
        <v>671</v>
      </c>
      <c r="C1" s="2" t="s">
        <v>367</v>
      </c>
      <c r="D1" s="2" t="s">
        <v>2</v>
      </c>
      <c r="E1" s="2" t="s">
        <v>396</v>
      </c>
      <c r="F1" s="2" t="s">
        <v>4</v>
      </c>
      <c r="G1" s="2" t="s">
        <v>397</v>
      </c>
      <c r="H1" s="2" t="s">
        <v>38</v>
      </c>
      <c r="I1" s="2" t="s">
        <v>398</v>
      </c>
      <c r="J1" s="2" t="s">
        <v>399</v>
      </c>
      <c r="K1" s="2" t="s">
        <v>400</v>
      </c>
      <c r="L1" s="2" t="s">
        <v>2</v>
      </c>
      <c r="M1" s="2" t="s">
        <v>38</v>
      </c>
      <c r="N1" s="2" t="s">
        <v>78</v>
      </c>
    </row>
    <row r="2" spans="1:14">
      <c r="A2" s="3" t="s">
        <v>569</v>
      </c>
    </row>
    <row r="3" spans="1:14">
      <c r="A3" s="4" t="s">
        <v>672</v>
      </c>
      <c r="D3" s="6" t="n">
        <v>-402000</v>
      </c>
      <c r="E3" s="6" t="n">
        <v>116000</v>
      </c>
      <c r="F3" s="6" t="n">
        <v>156000</v>
      </c>
      <c r="G3" s="6" t="n">
        <v>447000</v>
      </c>
      <c r="H3" s="6" t="n">
        <v>20000</v>
      </c>
      <c r="I3" s="6" t="n">
        <v>14000</v>
      </c>
      <c r="J3" s="6" t="n">
        <v>227000</v>
      </c>
      <c r="K3" s="6" t="n">
        <v>175000</v>
      </c>
      <c r="L3" s="6" t="n">
        <v>317000</v>
      </c>
      <c r="M3" s="6" t="n">
        <v>436000</v>
      </c>
      <c r="N3" s="6" t="n">
        <v>6377000</v>
      </c>
    </row>
    <row r="4" spans="1:14">
      <c r="A4" s="4" t="s">
        <v>673</v>
      </c>
    </row>
    <row r="5" spans="1:14">
      <c r="A5" s="3" t="s">
        <v>569</v>
      </c>
    </row>
    <row r="6" spans="1:14">
      <c r="A6" s="4" t="s">
        <v>674</v>
      </c>
      <c r="C6" s="4" t="s">
        <v>73</v>
      </c>
      <c r="D6" s="4" t="s">
        <v>73</v>
      </c>
      <c r="L6" s="4" t="s">
        <v>73</v>
      </c>
    </row>
    <row r="7" spans="1:14">
      <c r="A7" s="4" t="s">
        <v>675</v>
      </c>
      <c r="C7" s="6" t="n">
        <v>1012000</v>
      </c>
    </row>
    <row r="8" spans="1:14">
      <c r="A8" s="4" t="s">
        <v>676</v>
      </c>
      <c r="C8" s="4" t="s">
        <v>677</v>
      </c>
    </row>
    <row r="9" spans="1:14">
      <c r="A9" s="4" t="s">
        <v>672</v>
      </c>
      <c r="L9" s="6" t="n">
        <v>69000</v>
      </c>
      <c r="M9" s="6" t="n">
        <v>246000</v>
      </c>
      <c r="N9" s="6" t="n">
        <v>-303000</v>
      </c>
    </row>
    <row r="10" spans="1:14">
      <c r="A10" s="4" t="s">
        <v>678</v>
      </c>
    </row>
    <row r="11" spans="1:14">
      <c r="A11" s="3" t="s">
        <v>569</v>
      </c>
    </row>
    <row r="12" spans="1:14">
      <c r="A12" s="4" t="s">
        <v>679</v>
      </c>
      <c r="C12" s="5" t="n">
        <v>97269</v>
      </c>
    </row>
    <row r="13" spans="1:14">
      <c r="A13" s="4" t="s">
        <v>680</v>
      </c>
    </row>
    <row r="14" spans="1:14">
      <c r="A14" s="3" t="s">
        <v>569</v>
      </c>
    </row>
    <row r="15" spans="1:14">
      <c r="A15" s="4" t="s">
        <v>679</v>
      </c>
      <c r="B15" s="5" t="n">
        <v>972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38</v>
      </c>
      <c r="D1" s="2" t="s">
        <v>367</v>
      </c>
    </row>
    <row r="2" spans="1:4">
      <c r="A2" s="3" t="s">
        <v>569</v>
      </c>
    </row>
    <row r="3" spans="1:4">
      <c r="A3" s="4" t="s">
        <v>682</v>
      </c>
      <c r="B3" s="6" t="n">
        <v>1000</v>
      </c>
      <c r="C3" s="6" t="n">
        <v>1069</v>
      </c>
    </row>
    <row r="4" spans="1:4">
      <c r="A4" s="4" t="s">
        <v>673</v>
      </c>
    </row>
    <row r="5" spans="1:4">
      <c r="A5" s="3" t="s">
        <v>569</v>
      </c>
    </row>
    <row r="6" spans="1:4">
      <c r="A6" s="4" t="s">
        <v>674</v>
      </c>
      <c r="B6" s="4" t="s">
        <v>73</v>
      </c>
      <c r="D6" s="4" t="s">
        <v>73</v>
      </c>
    </row>
    <row r="7" spans="1:4">
      <c r="A7" s="4" t="s">
        <v>682</v>
      </c>
      <c r="B7" s="6" t="n">
        <v>1000</v>
      </c>
    </row>
    <row r="8" spans="1:4">
      <c r="A8" s="4" t="s">
        <v>683</v>
      </c>
      <c r="B8" s="5" t="n">
        <v>1012</v>
      </c>
    </row>
    <row r="9" spans="1:4">
      <c r="A9" s="4" t="s">
        <v>684</v>
      </c>
      <c r="B9"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5</v>
      </c>
      <c r="B1" s="2" t="s">
        <v>366</v>
      </c>
      <c r="C1" s="2" t="s">
        <v>686</v>
      </c>
      <c r="D1" s="2" t="s">
        <v>2</v>
      </c>
      <c r="E1" s="2" t="s">
        <v>38</v>
      </c>
      <c r="F1" s="2" t="s">
        <v>78</v>
      </c>
      <c r="G1" s="2" t="s">
        <v>671</v>
      </c>
    </row>
    <row r="2" spans="1:7">
      <c r="A2" s="3" t="s">
        <v>687</v>
      </c>
    </row>
    <row r="3" spans="1:7">
      <c r="A3" s="4" t="s">
        <v>688</v>
      </c>
      <c r="D3" s="6" t="n">
        <v>611000</v>
      </c>
    </row>
    <row r="4" spans="1:7">
      <c r="A4" s="4" t="s">
        <v>689</v>
      </c>
      <c r="D4" s="5" t="n">
        <v>248000</v>
      </c>
      <c r="E4" s="6" t="n">
        <v>190000</v>
      </c>
      <c r="F4" s="6" t="n">
        <v>6680000</v>
      </c>
    </row>
    <row r="5" spans="1:7">
      <c r="A5" s="4" t="s">
        <v>690</v>
      </c>
      <c r="D5" s="6" t="n">
        <v>0</v>
      </c>
      <c r="E5" s="6" t="n">
        <v>0</v>
      </c>
      <c r="F5" s="6" t="n">
        <v>0</v>
      </c>
    </row>
    <row r="6" spans="1:7">
      <c r="A6" s="4" t="s">
        <v>691</v>
      </c>
    </row>
    <row r="7" spans="1:7">
      <c r="A7" s="3" t="s">
        <v>687</v>
      </c>
    </row>
    <row r="8" spans="1:7">
      <c r="A8" s="4" t="s">
        <v>72</v>
      </c>
      <c r="C8" s="4" t="s">
        <v>73</v>
      </c>
    </row>
    <row r="9" spans="1:7">
      <c r="A9" s="4" t="s">
        <v>64</v>
      </c>
    </row>
    <row r="10" spans="1:7">
      <c r="A10" s="3" t="s">
        <v>687</v>
      </c>
    </row>
    <row r="11" spans="1:7">
      <c r="A11" s="4" t="s">
        <v>72</v>
      </c>
      <c r="B11" s="4" t="s">
        <v>73</v>
      </c>
      <c r="D11" s="4" t="s">
        <v>73</v>
      </c>
    </row>
    <row r="12" spans="1:7">
      <c r="A12" s="4" t="s">
        <v>692</v>
      </c>
    </row>
    <row r="13" spans="1:7">
      <c r="A13" s="3" t="s">
        <v>687</v>
      </c>
    </row>
    <row r="14" spans="1:7">
      <c r="A14" s="4" t="s">
        <v>693</v>
      </c>
      <c r="G14" s="5" t="n">
        <v>490250</v>
      </c>
    </row>
    <row r="15" spans="1:7">
      <c r="A15" s="4" t="s">
        <v>694</v>
      </c>
    </row>
    <row r="16" spans="1:7">
      <c r="A16" s="3" t="s">
        <v>687</v>
      </c>
    </row>
    <row r="17" spans="1:7">
      <c r="A17" s="4" t="s">
        <v>695</v>
      </c>
      <c r="B17" s="6" t="n">
        <v>150000</v>
      </c>
      <c r="G17"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8</v>
      </c>
    </row>
    <row r="3" spans="1:3">
      <c r="A3" s="4" t="s">
        <v>697</v>
      </c>
    </row>
    <row r="4" spans="1:3">
      <c r="A4" s="3" t="s">
        <v>698</v>
      </c>
    </row>
    <row r="5" spans="1:3">
      <c r="A5" s="4" t="s">
        <v>699</v>
      </c>
      <c r="B5" s="4" t="s">
        <v>700</v>
      </c>
    </row>
    <row r="6" spans="1:3">
      <c r="A6" s="4" t="s">
        <v>701</v>
      </c>
      <c r="B6" s="4" t="s">
        <v>702</v>
      </c>
    </row>
    <row r="7" spans="1:3">
      <c r="A7" s="4" t="s">
        <v>657</v>
      </c>
      <c r="B7" s="6" t="n">
        <v>26048</v>
      </c>
      <c r="C7" s="6" t="n">
        <v>26465</v>
      </c>
    </row>
    <row r="8" spans="1:3">
      <c r="A8" s="4" t="s">
        <v>703</v>
      </c>
    </row>
    <row r="9" spans="1:3">
      <c r="A9" s="3" t="s">
        <v>698</v>
      </c>
    </row>
    <row r="10" spans="1:3">
      <c r="A10" s="4" t="s">
        <v>699</v>
      </c>
      <c r="B10" s="4" t="s">
        <v>704</v>
      </c>
    </row>
    <row r="11" spans="1:3">
      <c r="A11" s="4" t="s">
        <v>701</v>
      </c>
      <c r="B11" s="4" t="s">
        <v>705</v>
      </c>
    </row>
    <row r="12" spans="1:3">
      <c r="A12" s="4" t="s">
        <v>657</v>
      </c>
      <c r="B12" s="6" t="n">
        <v>50000</v>
      </c>
      <c r="C12" s="6" t="n">
        <v>50000</v>
      </c>
    </row>
    <row r="13" spans="1:3">
      <c r="A13" s="4" t="s">
        <v>706</v>
      </c>
    </row>
    <row r="14" spans="1:3">
      <c r="A14" s="3" t="s">
        <v>698</v>
      </c>
    </row>
    <row r="15" spans="1:3">
      <c r="A15" s="4" t="s">
        <v>540</v>
      </c>
      <c r="B15" s="4" t="s">
        <v>641</v>
      </c>
    </row>
    <row r="16" spans="1:3">
      <c r="A16" s="4" t="s">
        <v>527</v>
      </c>
      <c r="B16" s="4" t="s">
        <v>640</v>
      </c>
    </row>
    <row r="17" spans="1:3">
      <c r="A17" s="4" t="s">
        <v>707</v>
      </c>
    </row>
    <row r="18" spans="1:3">
      <c r="A18" s="3" t="s">
        <v>698</v>
      </c>
    </row>
    <row r="19" spans="1:3">
      <c r="A19" s="4" t="s">
        <v>540</v>
      </c>
      <c r="B19" s="4" t="s">
        <v>641</v>
      </c>
    </row>
    <row r="20" spans="1:3">
      <c r="A20" s="4" t="s">
        <v>527</v>
      </c>
      <c r="B20" s="4" t="s">
        <v>659</v>
      </c>
    </row>
    <row r="21" spans="1:3">
      <c r="A21" s="4" t="s">
        <v>708</v>
      </c>
    </row>
    <row r="22" spans="1:3">
      <c r="A22" s="3" t="s">
        <v>698</v>
      </c>
    </row>
    <row r="23" spans="1:3">
      <c r="A23" s="4" t="s">
        <v>540</v>
      </c>
      <c r="B23" s="4" t="s">
        <v>709</v>
      </c>
    </row>
    <row r="24" spans="1:3">
      <c r="A24" s="4" t="s">
        <v>527</v>
      </c>
      <c r="B24" s="4" t="s">
        <v>7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8</v>
      </c>
    </row>
    <row r="2" spans="1:3">
      <c r="A2" s="3" t="s">
        <v>712</v>
      </c>
    </row>
    <row r="3" spans="1:3">
      <c r="A3" s="4" t="s">
        <v>713</v>
      </c>
      <c r="B3" s="6" t="n">
        <v>639</v>
      </c>
      <c r="C3" s="6" t="n">
        <v>391</v>
      </c>
    </row>
    <row r="4" spans="1:3">
      <c r="A4" s="4" t="s">
        <v>714</v>
      </c>
      <c r="B4" s="5" t="n">
        <v>-1000</v>
      </c>
      <c r="C4" s="5" t="n">
        <v>-1069</v>
      </c>
    </row>
    <row r="5" spans="1:3">
      <c r="A5" s="4" t="s">
        <v>125</v>
      </c>
      <c r="B5" s="5" t="n">
        <v>-361</v>
      </c>
      <c r="C5" s="5" t="n">
        <v>-678</v>
      </c>
    </row>
    <row r="6" spans="1:3">
      <c r="A6" s="4" t="s">
        <v>715</v>
      </c>
    </row>
    <row r="7" spans="1:3">
      <c r="A7" s="3" t="s">
        <v>712</v>
      </c>
    </row>
    <row r="8" spans="1:3">
      <c r="A8" s="4" t="s">
        <v>125</v>
      </c>
      <c r="B8" s="5" t="n">
        <v>350</v>
      </c>
      <c r="C8" s="5" t="n">
        <v>77</v>
      </c>
    </row>
    <row r="9" spans="1:3">
      <c r="A9" s="4" t="s">
        <v>716</v>
      </c>
    </row>
    <row r="10" spans="1:3">
      <c r="A10" s="3" t="s">
        <v>712</v>
      </c>
    </row>
    <row r="11" spans="1:3">
      <c r="A11" s="4" t="s">
        <v>714</v>
      </c>
      <c r="B11" s="5" t="n">
        <v>-1000</v>
      </c>
      <c r="C11" s="5" t="n">
        <v>-1069</v>
      </c>
    </row>
    <row r="12" spans="1:3">
      <c r="A12" s="4" t="s">
        <v>125</v>
      </c>
      <c r="B12" s="5" t="n">
        <v>-711</v>
      </c>
      <c r="C12" s="5" t="n">
        <v>-755</v>
      </c>
    </row>
    <row r="13" spans="1:3">
      <c r="A13" s="4" t="s">
        <v>717</v>
      </c>
    </row>
    <row r="14" spans="1:3">
      <c r="A14" s="3" t="s">
        <v>712</v>
      </c>
    </row>
    <row r="15" spans="1:3">
      <c r="A15" s="4" t="s">
        <v>713</v>
      </c>
      <c r="B15" s="5" t="n">
        <v>350</v>
      </c>
      <c r="C15" s="5" t="n">
        <v>77</v>
      </c>
    </row>
    <row r="16" spans="1:3">
      <c r="A16" s="4" t="s">
        <v>718</v>
      </c>
    </row>
    <row r="17" spans="1:3">
      <c r="A17" s="3" t="s">
        <v>712</v>
      </c>
    </row>
    <row r="18" spans="1:3">
      <c r="A18" s="4" t="s">
        <v>713</v>
      </c>
      <c r="B18" s="5" t="n">
        <v>350</v>
      </c>
      <c r="C18" s="5" t="n">
        <v>77</v>
      </c>
    </row>
    <row r="19" spans="1:3">
      <c r="A19" s="4" t="s">
        <v>719</v>
      </c>
    </row>
    <row r="20" spans="1:3">
      <c r="A20" s="3" t="s">
        <v>712</v>
      </c>
    </row>
    <row r="21" spans="1:3">
      <c r="A21" s="4" t="s">
        <v>713</v>
      </c>
      <c r="B21" s="5" t="n">
        <v>289</v>
      </c>
      <c r="C21" s="5" t="n">
        <v>314</v>
      </c>
    </row>
    <row r="22" spans="1:3">
      <c r="A22" s="4" t="s">
        <v>720</v>
      </c>
    </row>
    <row r="23" spans="1:3">
      <c r="A23" s="3" t="s">
        <v>712</v>
      </c>
    </row>
    <row r="24" spans="1:3">
      <c r="A24" s="4" t="s">
        <v>713</v>
      </c>
      <c r="B24" s="6" t="n">
        <v>289</v>
      </c>
      <c r="C24" s="6" t="n">
        <v>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3</v>
      </c>
      <c r="B1" s="2" t="s">
        <v>1</v>
      </c>
    </row>
    <row r="2" spans="1:4">
      <c r="B2" s="2" t="s">
        <v>2</v>
      </c>
      <c r="C2" s="2" t="s">
        <v>38</v>
      </c>
      <c r="D2" s="2" t="s">
        <v>78</v>
      </c>
    </row>
    <row r="3" spans="1:4">
      <c r="A3" s="3" t="s">
        <v>154</v>
      </c>
    </row>
    <row r="4" spans="1:4">
      <c r="A4" s="4" t="s">
        <v>155</v>
      </c>
      <c r="B4" s="7" t="n">
        <v>0.78</v>
      </c>
      <c r="C4" s="7" t="n">
        <v>0.78</v>
      </c>
      <c r="D4" s="9" t="n">
        <v>0.455</v>
      </c>
    </row>
    <row r="5" spans="1:4">
      <c r="A5" s="4" t="s">
        <v>156</v>
      </c>
      <c r="B5" s="9" t="n">
        <v>0.015</v>
      </c>
      <c r="C5" s="10" t="n">
        <v>0.00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8</v>
      </c>
    </row>
    <row r="3" spans="1:3">
      <c r="A3" s="3" t="s">
        <v>712</v>
      </c>
    </row>
    <row r="4" spans="1:3">
      <c r="A4" s="4" t="s">
        <v>722</v>
      </c>
      <c r="B4" s="6" t="n">
        <v>-755</v>
      </c>
      <c r="C4" s="6" t="n">
        <v>-1315</v>
      </c>
    </row>
    <row r="5" spans="1:3">
      <c r="A5" s="4" t="s">
        <v>723</v>
      </c>
      <c r="B5" s="5" t="n">
        <v>44</v>
      </c>
      <c r="C5" s="5" t="n">
        <v>410</v>
      </c>
    </row>
    <row r="6" spans="1:3">
      <c r="A6" s="4" t="s">
        <v>724</v>
      </c>
      <c r="C6" s="5" t="n">
        <v>150</v>
      </c>
    </row>
    <row r="7" spans="1:3">
      <c r="A7" s="4" t="s">
        <v>725</v>
      </c>
      <c r="B7" s="5" t="n">
        <v>-711</v>
      </c>
      <c r="C7" s="5" t="n">
        <v>-755</v>
      </c>
    </row>
    <row r="8" spans="1:3">
      <c r="A8" s="4" t="s">
        <v>726</v>
      </c>
      <c r="B8" s="5" t="n">
        <v>44</v>
      </c>
      <c r="C8" s="5" t="n">
        <v>410</v>
      </c>
    </row>
    <row r="9" spans="1:3">
      <c r="A9" s="4" t="s">
        <v>719</v>
      </c>
    </row>
    <row r="10" spans="1:3">
      <c r="A10" s="3" t="s">
        <v>712</v>
      </c>
    </row>
    <row r="11" spans="1:3">
      <c r="A11" s="4" t="s">
        <v>722</v>
      </c>
      <c r="B11" s="5" t="n">
        <v>314</v>
      </c>
      <c r="C11" s="4" t="s">
        <v>727</v>
      </c>
    </row>
    <row r="12" spans="1:3">
      <c r="A12" s="4" t="s">
        <v>723</v>
      </c>
      <c r="B12" s="5" t="n">
        <v>-25</v>
      </c>
      <c r="C12" s="5" t="n">
        <v>164</v>
      </c>
    </row>
    <row r="13" spans="1:3">
      <c r="A13" s="4" t="s">
        <v>724</v>
      </c>
      <c r="C13" s="5" t="n">
        <v>150</v>
      </c>
    </row>
    <row r="14" spans="1:3">
      <c r="A14" s="4" t="s">
        <v>725</v>
      </c>
      <c r="B14" s="5" t="n">
        <v>289</v>
      </c>
      <c r="C14" s="5" t="n">
        <v>314</v>
      </c>
    </row>
    <row r="15" spans="1:3">
      <c r="A15" s="4" t="s">
        <v>726</v>
      </c>
      <c r="B15" s="5" t="n">
        <v>-25</v>
      </c>
      <c r="C15" s="5" t="n">
        <v>164</v>
      </c>
    </row>
    <row r="16" spans="1:3">
      <c r="A16" s="4" t="s">
        <v>728</v>
      </c>
    </row>
    <row r="17" spans="1:3">
      <c r="A17" s="3" t="s">
        <v>712</v>
      </c>
    </row>
    <row r="18" spans="1:3">
      <c r="A18" s="4" t="s">
        <v>722</v>
      </c>
      <c r="B18" s="5" t="n">
        <v>-1069</v>
      </c>
      <c r="C18" s="5" t="n">
        <v>-1315</v>
      </c>
    </row>
    <row r="19" spans="1:3">
      <c r="A19" s="4" t="s">
        <v>723</v>
      </c>
      <c r="B19" s="5" t="n">
        <v>69</v>
      </c>
      <c r="C19" s="5" t="n">
        <v>246</v>
      </c>
    </row>
    <row r="20" spans="1:3">
      <c r="A20" s="4" t="s">
        <v>725</v>
      </c>
      <c r="B20" s="5" t="n">
        <v>-1000</v>
      </c>
      <c r="C20" s="5" t="n">
        <v>-1069</v>
      </c>
    </row>
    <row r="21" spans="1:3">
      <c r="A21" s="4" t="s">
        <v>726</v>
      </c>
      <c r="B21" s="6" t="n">
        <v>69</v>
      </c>
      <c r="C21" s="6" t="n">
        <v>2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8</v>
      </c>
    </row>
    <row r="2" spans="1:3">
      <c r="A2" s="4" t="s">
        <v>730</v>
      </c>
    </row>
    <row r="3" spans="1:3">
      <c r="A3" s="3" t="s">
        <v>731</v>
      </c>
    </row>
    <row r="4" spans="1:3">
      <c r="A4" s="4" t="s">
        <v>732</v>
      </c>
      <c r="B4" s="6" t="n">
        <v>136930</v>
      </c>
      <c r="C4" s="6" t="n">
        <v>120581</v>
      </c>
    </row>
    <row r="5" spans="1:3">
      <c r="A5" s="4" t="s">
        <v>733</v>
      </c>
    </row>
    <row r="6" spans="1:3">
      <c r="A6" s="3" t="s">
        <v>731</v>
      </c>
    </row>
    <row r="7" spans="1:3">
      <c r="A7" s="4" t="s">
        <v>732</v>
      </c>
      <c r="B7" s="5" t="n">
        <v>135893</v>
      </c>
      <c r="C7" s="5" t="n">
        <v>120215</v>
      </c>
    </row>
    <row r="8" spans="1:3">
      <c r="A8" s="4" t="s">
        <v>734</v>
      </c>
    </row>
    <row r="9" spans="1:3">
      <c r="A9" s="3" t="s">
        <v>731</v>
      </c>
    </row>
    <row r="10" spans="1:3">
      <c r="A10" s="4" t="s">
        <v>732</v>
      </c>
      <c r="B10" s="5" t="n">
        <v>135810</v>
      </c>
      <c r="C10" s="5" t="n">
        <v>111097</v>
      </c>
    </row>
    <row r="11" spans="1:3">
      <c r="A11" s="4" t="s">
        <v>735</v>
      </c>
    </row>
    <row r="12" spans="1:3">
      <c r="A12" s="3" t="s">
        <v>731</v>
      </c>
    </row>
    <row r="13" spans="1:3">
      <c r="A13" s="4" t="s">
        <v>732</v>
      </c>
      <c r="B13" s="5" t="n">
        <v>134773</v>
      </c>
      <c r="C13" s="5" t="n">
        <v>110731</v>
      </c>
    </row>
    <row r="14" spans="1:3">
      <c r="A14" s="4" t="s">
        <v>736</v>
      </c>
    </row>
    <row r="15" spans="1:3">
      <c r="A15" s="3" t="s">
        <v>731</v>
      </c>
    </row>
    <row r="16" spans="1:3">
      <c r="A16" s="4" t="s">
        <v>732</v>
      </c>
      <c r="B16" s="5" t="n">
        <v>1120</v>
      </c>
      <c r="C16" s="5" t="n">
        <v>9484</v>
      </c>
    </row>
    <row r="17" spans="1:3">
      <c r="A17" s="4" t="s">
        <v>737</v>
      </c>
    </row>
    <row r="18" spans="1:3">
      <c r="A18" s="3" t="s">
        <v>731</v>
      </c>
    </row>
    <row r="19" spans="1:3">
      <c r="A19" s="4" t="s">
        <v>732</v>
      </c>
      <c r="B19" s="6" t="n">
        <v>1120</v>
      </c>
      <c r="C19" s="6" t="n">
        <v>9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5"/>
    <col customWidth="1" max="9" min="9" width="25"/>
  </cols>
  <sheetData>
    <row r="1" spans="1:9">
      <c r="A1" s="1" t="s">
        <v>738</v>
      </c>
      <c r="B1" s="2" t="s">
        <v>395</v>
      </c>
      <c r="G1" s="2" t="s">
        <v>1</v>
      </c>
    </row>
    <row r="2" spans="1:9">
      <c r="B2" s="2" t="s">
        <v>425</v>
      </c>
      <c r="C2" s="2" t="s">
        <v>369</v>
      </c>
      <c r="D2" s="2" t="s">
        <v>426</v>
      </c>
      <c r="E2" s="2" t="s">
        <v>427</v>
      </c>
      <c r="F2" s="2" t="s">
        <v>428</v>
      </c>
      <c r="G2" s="2" t="s">
        <v>429</v>
      </c>
      <c r="H2" s="2" t="s">
        <v>739</v>
      </c>
      <c r="I2" s="2" t="s">
        <v>740</v>
      </c>
    </row>
    <row r="3" spans="1:9">
      <c r="A3" s="3" t="s">
        <v>731</v>
      </c>
    </row>
    <row r="4" spans="1:9">
      <c r="A4" s="4" t="s">
        <v>741</v>
      </c>
      <c r="B4" s="6" t="n">
        <v>93</v>
      </c>
      <c r="C4" s="6" t="n">
        <v>-553</v>
      </c>
      <c r="D4" s="6" t="n">
        <v>-848</v>
      </c>
      <c r="E4" s="6" t="n">
        <v>-479</v>
      </c>
      <c r="F4" s="6" t="n">
        <v>-271</v>
      </c>
      <c r="G4" s="6" t="n">
        <v>93</v>
      </c>
      <c r="H4" s="6" t="n">
        <v>-2151</v>
      </c>
      <c r="I4" s="6" t="n">
        <v>-1477</v>
      </c>
    </row>
    <row r="5" spans="1:9">
      <c r="A5" s="4" t="s">
        <v>742</v>
      </c>
    </row>
    <row r="6" spans="1:9">
      <c r="A6" s="3" t="s">
        <v>731</v>
      </c>
    </row>
    <row r="7" spans="1:9">
      <c r="A7" s="4" t="s">
        <v>371</v>
      </c>
      <c r="G7" s="5" t="n">
        <v>1</v>
      </c>
      <c r="H7" s="5" t="n">
        <v>5</v>
      </c>
      <c r="I7" s="5" t="n">
        <v>5</v>
      </c>
    </row>
    <row r="8" spans="1:9">
      <c r="A8" s="4" t="s">
        <v>741</v>
      </c>
      <c r="G8" s="6" t="n">
        <v>93</v>
      </c>
      <c r="H8" s="6" t="n">
        <v>-2151</v>
      </c>
      <c r="I8" s="6" t="n">
        <v>-1477</v>
      </c>
    </row>
    <row r="9" spans="1:9">
      <c r="A9" s="4" t="s">
        <v>743</v>
      </c>
    </row>
    <row r="10" spans="1:9">
      <c r="A10" s="3" t="s">
        <v>731</v>
      </c>
    </row>
    <row r="11" spans="1:9">
      <c r="A11" s="4" t="s">
        <v>744</v>
      </c>
      <c r="H11" s="5" t="n">
        <v>3</v>
      </c>
      <c r="I11" s="5" t="n">
        <v>5</v>
      </c>
    </row>
    <row r="12" spans="1:9">
      <c r="A12" s="4" t="s">
        <v>745</v>
      </c>
      <c r="H12" s="6" t="n">
        <v>-2231</v>
      </c>
      <c r="I12" s="6" t="n">
        <v>-1477</v>
      </c>
    </row>
    <row r="13" spans="1:9">
      <c r="A13" s="4" t="s">
        <v>746</v>
      </c>
    </row>
    <row r="14" spans="1:9">
      <c r="A14" s="3" t="s">
        <v>731</v>
      </c>
    </row>
    <row r="15" spans="1:9">
      <c r="A15" s="4" t="s">
        <v>371</v>
      </c>
      <c r="G15" s="5" t="n">
        <v>1</v>
      </c>
      <c r="H15" s="5" t="n">
        <v>2</v>
      </c>
      <c r="I15" s="4" t="s">
        <v>727</v>
      </c>
    </row>
    <row r="16" spans="1:9">
      <c r="A16" s="4" t="s">
        <v>745</v>
      </c>
      <c r="G16" s="6" t="n">
        <v>93</v>
      </c>
      <c r="H16" s="6" t="n">
        <v>80</v>
      </c>
      <c r="I16" s="4" t="s">
        <v>727</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7"/>
    <col customWidth="1" max="6" min="6" width="37"/>
    <col customWidth="1" max="7" min="7" width="37"/>
    <col customWidth="1" max="8" min="8" width="21"/>
    <col customWidth="1" max="9" min="9" width="21"/>
  </cols>
  <sheetData>
    <row r="1" spans="1:9">
      <c r="A1" s="1" t="s">
        <v>747</v>
      </c>
      <c r="B1" s="2" t="s">
        <v>748</v>
      </c>
      <c r="C1" s="2" t="s">
        <v>749</v>
      </c>
      <c r="D1" s="2" t="s">
        <v>750</v>
      </c>
      <c r="E1" s="2" t="s">
        <v>751</v>
      </c>
      <c r="F1" s="2" t="s">
        <v>752</v>
      </c>
      <c r="G1" s="2" t="s">
        <v>753</v>
      </c>
      <c r="H1" s="2" t="s">
        <v>370</v>
      </c>
      <c r="I1" s="2" t="s">
        <v>754</v>
      </c>
    </row>
    <row r="2" spans="1:9">
      <c r="A2" s="3" t="s">
        <v>755</v>
      </c>
    </row>
    <row r="3" spans="1:9">
      <c r="A3" s="4" t="s">
        <v>756</v>
      </c>
      <c r="G3" s="6" t="n">
        <v>289000</v>
      </c>
      <c r="H3" s="6" t="n">
        <v>12000</v>
      </c>
    </row>
    <row r="4" spans="1:9">
      <c r="A4" s="4" t="s">
        <v>373</v>
      </c>
      <c r="C4" s="11" t="n">
        <v>0.1538</v>
      </c>
    </row>
    <row r="5" spans="1:9">
      <c r="A5" s="4" t="s">
        <v>374</v>
      </c>
      <c r="C5" s="5" t="n">
        <v>0</v>
      </c>
    </row>
    <row r="6" spans="1:9">
      <c r="A6" s="4" t="s">
        <v>757</v>
      </c>
      <c r="C6" s="5" t="n">
        <v>73</v>
      </c>
    </row>
    <row r="7" spans="1:9">
      <c r="A7" s="4" t="s">
        <v>758</v>
      </c>
      <c r="C7" s="6" t="n">
        <v>1000</v>
      </c>
      <c r="G7" s="5" t="n">
        <v>1000</v>
      </c>
    </row>
    <row r="8" spans="1:9">
      <c r="A8" s="4" t="s">
        <v>759</v>
      </c>
      <c r="F8" s="6" t="n">
        <v>260000</v>
      </c>
      <c r="G8" s="6" t="n">
        <v>47468000</v>
      </c>
    </row>
    <row r="9" spans="1:9">
      <c r="A9" s="4" t="s">
        <v>760</v>
      </c>
    </row>
    <row r="10" spans="1:9">
      <c r="A10" s="3" t="s">
        <v>755</v>
      </c>
    </row>
    <row r="11" spans="1:9">
      <c r="A11" s="4" t="s">
        <v>761</v>
      </c>
      <c r="B11" s="7" t="n">
        <v>10.5</v>
      </c>
    </row>
    <row r="12" spans="1:9">
      <c r="A12" s="4" t="s">
        <v>762</v>
      </c>
      <c r="B12" s="5" t="n">
        <v>4772500</v>
      </c>
    </row>
    <row r="13" spans="1:9">
      <c r="A13" s="4" t="s">
        <v>759</v>
      </c>
      <c r="B13" s="6" t="n">
        <v>45850000</v>
      </c>
    </row>
    <row r="14" spans="1:9">
      <c r="A14" s="4" t="s">
        <v>763</v>
      </c>
    </row>
    <row r="15" spans="1:9">
      <c r="A15" s="3" t="s">
        <v>755</v>
      </c>
    </row>
    <row r="16" spans="1:9">
      <c r="A16" s="4" t="s">
        <v>761</v>
      </c>
      <c r="F16" s="7" t="n">
        <v>10.4</v>
      </c>
      <c r="G16" s="7" t="n">
        <v>10.15</v>
      </c>
    </row>
    <row r="17" spans="1:9">
      <c r="A17" s="4" t="s">
        <v>762</v>
      </c>
      <c r="F17" s="5" t="n">
        <v>28474</v>
      </c>
      <c r="G17" s="5" t="n">
        <v>169004</v>
      </c>
    </row>
    <row r="18" spans="1:9">
      <c r="A18" s="4" t="s">
        <v>759</v>
      </c>
      <c r="F18" s="6" t="n">
        <v>296000</v>
      </c>
      <c r="G18" s="6" t="n">
        <v>1715000</v>
      </c>
    </row>
    <row r="19" spans="1:9">
      <c r="A19" s="4" t="s">
        <v>764</v>
      </c>
      <c r="F19" s="6" t="n">
        <v>260000</v>
      </c>
      <c r="G19" s="6" t="n">
        <v>1619000</v>
      </c>
    </row>
    <row r="20" spans="1:9">
      <c r="A20" s="4" t="s">
        <v>765</v>
      </c>
    </row>
    <row r="21" spans="1:9">
      <c r="A21" s="3" t="s">
        <v>755</v>
      </c>
    </row>
    <row r="22" spans="1:9">
      <c r="A22" s="4" t="s">
        <v>761</v>
      </c>
      <c r="F22" s="7" t="n">
        <v>10.18</v>
      </c>
    </row>
    <row r="23" spans="1:9">
      <c r="A23" s="4" t="s">
        <v>762</v>
      </c>
      <c r="F23" s="5" t="n">
        <v>197478</v>
      </c>
    </row>
    <row r="24" spans="1:9">
      <c r="A24" s="4" t="s">
        <v>759</v>
      </c>
      <c r="F24" s="6" t="n">
        <v>2011000</v>
      </c>
    </row>
    <row r="25" spans="1:9">
      <c r="A25" s="4" t="s">
        <v>764</v>
      </c>
      <c r="F25" s="6" t="n">
        <v>1879000</v>
      </c>
    </row>
    <row r="26" spans="1:9">
      <c r="A26" s="4" t="s">
        <v>766</v>
      </c>
    </row>
    <row r="27" spans="1:9">
      <c r="A27" s="3" t="s">
        <v>755</v>
      </c>
    </row>
    <row r="28" spans="1:9">
      <c r="A28" s="4" t="s">
        <v>767</v>
      </c>
      <c r="I28" s="6" t="n">
        <v>50000000</v>
      </c>
    </row>
    <row r="29" spans="1:9">
      <c r="A29" s="4" t="s">
        <v>768</v>
      </c>
    </row>
    <row r="30" spans="1:9">
      <c r="A30" s="3" t="s">
        <v>755</v>
      </c>
    </row>
    <row r="31" spans="1:9">
      <c r="A31" s="4" t="s">
        <v>769</v>
      </c>
      <c r="I31" s="6" t="n">
        <v>75000000</v>
      </c>
    </row>
    <row r="32" spans="1:9">
      <c r="A32" s="4" t="s">
        <v>770</v>
      </c>
    </row>
    <row r="33" spans="1:9">
      <c r="A33" s="3" t="s">
        <v>755</v>
      </c>
    </row>
    <row r="34" spans="1:9">
      <c r="A34" s="4" t="s">
        <v>762</v>
      </c>
      <c r="B34" s="5" t="n">
        <v>622500</v>
      </c>
    </row>
    <row r="35" spans="1:9">
      <c r="A35" s="4" t="s">
        <v>771</v>
      </c>
    </row>
    <row r="36" spans="1:9">
      <c r="A36" s="3" t="s">
        <v>755</v>
      </c>
    </row>
    <row r="37" spans="1:9">
      <c r="A37" s="4" t="s">
        <v>772</v>
      </c>
      <c r="E37" s="5" t="n">
        <v>23160</v>
      </c>
    </row>
    <row r="38" spans="1:9">
      <c r="A38" s="4" t="s">
        <v>773</v>
      </c>
      <c r="E38" s="12" t="n">
        <v>0.0065</v>
      </c>
    </row>
    <row r="39" spans="1:9">
      <c r="A39" s="4" t="s">
        <v>774</v>
      </c>
      <c r="E39" s="4" t="s">
        <v>775</v>
      </c>
    </row>
    <row r="40" spans="1:9">
      <c r="A40" s="4" t="s">
        <v>756</v>
      </c>
      <c r="E40" s="6" t="n">
        <v>289000</v>
      </c>
    </row>
    <row r="41" spans="1:9">
      <c r="A41" s="4" t="s">
        <v>776</v>
      </c>
    </row>
    <row r="42" spans="1:9">
      <c r="A42" s="3" t="s">
        <v>755</v>
      </c>
    </row>
    <row r="43" spans="1:9">
      <c r="A43" s="4" t="s">
        <v>777</v>
      </c>
      <c r="E43" s="5" t="n">
        <v>576923</v>
      </c>
    </row>
    <row r="44" spans="1:9">
      <c r="A44" s="4" t="s">
        <v>120</v>
      </c>
    </row>
    <row r="45" spans="1:9">
      <c r="A45" s="3" t="s">
        <v>755</v>
      </c>
    </row>
    <row r="46" spans="1:9">
      <c r="A46" s="4" t="s">
        <v>772</v>
      </c>
      <c r="D46" s="5" t="n">
        <v>6004957</v>
      </c>
    </row>
    <row r="47" spans="1:9">
      <c r="A47" s="4" t="s">
        <v>778</v>
      </c>
      <c r="E47" s="5" t="n">
        <v>23160</v>
      </c>
    </row>
    <row r="48" spans="1:9">
      <c r="A48" s="4" t="s">
        <v>761</v>
      </c>
      <c r="D48" s="7" t="n">
        <v>10.4</v>
      </c>
    </row>
    <row r="49" spans="1:9">
      <c r="A49" s="4" t="s">
        <v>762</v>
      </c>
      <c r="F49" s="5" t="n">
        <v>28000</v>
      </c>
      <c r="G49" s="5" t="n">
        <v>497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9</v>
      </c>
      <c r="B1" s="2" t="s">
        <v>366</v>
      </c>
      <c r="C1" s="2" t="s">
        <v>780</v>
      </c>
      <c r="D1" s="2" t="s">
        <v>367</v>
      </c>
      <c r="E1" s="2" t="s">
        <v>781</v>
      </c>
      <c r="F1" s="2" t="s">
        <v>686</v>
      </c>
      <c r="G1" s="2" t="s">
        <v>2</v>
      </c>
      <c r="H1" s="2" t="s">
        <v>38</v>
      </c>
      <c r="I1" s="2" t="s">
        <v>78</v>
      </c>
      <c r="J1" s="2" t="s">
        <v>782</v>
      </c>
    </row>
    <row r="2" spans="1:10">
      <c r="A2" s="4" t="s">
        <v>120</v>
      </c>
    </row>
    <row r="3" spans="1:10">
      <c r="A3" s="3" t="s">
        <v>755</v>
      </c>
    </row>
    <row r="4" spans="1:10">
      <c r="A4" s="4" t="s">
        <v>783</v>
      </c>
      <c r="B4" s="5" t="n">
        <v>6004957</v>
      </c>
    </row>
    <row r="5" spans="1:10">
      <c r="A5" s="4" t="s">
        <v>784</v>
      </c>
      <c r="B5" s="7" t="n">
        <v>10.4</v>
      </c>
    </row>
    <row r="6" spans="1:10">
      <c r="A6" s="4" t="s">
        <v>673</v>
      </c>
    </row>
    <row r="7" spans="1:10">
      <c r="A7" s="3" t="s">
        <v>755</v>
      </c>
    </row>
    <row r="8" spans="1:10">
      <c r="A8" s="4" t="s">
        <v>674</v>
      </c>
      <c r="D8" s="4" t="s">
        <v>73</v>
      </c>
      <c r="G8" s="4" t="s">
        <v>73</v>
      </c>
    </row>
    <row r="9" spans="1:10">
      <c r="A9" s="4" t="s">
        <v>675</v>
      </c>
      <c r="D9" s="6" t="n">
        <v>1012000</v>
      </c>
    </row>
    <row r="10" spans="1:10">
      <c r="A10" s="4" t="s">
        <v>785</v>
      </c>
    </row>
    <row r="11" spans="1:10">
      <c r="A11" s="3" t="s">
        <v>755</v>
      </c>
    </row>
    <row r="12" spans="1:10">
      <c r="A12" s="4" t="s">
        <v>786</v>
      </c>
      <c r="D12" s="6" t="n">
        <v>1484000</v>
      </c>
    </row>
    <row r="13" spans="1:10">
      <c r="A13" s="4" t="s">
        <v>787</v>
      </c>
      <c r="D13" s="4" t="s">
        <v>677</v>
      </c>
    </row>
    <row r="14" spans="1:10">
      <c r="A14" s="4" t="s">
        <v>788</v>
      </c>
    </row>
    <row r="15" spans="1:10">
      <c r="A15" s="3" t="s">
        <v>755</v>
      </c>
    </row>
    <row r="16" spans="1:10">
      <c r="A16" s="4" t="s">
        <v>674</v>
      </c>
      <c r="D16" s="4" t="s">
        <v>73</v>
      </c>
    </row>
    <row r="17" spans="1:10">
      <c r="A17" s="4" t="s">
        <v>675</v>
      </c>
      <c r="D17" s="6" t="n">
        <v>1012000</v>
      </c>
    </row>
    <row r="18" spans="1:10">
      <c r="A18" s="4" t="s">
        <v>789</v>
      </c>
    </row>
    <row r="19" spans="1:10">
      <c r="A19" s="3" t="s">
        <v>755</v>
      </c>
    </row>
    <row r="20" spans="1:10">
      <c r="A20" s="4" t="s">
        <v>72</v>
      </c>
      <c r="E20" s="4" t="s">
        <v>790</v>
      </c>
      <c r="G20" s="4" t="s">
        <v>790</v>
      </c>
    </row>
    <row r="21" spans="1:10">
      <c r="A21" s="4" t="s">
        <v>791</v>
      </c>
      <c r="E21" s="5" t="n">
        <v>1521258</v>
      </c>
    </row>
    <row r="22" spans="1:10">
      <c r="A22" s="4" t="s">
        <v>75</v>
      </c>
      <c r="C22" s="5" t="n">
        <v>803270</v>
      </c>
      <c r="J22" s="5" t="n">
        <v>803270</v>
      </c>
    </row>
    <row r="23" spans="1:10">
      <c r="A23" s="4" t="s">
        <v>792</v>
      </c>
      <c r="C23" s="6" t="n">
        <v>10</v>
      </c>
      <c r="E23" s="6" t="n">
        <v>10</v>
      </c>
    </row>
    <row r="24" spans="1:10">
      <c r="A24" s="4" t="s">
        <v>793</v>
      </c>
      <c r="C24" s="13" t="n">
        <v>2.08494</v>
      </c>
    </row>
    <row r="25" spans="1:10">
      <c r="A25" s="4" t="s">
        <v>794</v>
      </c>
      <c r="C25" s="6" t="n">
        <v>9707000</v>
      </c>
    </row>
    <row r="26" spans="1:10">
      <c r="A26" s="4" t="s">
        <v>795</v>
      </c>
    </row>
    <row r="27" spans="1:10">
      <c r="A27" s="3" t="s">
        <v>755</v>
      </c>
    </row>
    <row r="28" spans="1:10">
      <c r="A28" s="4" t="s">
        <v>72</v>
      </c>
      <c r="G28" s="4" t="s">
        <v>517</v>
      </c>
    </row>
    <row r="29" spans="1:10">
      <c r="A29" s="4" t="s">
        <v>792</v>
      </c>
      <c r="C29" s="6" t="n">
        <v>25</v>
      </c>
      <c r="G29" s="6" t="n">
        <v>25</v>
      </c>
    </row>
    <row r="30" spans="1:10">
      <c r="A30" s="4" t="s">
        <v>793</v>
      </c>
      <c r="C30" s="13" t="n">
        <v>6.354167</v>
      </c>
    </row>
    <row r="31" spans="1:10">
      <c r="A31" s="4" t="s">
        <v>796</v>
      </c>
      <c r="C31" s="5" t="n">
        <v>332500</v>
      </c>
      <c r="J31" s="5" t="n">
        <v>332500</v>
      </c>
    </row>
    <row r="32" spans="1:10">
      <c r="A32" s="4" t="s">
        <v>794</v>
      </c>
      <c r="C32" s="6" t="n">
        <v>10425000</v>
      </c>
    </row>
    <row r="33" spans="1:10">
      <c r="A33" s="4" t="s">
        <v>116</v>
      </c>
    </row>
    <row r="34" spans="1:10">
      <c r="A34" s="3" t="s">
        <v>755</v>
      </c>
    </row>
    <row r="35" spans="1:10">
      <c r="A35" s="4" t="s">
        <v>72</v>
      </c>
      <c r="D35" s="4" t="s">
        <v>73</v>
      </c>
    </row>
    <row r="36" spans="1:10">
      <c r="A36" s="4" t="s">
        <v>786</v>
      </c>
      <c r="H36" s="6" t="n">
        <v>650000</v>
      </c>
      <c r="I36" s="6" t="n">
        <v>3090000</v>
      </c>
    </row>
    <row r="37" spans="1:10">
      <c r="A37" s="4" t="s">
        <v>75</v>
      </c>
      <c r="I37" s="5" t="n">
        <v>6245156</v>
      </c>
    </row>
    <row r="38" spans="1:10">
      <c r="A38" s="4" t="s">
        <v>797</v>
      </c>
    </row>
    <row r="39" spans="1:10">
      <c r="A39" s="3" t="s">
        <v>755</v>
      </c>
    </row>
    <row r="40" spans="1:10">
      <c r="A40" s="4" t="s">
        <v>791</v>
      </c>
      <c r="D40" s="5" t="n">
        <v>3000000</v>
      </c>
    </row>
    <row r="41" spans="1:10">
      <c r="A41" s="4" t="s">
        <v>798</v>
      </c>
      <c r="D41" s="6" t="n">
        <v>30000000</v>
      </c>
    </row>
    <row r="42" spans="1:10">
      <c r="A42" s="4" t="s">
        <v>799</v>
      </c>
    </row>
    <row r="43" spans="1:10">
      <c r="A43" s="3" t="s">
        <v>755</v>
      </c>
    </row>
    <row r="44" spans="1:10">
      <c r="A44" s="4" t="s">
        <v>791</v>
      </c>
      <c r="D44" s="5" t="n">
        <v>245156</v>
      </c>
    </row>
    <row r="45" spans="1:10">
      <c r="A45" s="4" t="s">
        <v>783</v>
      </c>
      <c r="D45" s="5" t="n">
        <v>3000000</v>
      </c>
    </row>
    <row r="46" spans="1:10">
      <c r="A46" s="4" t="s">
        <v>800</v>
      </c>
    </row>
    <row r="47" spans="1:10">
      <c r="A47" s="3" t="s">
        <v>755</v>
      </c>
    </row>
    <row r="48" spans="1:10">
      <c r="A48" s="4" t="s">
        <v>798</v>
      </c>
      <c r="D48" s="6" t="n">
        <v>20147000</v>
      </c>
    </row>
    <row r="49" spans="1:10">
      <c r="A49" s="4" t="s">
        <v>691</v>
      </c>
    </row>
    <row r="50" spans="1:10">
      <c r="A50" s="3" t="s">
        <v>755</v>
      </c>
    </row>
    <row r="51" spans="1:10">
      <c r="A51" s="4" t="s">
        <v>72</v>
      </c>
      <c r="F51" s="4" t="s">
        <v>73</v>
      </c>
    </row>
    <row r="52" spans="1:10">
      <c r="A52" s="4" t="s">
        <v>791</v>
      </c>
      <c r="F52" s="5" t="n">
        <v>3000000</v>
      </c>
    </row>
    <row r="53" spans="1:10">
      <c r="A53" s="4" t="s">
        <v>787</v>
      </c>
      <c r="F53" s="4" t="s">
        <v>801</v>
      </c>
    </row>
    <row r="54" spans="1:10">
      <c r="A54" s="4" t="s">
        <v>802</v>
      </c>
    </row>
    <row r="55" spans="1:10">
      <c r="A55" s="3" t="s">
        <v>755</v>
      </c>
    </row>
    <row r="56" spans="1:10">
      <c r="A56" s="4" t="s">
        <v>803</v>
      </c>
      <c r="D56" s="5" t="n">
        <v>3000000</v>
      </c>
    </row>
    <row r="57" spans="1:10">
      <c r="A57" s="4" t="s">
        <v>804</v>
      </c>
      <c r="D57" s="6" t="n">
        <v>4947000</v>
      </c>
    </row>
    <row r="58" spans="1:10">
      <c r="A58" s="4" t="s">
        <v>64</v>
      </c>
    </row>
    <row r="59" spans="1:10">
      <c r="A59" s="3" t="s">
        <v>755</v>
      </c>
    </row>
    <row r="60" spans="1:10">
      <c r="A60" s="4" t="s">
        <v>72</v>
      </c>
      <c r="B60" s="4" t="s">
        <v>73</v>
      </c>
      <c r="G60" s="4" t="s">
        <v>73</v>
      </c>
    </row>
    <row r="61" spans="1:10">
      <c r="A61" s="4" t="s">
        <v>798</v>
      </c>
      <c r="G61" s="6" t="n">
        <v>10050000</v>
      </c>
      <c r="H61" s="5" t="n">
        <v>10050000</v>
      </c>
    </row>
    <row r="62" spans="1:10">
      <c r="A62" s="4" t="s">
        <v>783</v>
      </c>
      <c r="B62" s="5" t="n">
        <v>925000</v>
      </c>
    </row>
    <row r="63" spans="1:10">
      <c r="A63" s="4" t="s">
        <v>786</v>
      </c>
      <c r="G63" s="6" t="n">
        <v>578000</v>
      </c>
      <c r="H63" s="6" t="n">
        <v>483000</v>
      </c>
    </row>
    <row r="64" spans="1:10">
      <c r="A64" s="4" t="s">
        <v>75</v>
      </c>
      <c r="B64" s="5" t="n">
        <v>925000</v>
      </c>
      <c r="G64" s="5" t="n">
        <v>925000</v>
      </c>
      <c r="H64" s="5" t="n">
        <v>925000</v>
      </c>
    </row>
    <row r="65" spans="1:10">
      <c r="A65" s="4" t="s">
        <v>805</v>
      </c>
      <c r="B65" s="4" t="s">
        <v>8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7</v>
      </c>
      <c r="B1" s="2" t="s">
        <v>781</v>
      </c>
      <c r="C1" s="2" t="s">
        <v>2</v>
      </c>
      <c r="D1" s="2" t="s">
        <v>78</v>
      </c>
      <c r="E1" s="2" t="s">
        <v>780</v>
      </c>
      <c r="F1" s="2" t="s">
        <v>782</v>
      </c>
    </row>
    <row r="2" spans="1:6">
      <c r="A2" s="3" t="s">
        <v>755</v>
      </c>
    </row>
    <row r="3" spans="1:6">
      <c r="A3" s="4" t="s">
        <v>791</v>
      </c>
      <c r="B3" s="5" t="n">
        <v>1521258</v>
      </c>
    </row>
    <row r="4" spans="1:6">
      <c r="A4" s="4" t="s">
        <v>75</v>
      </c>
      <c r="E4" s="5" t="n">
        <v>803270</v>
      </c>
      <c r="F4" s="5" t="n">
        <v>803270</v>
      </c>
    </row>
    <row r="5" spans="1:6">
      <c r="A5" s="4" t="s">
        <v>72</v>
      </c>
      <c r="B5" s="4" t="s">
        <v>790</v>
      </c>
      <c r="C5" s="4" t="s">
        <v>790</v>
      </c>
    </row>
    <row r="6" spans="1:6">
      <c r="A6" s="4" t="s">
        <v>808</v>
      </c>
      <c r="B6" s="6" t="n">
        <v>10</v>
      </c>
    </row>
    <row r="7" spans="1:6">
      <c r="A7" s="4" t="s">
        <v>809</v>
      </c>
      <c r="B7" s="8" t="n">
        <v>0.8</v>
      </c>
    </row>
    <row r="8" spans="1:6">
      <c r="A8" s="4" t="s">
        <v>792</v>
      </c>
      <c r="B8" s="6" t="n">
        <v>10</v>
      </c>
      <c r="E8" s="6" t="n">
        <v>10</v>
      </c>
    </row>
    <row r="9" spans="1:6">
      <c r="A9" s="4" t="s">
        <v>810</v>
      </c>
      <c r="D9" s="6" t="n">
        <v>2326</v>
      </c>
    </row>
    <row r="10" spans="1:6">
      <c r="A10" s="4" t="s">
        <v>811</v>
      </c>
      <c r="D10" s="6" t="n">
        <v>8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78</v>
      </c>
      <c r="D2" s="2" t="s">
        <v>780</v>
      </c>
      <c r="E2" s="2" t="s">
        <v>782</v>
      </c>
    </row>
    <row r="3" spans="1:5">
      <c r="A3" s="3" t="s">
        <v>755</v>
      </c>
    </row>
    <row r="4" spans="1:5">
      <c r="A4" s="4" t="s">
        <v>796</v>
      </c>
      <c r="D4" s="5" t="n">
        <v>332500</v>
      </c>
      <c r="E4" s="5" t="n">
        <v>332500</v>
      </c>
    </row>
    <row r="5" spans="1:5">
      <c r="A5" s="4" t="s">
        <v>72</v>
      </c>
      <c r="B5" s="4" t="s">
        <v>517</v>
      </c>
    </row>
    <row r="6" spans="1:5">
      <c r="A6" s="4" t="s">
        <v>808</v>
      </c>
      <c r="B6" s="6" t="n">
        <v>25</v>
      </c>
    </row>
    <row r="7" spans="1:5">
      <c r="A7" s="4" t="s">
        <v>809</v>
      </c>
      <c r="B7" s="8" t="n">
        <v>2.5</v>
      </c>
    </row>
    <row r="8" spans="1:5">
      <c r="A8" s="4" t="s">
        <v>792</v>
      </c>
      <c r="B8" s="6" t="n">
        <v>25</v>
      </c>
      <c r="D8" s="6" t="n">
        <v>25</v>
      </c>
    </row>
    <row r="9" spans="1:5">
      <c r="A9" s="4" t="s">
        <v>810</v>
      </c>
      <c r="C9" s="6" t="n">
        <v>2781</v>
      </c>
    </row>
    <row r="10" spans="1:5">
      <c r="A10" s="4" t="s">
        <v>811</v>
      </c>
      <c r="C10" s="6" t="n">
        <v>9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813</v>
      </c>
      <c r="B1" s="2" t="s">
        <v>814</v>
      </c>
      <c r="C1" s="2" t="s">
        <v>815</v>
      </c>
    </row>
    <row r="2" spans="1:3">
      <c r="A2" s="3" t="s">
        <v>755</v>
      </c>
    </row>
    <row r="3" spans="1:3">
      <c r="A3" s="4" t="s">
        <v>816</v>
      </c>
      <c r="C3" s="5" t="n">
        <v>2</v>
      </c>
    </row>
    <row r="4" spans="1:3">
      <c r="A4" s="4" t="s">
        <v>817</v>
      </c>
      <c r="C4" s="5" t="n">
        <v>3000000</v>
      </c>
    </row>
    <row r="5" spans="1:3">
      <c r="A5" s="4" t="s">
        <v>808</v>
      </c>
      <c r="C5" s="6" t="n">
        <v>10</v>
      </c>
    </row>
    <row r="6" spans="1:3">
      <c r="A6" s="4" t="s">
        <v>818</v>
      </c>
      <c r="C6" s="14" t="n">
        <v>0.9615385</v>
      </c>
    </row>
    <row r="7" spans="1:3">
      <c r="A7" s="4" t="s">
        <v>787</v>
      </c>
      <c r="C7" s="4" t="s">
        <v>801</v>
      </c>
    </row>
    <row r="8" spans="1:3">
      <c r="A8" s="4" t="s">
        <v>809</v>
      </c>
      <c r="C8" s="9" t="n">
        <v>0.625</v>
      </c>
    </row>
    <row r="9" spans="1:3">
      <c r="A9" s="4" t="s">
        <v>72</v>
      </c>
      <c r="C9" s="4" t="s">
        <v>73</v>
      </c>
    </row>
    <row r="10" spans="1:3">
      <c r="A10" s="4" t="s">
        <v>819</v>
      </c>
      <c r="C10" s="10" t="n">
        <v>0.12096</v>
      </c>
    </row>
    <row r="11" spans="1:3">
      <c r="A11" s="4" t="s">
        <v>820</v>
      </c>
      <c r="B11" s="6" t="n">
        <v>20366</v>
      </c>
    </row>
    <row r="12" spans="1:3">
      <c r="A12" s="4" t="s">
        <v>821</v>
      </c>
      <c r="B12" s="6" t="n">
        <v>158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2</v>
      </c>
      <c r="B1" s="2" t="s">
        <v>366</v>
      </c>
      <c r="C1" s="2" t="s">
        <v>367</v>
      </c>
      <c r="D1" s="2" t="s">
        <v>686</v>
      </c>
      <c r="E1" s="2" t="s">
        <v>2</v>
      </c>
      <c r="F1" s="2" t="s">
        <v>38</v>
      </c>
      <c r="G1" s="2" t="s">
        <v>78</v>
      </c>
    </row>
    <row r="2" spans="1:7">
      <c r="A2" s="4" t="s">
        <v>116</v>
      </c>
    </row>
    <row r="3" spans="1:7">
      <c r="A3" s="3" t="s">
        <v>755</v>
      </c>
    </row>
    <row r="4" spans="1:7">
      <c r="A4" s="4" t="s">
        <v>75</v>
      </c>
      <c r="G4" s="5" t="n">
        <v>6245156</v>
      </c>
    </row>
    <row r="5" spans="1:7">
      <c r="A5" s="4" t="s">
        <v>72</v>
      </c>
      <c r="C5" s="4" t="s">
        <v>73</v>
      </c>
    </row>
    <row r="6" spans="1:7">
      <c r="A6" s="4" t="s">
        <v>823</v>
      </c>
      <c r="C6" s="6" t="n">
        <v>10</v>
      </c>
    </row>
    <row r="7" spans="1:7">
      <c r="A7" s="4" t="s">
        <v>824</v>
      </c>
      <c r="B7" s="7" t="n">
        <v>10.4</v>
      </c>
      <c r="C7" s="7" t="n">
        <v>10.4</v>
      </c>
    </row>
    <row r="8" spans="1:7">
      <c r="A8" s="4" t="s">
        <v>825</v>
      </c>
      <c r="C8" s="4" t="s">
        <v>601</v>
      </c>
    </row>
    <row r="9" spans="1:7">
      <c r="A9" s="4" t="s">
        <v>826</v>
      </c>
      <c r="C9" s="14" t="n">
        <v>0.9615385</v>
      </c>
    </row>
    <row r="10" spans="1:7">
      <c r="A10" s="4" t="s">
        <v>827</v>
      </c>
    </row>
    <row r="11" spans="1:7">
      <c r="A11" s="3" t="s">
        <v>755</v>
      </c>
    </row>
    <row r="12" spans="1:7">
      <c r="A12" s="4" t="s">
        <v>828</v>
      </c>
      <c r="C12" s="6" t="n">
        <v>30000</v>
      </c>
    </row>
    <row r="13" spans="1:7">
      <c r="A13" s="4" t="s">
        <v>792</v>
      </c>
      <c r="C13" s="6" t="n">
        <v>12</v>
      </c>
    </row>
    <row r="14" spans="1:7">
      <c r="A14" s="4" t="s">
        <v>829</v>
      </c>
    </row>
    <row r="15" spans="1:7">
      <c r="A15" s="3" t="s">
        <v>755</v>
      </c>
    </row>
    <row r="16" spans="1:7">
      <c r="A16" s="4" t="s">
        <v>792</v>
      </c>
      <c r="C16" s="5" t="n">
        <v>13</v>
      </c>
    </row>
    <row r="17" spans="1:7">
      <c r="A17" s="4" t="s">
        <v>830</v>
      </c>
    </row>
    <row r="18" spans="1:7">
      <c r="A18" s="3" t="s">
        <v>755</v>
      </c>
    </row>
    <row r="19" spans="1:7">
      <c r="A19" s="4" t="s">
        <v>792</v>
      </c>
      <c r="C19" s="6" t="n">
        <v>14</v>
      </c>
    </row>
    <row r="20" spans="1:7">
      <c r="A20" s="4" t="s">
        <v>831</v>
      </c>
    </row>
    <row r="21" spans="1:7">
      <c r="A21" s="3" t="s">
        <v>755</v>
      </c>
    </row>
    <row r="22" spans="1:7">
      <c r="A22" s="4" t="s">
        <v>825</v>
      </c>
      <c r="C22" s="4" t="s">
        <v>601</v>
      </c>
    </row>
    <row r="23" spans="1:7">
      <c r="A23" s="4" t="s">
        <v>792</v>
      </c>
      <c r="C23" s="6" t="n">
        <v>14</v>
      </c>
    </row>
    <row r="24" spans="1:7">
      <c r="A24" s="4" t="s">
        <v>832</v>
      </c>
    </row>
    <row r="25" spans="1:7">
      <c r="A25" s="3" t="s">
        <v>755</v>
      </c>
    </row>
    <row r="26" spans="1:7">
      <c r="A26" s="4" t="s">
        <v>72</v>
      </c>
      <c r="C26" s="4" t="s">
        <v>833</v>
      </c>
    </row>
    <row r="27" spans="1:7">
      <c r="A27" s="4" t="s">
        <v>691</v>
      </c>
    </row>
    <row r="28" spans="1:7">
      <c r="A28" s="3" t="s">
        <v>755</v>
      </c>
    </row>
    <row r="29" spans="1:7">
      <c r="A29" s="4" t="s">
        <v>791</v>
      </c>
      <c r="D29" s="5" t="n">
        <v>3000000</v>
      </c>
    </row>
    <row r="30" spans="1:7">
      <c r="A30" s="4" t="s">
        <v>72</v>
      </c>
      <c r="D30" s="4" t="s">
        <v>73</v>
      </c>
    </row>
    <row r="31" spans="1:7">
      <c r="A31" s="4" t="s">
        <v>64</v>
      </c>
    </row>
    <row r="32" spans="1:7">
      <c r="A32" s="3" t="s">
        <v>755</v>
      </c>
    </row>
    <row r="33" spans="1:7">
      <c r="A33" s="4" t="s">
        <v>798</v>
      </c>
      <c r="E33" s="6" t="n">
        <v>10050</v>
      </c>
      <c r="F33" s="6" t="n">
        <v>10050</v>
      </c>
    </row>
    <row r="34" spans="1:7">
      <c r="A34" s="4" t="s">
        <v>75</v>
      </c>
      <c r="B34" s="5" t="n">
        <v>925000</v>
      </c>
      <c r="E34" s="5" t="n">
        <v>925000</v>
      </c>
      <c r="F34" s="5" t="n">
        <v>925000</v>
      </c>
    </row>
    <row r="35" spans="1:7">
      <c r="A35" s="4" t="s">
        <v>72</v>
      </c>
      <c r="B35" s="4" t="s">
        <v>73</v>
      </c>
      <c r="E35" s="4" t="s">
        <v>73</v>
      </c>
    </row>
    <row r="36" spans="1:7">
      <c r="A36" s="4" t="s">
        <v>823</v>
      </c>
      <c r="B36" s="6" t="n">
        <v>10</v>
      </c>
    </row>
    <row r="37" spans="1:7">
      <c r="A37" s="4" t="s">
        <v>783</v>
      </c>
      <c r="B37" s="5" t="n">
        <v>925000</v>
      </c>
    </row>
    <row r="38" spans="1:7">
      <c r="A38" s="4" t="s">
        <v>824</v>
      </c>
      <c r="B38" s="9" t="n">
        <v>13.845</v>
      </c>
    </row>
    <row r="39" spans="1:7">
      <c r="A39" s="4" t="s">
        <v>834</v>
      </c>
      <c r="B39" s="6" t="n">
        <v>9250</v>
      </c>
    </row>
    <row r="40" spans="1:7">
      <c r="A40" s="4" t="s">
        <v>835</v>
      </c>
    </row>
    <row r="41" spans="1:7">
      <c r="A41" s="3" t="s">
        <v>755</v>
      </c>
    </row>
    <row r="42" spans="1:7">
      <c r="A42" s="4" t="s">
        <v>836</v>
      </c>
      <c r="C42" s="6" t="n">
        <v>50000</v>
      </c>
    </row>
    <row r="43" spans="1:7">
      <c r="A43" s="4" t="s">
        <v>837</v>
      </c>
    </row>
    <row r="44" spans="1:7">
      <c r="A44" s="3" t="s">
        <v>755</v>
      </c>
    </row>
    <row r="45" spans="1:7">
      <c r="A45" s="4" t="s">
        <v>836</v>
      </c>
      <c r="C45" s="6" t="n">
        <v>75000</v>
      </c>
    </row>
    <row r="46" spans="1:7">
      <c r="A46" s="4" t="s">
        <v>120</v>
      </c>
    </row>
    <row r="47" spans="1:7">
      <c r="A47" s="3" t="s">
        <v>755</v>
      </c>
    </row>
    <row r="48" spans="1:7">
      <c r="A48" s="4" t="s">
        <v>783</v>
      </c>
      <c r="B48" s="5" t="n">
        <v>6004957</v>
      </c>
    </row>
    <row r="49" spans="1:7">
      <c r="A49" s="4" t="s">
        <v>784</v>
      </c>
      <c r="B49" s="7" t="n">
        <v>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366</v>
      </c>
      <c r="C1" s="2" t="s">
        <v>2</v>
      </c>
      <c r="D1" s="2" t="s">
        <v>38</v>
      </c>
      <c r="E1" s="2" t="s">
        <v>671</v>
      </c>
    </row>
    <row r="2" spans="1:5">
      <c r="A2" s="3" t="s">
        <v>755</v>
      </c>
    </row>
    <row r="3" spans="1:5">
      <c r="A3" s="4" t="s">
        <v>839</v>
      </c>
      <c r="C3" s="6" t="n">
        <v>260000</v>
      </c>
      <c r="D3" s="6" t="n">
        <v>47468000</v>
      </c>
    </row>
    <row r="4" spans="1:5">
      <c r="A4" s="4" t="s">
        <v>840</v>
      </c>
      <c r="D4" s="6" t="n">
        <v>1210000</v>
      </c>
    </row>
    <row r="5" spans="1:5">
      <c r="A5" s="4" t="s">
        <v>64</v>
      </c>
    </row>
    <row r="6" spans="1:5">
      <c r="A6" s="3" t="s">
        <v>755</v>
      </c>
    </row>
    <row r="7" spans="1:5">
      <c r="A7" s="4" t="s">
        <v>75</v>
      </c>
      <c r="B7" s="5" t="n">
        <v>925000</v>
      </c>
      <c r="C7" s="5" t="n">
        <v>925000</v>
      </c>
      <c r="D7" s="5" t="n">
        <v>925000</v>
      </c>
    </row>
    <row r="8" spans="1:5">
      <c r="A8" s="4" t="s">
        <v>72</v>
      </c>
      <c r="B8" s="4" t="s">
        <v>73</v>
      </c>
      <c r="C8" s="4" t="s">
        <v>73</v>
      </c>
    </row>
    <row r="9" spans="1:5">
      <c r="A9" s="4" t="s">
        <v>805</v>
      </c>
      <c r="B9" s="4" t="s">
        <v>806</v>
      </c>
    </row>
    <row r="10" spans="1:5">
      <c r="A10" s="4" t="s">
        <v>824</v>
      </c>
      <c r="B10" s="9" t="n">
        <v>13.845</v>
      </c>
    </row>
    <row r="11" spans="1:5">
      <c r="A11" s="4" t="s">
        <v>823</v>
      </c>
      <c r="B11" s="6" t="n">
        <v>10</v>
      </c>
    </row>
    <row r="12" spans="1:5">
      <c r="A12" s="4" t="s">
        <v>841</v>
      </c>
      <c r="B12" s="4" t="s">
        <v>842</v>
      </c>
    </row>
    <row r="13" spans="1:5">
      <c r="A13" s="4" t="s">
        <v>843</v>
      </c>
      <c r="B13" s="4" t="s">
        <v>844</v>
      </c>
    </row>
    <row r="14" spans="1:5">
      <c r="A14" s="4" t="s">
        <v>845</v>
      </c>
      <c r="B14" s="5" t="n">
        <v>490250</v>
      </c>
    </row>
    <row r="15" spans="1:5">
      <c r="A15" s="4" t="s">
        <v>846</v>
      </c>
      <c r="B15" s="4" t="s">
        <v>847</v>
      </c>
    </row>
    <row r="16" spans="1:5">
      <c r="A16" s="4" t="s">
        <v>848</v>
      </c>
      <c r="B16" s="5" t="n">
        <v>434750</v>
      </c>
    </row>
    <row r="17" spans="1:5">
      <c r="A17" s="4" t="s">
        <v>849</v>
      </c>
      <c r="B17" s="4" t="s">
        <v>850</v>
      </c>
    </row>
    <row r="18" spans="1:5">
      <c r="A18" s="4" t="s">
        <v>851</v>
      </c>
      <c r="B18" s="4" t="s">
        <v>852</v>
      </c>
    </row>
    <row r="19" spans="1:5">
      <c r="A19" s="4" t="s">
        <v>853</v>
      </c>
      <c r="B19" s="6" t="n">
        <v>120000</v>
      </c>
    </row>
    <row r="20" spans="1:5">
      <c r="A20" s="4" t="s">
        <v>854</v>
      </c>
      <c r="B20" s="4" t="s">
        <v>855</v>
      </c>
    </row>
    <row r="21" spans="1:5">
      <c r="A21" s="4" t="s">
        <v>839</v>
      </c>
      <c r="B21" s="6" t="n">
        <v>9900000</v>
      </c>
      <c r="D21" s="6" t="n">
        <v>1210000</v>
      </c>
    </row>
    <row r="22" spans="1:5">
      <c r="A22" s="4" t="s">
        <v>856</v>
      </c>
    </row>
    <row r="23" spans="1:5">
      <c r="A23" s="3" t="s">
        <v>755</v>
      </c>
    </row>
    <row r="24" spans="1:5">
      <c r="A24" s="4" t="s">
        <v>857</v>
      </c>
      <c r="B24" s="4" t="s">
        <v>858</v>
      </c>
    </row>
    <row r="25" spans="1:5">
      <c r="A25" s="4" t="s">
        <v>859</v>
      </c>
    </row>
    <row r="26" spans="1:5">
      <c r="A26" s="3" t="s">
        <v>755</v>
      </c>
    </row>
    <row r="27" spans="1:5">
      <c r="A27" s="4" t="s">
        <v>857</v>
      </c>
      <c r="B27" s="4" t="s">
        <v>847</v>
      </c>
    </row>
    <row r="28" spans="1:5">
      <c r="A28" s="4" t="s">
        <v>694</v>
      </c>
    </row>
    <row r="29" spans="1:5">
      <c r="A29" s="3" t="s">
        <v>755</v>
      </c>
    </row>
    <row r="30" spans="1:5">
      <c r="A30" s="4" t="s">
        <v>695</v>
      </c>
      <c r="B30" s="6" t="n">
        <v>150000</v>
      </c>
      <c r="E30" s="6"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78</v>
      </c>
    </row>
    <row r="3" spans="1:4">
      <c r="A3" s="3" t="s">
        <v>158</v>
      </c>
    </row>
    <row r="4" spans="1:4">
      <c r="A4" s="4" t="s">
        <v>100</v>
      </c>
      <c r="B4" s="6" t="n">
        <v>5170</v>
      </c>
      <c r="C4" s="6" t="n">
        <v>2901</v>
      </c>
      <c r="D4" s="6" t="n">
        <v>23522</v>
      </c>
    </row>
    <row r="5" spans="1:4">
      <c r="A5" s="3" t="s">
        <v>159</v>
      </c>
    </row>
    <row r="6" spans="1:4">
      <c r="A6" s="4" t="s">
        <v>160</v>
      </c>
      <c r="B6" s="5" t="n">
        <v>9475</v>
      </c>
      <c r="C6" s="5" t="n">
        <v>6898</v>
      </c>
      <c r="D6" s="5" t="n">
        <v>5190</v>
      </c>
    </row>
    <row r="7" spans="1:4">
      <c r="A7" s="4" t="s">
        <v>89</v>
      </c>
      <c r="B7" s="5" t="n">
        <v>-5570</v>
      </c>
      <c r="C7" s="5" t="n">
        <v>-6807</v>
      </c>
      <c r="D7" s="5" t="n">
        <v>-23813</v>
      </c>
    </row>
    <row r="8" spans="1:4">
      <c r="A8" s="4" t="s">
        <v>91</v>
      </c>
      <c r="B8" s="5" t="n">
        <v>-317</v>
      </c>
      <c r="C8" s="5" t="n">
        <v>-436</v>
      </c>
      <c r="D8" s="5" t="n">
        <v>-6377</v>
      </c>
    </row>
    <row r="9" spans="1:4">
      <c r="A9" s="4" t="s">
        <v>161</v>
      </c>
      <c r="B9" s="5" t="n">
        <v>218</v>
      </c>
      <c r="C9" s="5" t="n">
        <v>-190</v>
      </c>
      <c r="D9" s="5" t="n">
        <v>244</v>
      </c>
    </row>
    <row r="10" spans="1:4">
      <c r="A10" s="4" t="s">
        <v>162</v>
      </c>
      <c r="B10" s="5" t="n">
        <v>187</v>
      </c>
      <c r="C10" s="5" t="n">
        <v>51</v>
      </c>
    </row>
    <row r="11" spans="1:4">
      <c r="A11" s="4" t="s">
        <v>163</v>
      </c>
      <c r="B11" s="5" t="n">
        <v>1443</v>
      </c>
      <c r="C11" s="5" t="n">
        <v>1066</v>
      </c>
      <c r="D11" s="5" t="n">
        <v>597</v>
      </c>
    </row>
    <row r="12" spans="1:4">
      <c r="A12" s="4" t="s">
        <v>164</v>
      </c>
      <c r="C12" s="5" t="n">
        <v>967</v>
      </c>
      <c r="D12" s="5" t="n">
        <v>2187</v>
      </c>
    </row>
    <row r="13" spans="1:4">
      <c r="A13" s="4" t="s">
        <v>165</v>
      </c>
      <c r="B13" s="5" t="n">
        <v>-93</v>
      </c>
      <c r="C13" s="5" t="n">
        <v>2151</v>
      </c>
      <c r="D13" s="5" t="n">
        <v>1477</v>
      </c>
    </row>
    <row r="14" spans="1:4">
      <c r="A14" s="4" t="s">
        <v>166</v>
      </c>
      <c r="B14" s="5" t="n">
        <v>974</v>
      </c>
      <c r="C14" s="5" t="n">
        <v>1237</v>
      </c>
      <c r="D14" s="5" t="n">
        <v>305</v>
      </c>
    </row>
    <row r="15" spans="1:4">
      <c r="A15" s="4" t="s">
        <v>167</v>
      </c>
      <c r="C15" s="5" t="n">
        <v>289</v>
      </c>
      <c r="D15" s="5" t="n">
        <v>12</v>
      </c>
    </row>
    <row r="16" spans="1:4">
      <c r="A16" s="4" t="s">
        <v>168</v>
      </c>
      <c r="B16" s="5" t="n">
        <v>260</v>
      </c>
      <c r="C16" s="5" t="n">
        <v>-660</v>
      </c>
    </row>
    <row r="17" spans="1:4">
      <c r="A17" s="3" t="s">
        <v>169</v>
      </c>
    </row>
    <row r="18" spans="1:4">
      <c r="A18" s="4" t="s">
        <v>170</v>
      </c>
      <c r="B18" s="5" t="n">
        <v>582</v>
      </c>
      <c r="C18" s="5" t="n">
        <v>-350</v>
      </c>
      <c r="D18" s="5" t="n">
        <v>-145</v>
      </c>
    </row>
    <row r="19" spans="1:4">
      <c r="A19" s="4" t="s">
        <v>171</v>
      </c>
      <c r="B19" s="5" t="n">
        <v>-1665</v>
      </c>
      <c r="C19" s="5" t="n">
        <v>2500</v>
      </c>
      <c r="D19" s="5" t="n">
        <v>-432</v>
      </c>
    </row>
    <row r="20" spans="1:4">
      <c r="A20" s="4" t="s">
        <v>172</v>
      </c>
      <c r="B20" s="5" t="n">
        <v>10664</v>
      </c>
      <c r="C20" s="5" t="n">
        <v>9617</v>
      </c>
      <c r="D20" s="5" t="n">
        <v>2767</v>
      </c>
    </row>
    <row r="21" spans="1:4">
      <c r="A21" s="3" t="s">
        <v>173</v>
      </c>
    </row>
    <row r="22" spans="1:4">
      <c r="A22" s="4" t="s">
        <v>174</v>
      </c>
      <c r="B22" s="5" t="n">
        <v>-1982</v>
      </c>
      <c r="C22" s="5" t="n">
        <v>-2814</v>
      </c>
      <c r="D22" s="5" t="n">
        <v>-3446</v>
      </c>
    </row>
    <row r="23" spans="1:4">
      <c r="A23" s="4" t="s">
        <v>175</v>
      </c>
      <c r="C23" s="5" t="n">
        <v>-810</v>
      </c>
    </row>
    <row r="24" spans="1:4">
      <c r="A24" s="4" t="s">
        <v>176</v>
      </c>
      <c r="D24" s="5" t="n">
        <v>-9280</v>
      </c>
    </row>
    <row r="25" spans="1:4">
      <c r="A25" s="4" t="s">
        <v>177</v>
      </c>
      <c r="B25" s="5" t="n">
        <v>1475</v>
      </c>
      <c r="C25" s="5" t="n">
        <v>1428</v>
      </c>
    </row>
    <row r="26" spans="1:4">
      <c r="A26" s="4" t="s">
        <v>178</v>
      </c>
      <c r="B26" s="5" t="n">
        <v>-35643</v>
      </c>
      <c r="C26" s="5" t="n">
        <v>-122269</v>
      </c>
      <c r="D26" s="5" t="n">
        <v>-22450</v>
      </c>
    </row>
    <row r="27" spans="1:4">
      <c r="A27" s="4" t="s">
        <v>179</v>
      </c>
      <c r="B27" s="5" t="n">
        <v>19696</v>
      </c>
      <c r="C27" s="5" t="n">
        <v>27630</v>
      </c>
      <c r="D27" s="5" t="n">
        <v>58593</v>
      </c>
    </row>
    <row r="28" spans="1:4">
      <c r="A28" s="4" t="s">
        <v>180</v>
      </c>
      <c r="B28" s="5" t="n">
        <v>-16454</v>
      </c>
      <c r="C28" s="5" t="n">
        <v>-96835</v>
      </c>
      <c r="D28" s="5" t="n">
        <v>23417</v>
      </c>
    </row>
    <row r="29" spans="1:4">
      <c r="A29" s="3" t="s">
        <v>181</v>
      </c>
    </row>
    <row r="30" spans="1:4">
      <c r="A30" s="4" t="s">
        <v>182</v>
      </c>
      <c r="B30" s="5" t="n">
        <v>-147</v>
      </c>
      <c r="C30" s="5" t="n">
        <v>-4404</v>
      </c>
      <c r="D30" s="5" t="n">
        <v>-136</v>
      </c>
    </row>
    <row r="31" spans="1:4">
      <c r="A31" s="4" t="s">
        <v>183</v>
      </c>
      <c r="B31" s="5" t="n">
        <v>35318</v>
      </c>
      <c r="C31" s="5" t="n">
        <v>174000</v>
      </c>
      <c r="D31" s="5" t="n">
        <v>26123</v>
      </c>
    </row>
    <row r="32" spans="1:4">
      <c r="A32" s="4" t="s">
        <v>184</v>
      </c>
      <c r="B32" s="5" t="n">
        <v>-20265</v>
      </c>
      <c r="C32" s="5" t="n">
        <v>-122400</v>
      </c>
      <c r="D32" s="5" t="n">
        <v>-50270</v>
      </c>
    </row>
    <row r="33" spans="1:4">
      <c r="A33" s="4" t="s">
        <v>185</v>
      </c>
      <c r="C33" s="5" t="n">
        <v>-454</v>
      </c>
      <c r="D33" s="5" t="n">
        <v>-1752</v>
      </c>
    </row>
    <row r="34" spans="1:4">
      <c r="A34" s="4" t="s">
        <v>186</v>
      </c>
      <c r="B34" s="5" t="n">
        <v>260</v>
      </c>
      <c r="C34" s="5" t="n">
        <v>47468</v>
      </c>
    </row>
    <row r="35" spans="1:4">
      <c r="A35" s="4" t="s">
        <v>187</v>
      </c>
      <c r="D35" s="5" t="n">
        <v>-20167</v>
      </c>
    </row>
    <row r="36" spans="1:4">
      <c r="A36" s="4" t="s">
        <v>188</v>
      </c>
      <c r="D36" s="5" t="n">
        <v>28881</v>
      </c>
    </row>
    <row r="37" spans="1:4">
      <c r="A37" s="4" t="s">
        <v>189</v>
      </c>
      <c r="C37" s="5" t="n">
        <v>-1210</v>
      </c>
    </row>
    <row r="38" spans="1:4">
      <c r="A38" s="4" t="s">
        <v>150</v>
      </c>
      <c r="B38" s="5" t="n">
        <v>-298</v>
      </c>
    </row>
    <row r="39" spans="1:4">
      <c r="A39" s="4" t="s">
        <v>190</v>
      </c>
      <c r="B39" s="5" t="n">
        <v>-205</v>
      </c>
    </row>
    <row r="40" spans="1:4">
      <c r="A40" s="4" t="s">
        <v>191</v>
      </c>
      <c r="B40" s="5" t="n">
        <v>-9257</v>
      </c>
      <c r="C40" s="5" t="n">
        <v>-6944</v>
      </c>
      <c r="D40" s="5" t="n">
        <v>-198</v>
      </c>
    </row>
    <row r="41" spans="1:4">
      <c r="A41" s="4" t="s">
        <v>192</v>
      </c>
      <c r="B41" s="5" t="n">
        <v>-72</v>
      </c>
    </row>
    <row r="42" spans="1:4">
      <c r="A42" s="4" t="s">
        <v>193</v>
      </c>
      <c r="B42" s="5" t="n">
        <v>-723</v>
      </c>
      <c r="C42" s="5" t="n">
        <v>-1965</v>
      </c>
      <c r="D42" s="5" t="n">
        <v>-3598</v>
      </c>
    </row>
    <row r="43" spans="1:4">
      <c r="A43" s="4" t="s">
        <v>194</v>
      </c>
      <c r="C43" s="5" t="n">
        <v>-155</v>
      </c>
    </row>
    <row r="44" spans="1:4">
      <c r="A44" s="4" t="s">
        <v>195</v>
      </c>
      <c r="C44" s="5" t="n">
        <v>-59</v>
      </c>
      <c r="D44" s="5" t="n">
        <v>-37</v>
      </c>
    </row>
    <row r="45" spans="1:4">
      <c r="A45" s="4" t="s">
        <v>196</v>
      </c>
      <c r="B45" s="5" t="n">
        <v>4611</v>
      </c>
      <c r="C45" s="5" t="n">
        <v>83877</v>
      </c>
      <c r="D45" s="5" t="n">
        <v>-21154</v>
      </c>
    </row>
    <row r="46" spans="1:4">
      <c r="A46" s="4" t="s">
        <v>197</v>
      </c>
      <c r="B46" s="5" t="n">
        <v>-1179</v>
      </c>
      <c r="C46" s="5" t="n">
        <v>-3341</v>
      </c>
      <c r="D46" s="5" t="n">
        <v>5030</v>
      </c>
    </row>
    <row r="47" spans="1:4">
      <c r="A47" s="4" t="s">
        <v>198</v>
      </c>
      <c r="B47" s="5" t="n">
        <v>10335</v>
      </c>
      <c r="C47" s="5" t="n">
        <v>13676</v>
      </c>
      <c r="D47" s="5" t="n">
        <v>8646</v>
      </c>
    </row>
    <row r="48" spans="1:4">
      <c r="A48" s="4" t="s">
        <v>199</v>
      </c>
      <c r="B48" s="5" t="n">
        <v>9156</v>
      </c>
      <c r="C48" s="5" t="n">
        <v>10335</v>
      </c>
      <c r="D48" s="5" t="n">
        <v>13676</v>
      </c>
    </row>
    <row r="49" spans="1:4">
      <c r="A49" s="3" t="s">
        <v>200</v>
      </c>
    </row>
    <row r="50" spans="1:4">
      <c r="A50" s="4" t="s">
        <v>201</v>
      </c>
      <c r="B50" s="5" t="n">
        <v>6091</v>
      </c>
      <c r="C50" s="5" t="n">
        <v>3885</v>
      </c>
      <c r="D50" s="5" t="n">
        <v>4229</v>
      </c>
    </row>
    <row r="51" spans="1:4">
      <c r="A51" s="4" t="s">
        <v>202</v>
      </c>
      <c r="B51" s="5" t="n">
        <v>42</v>
      </c>
      <c r="C51" s="5" t="n">
        <v>203</v>
      </c>
      <c r="D51" s="5" t="n">
        <v>37</v>
      </c>
    </row>
    <row r="52" spans="1:4">
      <c r="A52" s="3" t="s">
        <v>203</v>
      </c>
    </row>
    <row r="53" spans="1:4">
      <c r="A53" s="4" t="s">
        <v>204</v>
      </c>
      <c r="C53" s="5" t="n">
        <v>9096</v>
      </c>
    </row>
    <row r="54" spans="1:4">
      <c r="A54" s="4" t="s">
        <v>205</v>
      </c>
      <c r="B54" s="6" t="n">
        <v>50</v>
      </c>
      <c r="C54" s="5" t="n">
        <v>435</v>
      </c>
      <c r="D54" s="5" t="n">
        <v>50</v>
      </c>
    </row>
    <row r="55" spans="1:4">
      <c r="A55" s="4" t="s">
        <v>206</v>
      </c>
      <c r="C55" s="6" t="n">
        <v>9900</v>
      </c>
      <c r="D55" s="6" t="n">
        <v>20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8</v>
      </c>
      <c r="D2" s="2" t="s">
        <v>78</v>
      </c>
    </row>
    <row r="3" spans="1:4">
      <c r="A3" s="3" t="s">
        <v>861</v>
      </c>
    </row>
    <row r="4" spans="1:4">
      <c r="A4" s="4" t="s">
        <v>103</v>
      </c>
      <c r="B4" s="6" t="n">
        <v>578</v>
      </c>
      <c r="C4" s="6" t="n">
        <v>12243</v>
      </c>
      <c r="D4" s="6" t="n">
        <v>20748</v>
      </c>
    </row>
    <row r="5" spans="1:4">
      <c r="A5" s="4" t="s">
        <v>862</v>
      </c>
    </row>
    <row r="6" spans="1:4">
      <c r="A6" s="3" t="s">
        <v>861</v>
      </c>
    </row>
    <row r="7" spans="1:4">
      <c r="A7" s="4" t="s">
        <v>103</v>
      </c>
      <c r="D7" s="5" t="n">
        <v>222</v>
      </c>
    </row>
    <row r="8" spans="1:4">
      <c r="A8" s="4" t="s">
        <v>863</v>
      </c>
    </row>
    <row r="9" spans="1:4">
      <c r="A9" s="3" t="s">
        <v>861</v>
      </c>
    </row>
    <row r="10" spans="1:4">
      <c r="A10" s="4" t="s">
        <v>103</v>
      </c>
      <c r="D10" s="5" t="n">
        <v>243</v>
      </c>
    </row>
    <row r="11" spans="1:4">
      <c r="A11" s="4" t="s">
        <v>864</v>
      </c>
    </row>
    <row r="12" spans="1:4">
      <c r="A12" s="3" t="s">
        <v>861</v>
      </c>
    </row>
    <row r="13" spans="1:4">
      <c r="A13" s="4" t="s">
        <v>103</v>
      </c>
      <c r="D13" s="5" t="n">
        <v>455</v>
      </c>
    </row>
    <row r="14" spans="1:4">
      <c r="A14" s="4" t="s">
        <v>865</v>
      </c>
    </row>
    <row r="15" spans="1:4">
      <c r="A15" s="3" t="s">
        <v>861</v>
      </c>
    </row>
    <row r="16" spans="1:4">
      <c r="A16" s="4" t="s">
        <v>103</v>
      </c>
      <c r="C16" s="5" t="n">
        <v>650</v>
      </c>
      <c r="D16" s="5" t="n">
        <v>3090</v>
      </c>
    </row>
    <row r="17" spans="1:4">
      <c r="A17" s="4" t="s">
        <v>866</v>
      </c>
    </row>
    <row r="18" spans="1:4">
      <c r="A18" s="3" t="s">
        <v>861</v>
      </c>
    </row>
    <row r="19" spans="1:4">
      <c r="A19" s="4" t="s">
        <v>103</v>
      </c>
      <c r="B19" s="6" t="n">
        <v>578</v>
      </c>
      <c r="C19" s="5" t="n">
        <v>483</v>
      </c>
    </row>
    <row r="20" spans="1:4">
      <c r="A20" s="4" t="s">
        <v>867</v>
      </c>
    </row>
    <row r="21" spans="1:4">
      <c r="A21" s="3" t="s">
        <v>861</v>
      </c>
    </row>
    <row r="22" spans="1:4">
      <c r="A22" s="4" t="s">
        <v>103</v>
      </c>
      <c r="D22" s="5" t="n">
        <v>652</v>
      </c>
    </row>
    <row r="23" spans="1:4">
      <c r="A23" s="4" t="s">
        <v>868</v>
      </c>
    </row>
    <row r="24" spans="1:4">
      <c r="A24" s="3" t="s">
        <v>861</v>
      </c>
    </row>
    <row r="25" spans="1:4">
      <c r="A25" s="4" t="s">
        <v>103</v>
      </c>
      <c r="D25" s="5" t="n">
        <v>668</v>
      </c>
    </row>
    <row r="26" spans="1:4">
      <c r="A26" s="4" t="s">
        <v>869</v>
      </c>
    </row>
    <row r="27" spans="1:4">
      <c r="A27" s="3" t="s">
        <v>861</v>
      </c>
    </row>
    <row r="28" spans="1:4">
      <c r="A28" s="4" t="s">
        <v>103</v>
      </c>
      <c r="D28" s="6" t="n">
        <v>15418</v>
      </c>
    </row>
    <row r="29" spans="1:4">
      <c r="A29" s="4" t="s">
        <v>870</v>
      </c>
    </row>
    <row r="30" spans="1:4">
      <c r="A30" s="3" t="s">
        <v>861</v>
      </c>
    </row>
    <row r="31" spans="1:4">
      <c r="A31" s="4" t="s">
        <v>103</v>
      </c>
      <c r="C31" s="6" t="n">
        <v>111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78</v>
      </c>
    </row>
    <row r="3" spans="1:4">
      <c r="A3" s="3" t="s">
        <v>872</v>
      </c>
    </row>
    <row r="4" spans="1:4">
      <c r="A4" s="4" t="s">
        <v>873</v>
      </c>
      <c r="B4" s="6" t="n">
        <v>435</v>
      </c>
      <c r="C4" s="6" t="n">
        <v>871</v>
      </c>
    </row>
    <row r="5" spans="1:4">
      <c r="A5" s="4" t="s">
        <v>448</v>
      </c>
      <c r="B5" s="4" t="s">
        <v>449</v>
      </c>
    </row>
    <row r="6" spans="1:4">
      <c r="A6" s="4" t="s">
        <v>391</v>
      </c>
    </row>
    <row r="7" spans="1:4">
      <c r="A7" s="3" t="s">
        <v>872</v>
      </c>
    </row>
    <row r="8" spans="1:4">
      <c r="A8" s="4" t="s">
        <v>874</v>
      </c>
      <c r="B8" s="4" t="s">
        <v>392</v>
      </c>
      <c r="C8" s="4" t="s">
        <v>393</v>
      </c>
    </row>
    <row r="9" spans="1:4">
      <c r="A9" s="4" t="s">
        <v>448</v>
      </c>
      <c r="B9" s="4" t="s">
        <v>449</v>
      </c>
      <c r="C9" s="4" t="s">
        <v>449</v>
      </c>
    </row>
    <row r="10" spans="1:4">
      <c r="A10" s="4" t="s">
        <v>875</v>
      </c>
    </row>
    <row r="11" spans="1:4">
      <c r="A11" s="3" t="s">
        <v>872</v>
      </c>
    </row>
    <row r="12" spans="1:4">
      <c r="A12" s="4" t="s">
        <v>873</v>
      </c>
      <c r="B12" s="6" t="n">
        <v>298</v>
      </c>
    </row>
    <row r="13" spans="1:4">
      <c r="A13" s="4" t="s">
        <v>876</v>
      </c>
      <c r="B13" s="5" t="n">
        <v>1528803</v>
      </c>
      <c r="C13" s="5" t="n">
        <v>0</v>
      </c>
      <c r="D13" s="5" t="n">
        <v>0</v>
      </c>
    </row>
    <row r="14" spans="1:4">
      <c r="A14" s="4" t="s">
        <v>877</v>
      </c>
    </row>
    <row r="15" spans="1:4">
      <c r="A15" s="3" t="s">
        <v>872</v>
      </c>
    </row>
    <row r="16" spans="1:4">
      <c r="A16" s="4" t="s">
        <v>878</v>
      </c>
      <c r="B16" s="5" t="n">
        <v>3281124</v>
      </c>
      <c r="C16" s="5" t="n">
        <v>45502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0"/>
    <col customWidth="1" max="5" min="5" width="38"/>
    <col customWidth="1" max="6" min="6" width="14"/>
    <col customWidth="1" max="7" min="7" width="27"/>
    <col customWidth="1" max="8" min="8" width="27"/>
    <col customWidth="1" max="9" min="9" width="37"/>
    <col customWidth="1" max="10" min="10" width="20"/>
    <col customWidth="1" max="11" min="11" width="24"/>
  </cols>
  <sheetData>
    <row r="1" spans="1:11">
      <c r="A1" s="1" t="s">
        <v>879</v>
      </c>
      <c r="B1" s="2" t="s">
        <v>880</v>
      </c>
      <c r="C1" s="2" t="s">
        <v>881</v>
      </c>
      <c r="D1" s="2" t="s">
        <v>882</v>
      </c>
      <c r="E1" s="2" t="s">
        <v>883</v>
      </c>
      <c r="F1" s="2" t="s">
        <v>884</v>
      </c>
      <c r="G1" s="2" t="s">
        <v>437</v>
      </c>
      <c r="H1" s="2" t="s">
        <v>438</v>
      </c>
      <c r="I1" s="2" t="s">
        <v>885</v>
      </c>
      <c r="J1" s="2" t="s">
        <v>886</v>
      </c>
      <c r="K1" s="2" t="s">
        <v>887</v>
      </c>
    </row>
    <row r="2" spans="1:11">
      <c r="A2" s="3" t="s">
        <v>336</v>
      </c>
    </row>
    <row r="3" spans="1:11">
      <c r="A3" s="4" t="s">
        <v>888</v>
      </c>
      <c r="G3" s="5" t="n">
        <v>23191</v>
      </c>
      <c r="H3" s="5" t="n">
        <v>96286</v>
      </c>
      <c r="I3" s="4" t="s">
        <v>727</v>
      </c>
    </row>
    <row r="4" spans="1:11">
      <c r="A4" s="4" t="s">
        <v>889</v>
      </c>
      <c r="G4" s="6" t="n">
        <v>966</v>
      </c>
    </row>
    <row r="5" spans="1:11">
      <c r="A5" s="4" t="s">
        <v>890</v>
      </c>
      <c r="G5" s="4" t="s">
        <v>891</v>
      </c>
    </row>
    <row r="6" spans="1:11">
      <c r="A6" s="4" t="s">
        <v>448</v>
      </c>
      <c r="G6" s="4" t="s">
        <v>449</v>
      </c>
    </row>
    <row r="7" spans="1:11">
      <c r="A7" s="4" t="s">
        <v>892</v>
      </c>
      <c r="G7" s="6" t="n">
        <v>974</v>
      </c>
      <c r="H7" s="6" t="n">
        <v>1237</v>
      </c>
      <c r="I7" s="6" t="n">
        <v>305</v>
      </c>
    </row>
    <row r="8" spans="1:11">
      <c r="A8" s="4" t="s">
        <v>893</v>
      </c>
    </row>
    <row r="9" spans="1:11">
      <c r="A9" s="3" t="s">
        <v>336</v>
      </c>
    </row>
    <row r="10" spans="1:11">
      <c r="A10" s="4" t="s">
        <v>894</v>
      </c>
      <c r="G10" s="5" t="n">
        <v>9615</v>
      </c>
    </row>
    <row r="11" spans="1:11">
      <c r="A11" s="4" t="s">
        <v>895</v>
      </c>
      <c r="G11" s="4" t="s">
        <v>896</v>
      </c>
    </row>
    <row r="12" spans="1:11">
      <c r="A12" s="4" t="s">
        <v>897</v>
      </c>
    </row>
    <row r="13" spans="1:11">
      <c r="A13" s="3" t="s">
        <v>336</v>
      </c>
    </row>
    <row r="14" spans="1:11">
      <c r="A14" s="4" t="s">
        <v>898</v>
      </c>
      <c r="B14" s="5" t="n">
        <v>300000</v>
      </c>
    </row>
    <row r="15" spans="1:11">
      <c r="A15" s="4" t="s">
        <v>899</v>
      </c>
      <c r="G15" s="5" t="n">
        <v>601695</v>
      </c>
    </row>
    <row r="16" spans="1:11">
      <c r="A16" s="4" t="s">
        <v>900</v>
      </c>
      <c r="G16" s="4" t="s">
        <v>520</v>
      </c>
    </row>
    <row r="17" spans="1:11">
      <c r="A17" s="4" t="s">
        <v>901</v>
      </c>
      <c r="G17" s="5" t="n">
        <v>11503</v>
      </c>
      <c r="H17" s="5" t="n">
        <v>5369</v>
      </c>
      <c r="I17" s="5" t="n">
        <v>2361</v>
      </c>
    </row>
    <row r="18" spans="1:11">
      <c r="A18" s="4" t="s">
        <v>902</v>
      </c>
    </row>
    <row r="19" spans="1:11">
      <c r="A19" s="3" t="s">
        <v>336</v>
      </c>
    </row>
    <row r="20" spans="1:11">
      <c r="A20" s="4" t="s">
        <v>894</v>
      </c>
      <c r="J20" s="5" t="n">
        <v>761538</v>
      </c>
    </row>
    <row r="21" spans="1:11">
      <c r="A21" s="4" t="s">
        <v>903</v>
      </c>
    </row>
    <row r="22" spans="1:11">
      <c r="A22" s="3" t="s">
        <v>336</v>
      </c>
    </row>
    <row r="23" spans="1:11">
      <c r="A23" s="4" t="s">
        <v>904</v>
      </c>
      <c r="I23" s="5" t="n">
        <v>865</v>
      </c>
    </row>
    <row r="24" spans="1:11">
      <c r="A24" s="4" t="s">
        <v>905</v>
      </c>
      <c r="I24" s="9" t="n">
        <v>48.945</v>
      </c>
    </row>
    <row r="25" spans="1:11">
      <c r="A25" s="4" t="s">
        <v>906</v>
      </c>
    </row>
    <row r="26" spans="1:11">
      <c r="A26" s="3" t="s">
        <v>336</v>
      </c>
    </row>
    <row r="27" spans="1:11">
      <c r="A27" s="4" t="s">
        <v>889</v>
      </c>
      <c r="C27" s="6" t="n">
        <v>1380</v>
      </c>
    </row>
    <row r="28" spans="1:11">
      <c r="A28" s="4" t="s">
        <v>907</v>
      </c>
    </row>
    <row r="29" spans="1:11">
      <c r="A29" s="3" t="s">
        <v>336</v>
      </c>
    </row>
    <row r="30" spans="1:11">
      <c r="A30" s="4" t="s">
        <v>894</v>
      </c>
      <c r="C30" s="5" t="n">
        <v>36692</v>
      </c>
    </row>
    <row r="31" spans="1:11">
      <c r="A31" s="4" t="s">
        <v>908</v>
      </c>
      <c r="C31" s="6" t="n">
        <v>1</v>
      </c>
    </row>
    <row r="32" spans="1:11">
      <c r="A32" s="4" t="s">
        <v>909</v>
      </c>
      <c r="C32" s="4" t="s">
        <v>844</v>
      </c>
    </row>
    <row r="33" spans="1:11">
      <c r="A33" s="4" t="s">
        <v>910</v>
      </c>
    </row>
    <row r="34" spans="1:11">
      <c r="A34" s="3" t="s">
        <v>336</v>
      </c>
    </row>
    <row r="35" spans="1:11">
      <c r="A35" s="4" t="s">
        <v>911</v>
      </c>
      <c r="C35" s="6" t="n">
        <v>11</v>
      </c>
    </row>
    <row r="36" spans="1:11">
      <c r="A36" s="4" t="s">
        <v>912</v>
      </c>
    </row>
    <row r="37" spans="1:11">
      <c r="A37" s="3" t="s">
        <v>336</v>
      </c>
    </row>
    <row r="38" spans="1:11">
      <c r="A38" s="4" t="s">
        <v>911</v>
      </c>
      <c r="C38" s="6" t="n">
        <v>18</v>
      </c>
    </row>
    <row r="39" spans="1:11">
      <c r="A39" s="4" t="s">
        <v>913</v>
      </c>
    </row>
    <row r="40" spans="1:11">
      <c r="A40" s="3" t="s">
        <v>336</v>
      </c>
    </row>
    <row r="41" spans="1:11">
      <c r="A41" s="4" t="s">
        <v>889</v>
      </c>
      <c r="G41" s="6" t="n">
        <v>169</v>
      </c>
      <c r="H41" s="6" t="n">
        <v>191</v>
      </c>
    </row>
    <row r="42" spans="1:11">
      <c r="A42" s="4" t="s">
        <v>914</v>
      </c>
      <c r="C42" s="5" t="n">
        <v>391</v>
      </c>
    </row>
    <row r="43" spans="1:11">
      <c r="A43" s="4" t="s">
        <v>915</v>
      </c>
      <c r="C43" s="4" t="s">
        <v>655</v>
      </c>
    </row>
    <row r="44" spans="1:11">
      <c r="A44" s="4" t="s">
        <v>916</v>
      </c>
      <c r="G44" s="4" t="s">
        <v>917</v>
      </c>
    </row>
    <row r="45" spans="1:11">
      <c r="A45" s="4" t="s">
        <v>918</v>
      </c>
    </row>
    <row r="46" spans="1:11">
      <c r="A46" s="3" t="s">
        <v>336</v>
      </c>
    </row>
    <row r="47" spans="1:11">
      <c r="A47" s="4" t="s">
        <v>919</v>
      </c>
      <c r="C47" s="4" t="s">
        <v>920</v>
      </c>
    </row>
    <row r="48" spans="1:11">
      <c r="A48" s="4" t="s">
        <v>921</v>
      </c>
      <c r="C48" s="5" t="n">
        <v>11741</v>
      </c>
    </row>
    <row r="49" spans="1:11">
      <c r="A49" s="4" t="s">
        <v>922</v>
      </c>
    </row>
    <row r="50" spans="1:11">
      <c r="A50" s="3" t="s">
        <v>336</v>
      </c>
    </row>
    <row r="51" spans="1:11">
      <c r="A51" s="4" t="s">
        <v>919</v>
      </c>
      <c r="C51" s="4" t="s">
        <v>923</v>
      </c>
    </row>
    <row r="52" spans="1:11">
      <c r="A52" s="4" t="s">
        <v>921</v>
      </c>
      <c r="C52" s="5" t="n">
        <v>19569</v>
      </c>
    </row>
    <row r="53" spans="1:11">
      <c r="A53" s="4" t="s">
        <v>914</v>
      </c>
      <c r="C53" s="5" t="n">
        <v>3910</v>
      </c>
    </row>
    <row r="54" spans="1:11">
      <c r="A54" s="4" t="s">
        <v>924</v>
      </c>
    </row>
    <row r="55" spans="1:11">
      <c r="A55" s="3" t="s">
        <v>336</v>
      </c>
    </row>
    <row r="56" spans="1:11">
      <c r="A56" s="4" t="s">
        <v>895</v>
      </c>
      <c r="G56" s="4" t="s">
        <v>925</v>
      </c>
    </row>
    <row r="57" spans="1:11">
      <c r="A57" s="4" t="s">
        <v>926</v>
      </c>
      <c r="E57" s="5" t="n">
        <v>1</v>
      </c>
    </row>
    <row r="58" spans="1:11">
      <c r="A58" s="4" t="s">
        <v>927</v>
      </c>
      <c r="E58" s="5" t="n">
        <v>101213</v>
      </c>
    </row>
    <row r="59" spans="1:11">
      <c r="A59" s="4" t="s">
        <v>773</v>
      </c>
      <c r="D59" s="7" t="n">
        <v>9.880000000000001</v>
      </c>
      <c r="E59" s="7" t="n">
        <v>9.880000000000001</v>
      </c>
      <c r="K59" s="7" t="n">
        <v>12.48</v>
      </c>
    </row>
    <row r="60" spans="1:11">
      <c r="A60" s="4" t="s">
        <v>928</v>
      </c>
      <c r="E60" s="4" t="s">
        <v>384</v>
      </c>
    </row>
    <row r="61" spans="1:11">
      <c r="A61" s="4" t="s">
        <v>929</v>
      </c>
      <c r="D61" s="5" t="n">
        <v>35060</v>
      </c>
    </row>
    <row r="62" spans="1:11">
      <c r="A62" s="4" t="s">
        <v>930</v>
      </c>
    </row>
    <row r="63" spans="1:11">
      <c r="A63" s="3" t="s">
        <v>336</v>
      </c>
    </row>
    <row r="64" spans="1:11">
      <c r="A64" s="4" t="s">
        <v>931</v>
      </c>
      <c r="F64" s="4" t="s">
        <v>932</v>
      </c>
    </row>
    <row r="65" spans="1:11">
      <c r="A65" s="4" t="s">
        <v>933</v>
      </c>
    </row>
    <row r="66" spans="1:11">
      <c r="A66" s="3" t="s">
        <v>336</v>
      </c>
    </row>
    <row r="67" spans="1:11">
      <c r="A67" s="4" t="s">
        <v>931</v>
      </c>
      <c r="F67" s="4" t="s">
        <v>934</v>
      </c>
    </row>
    <row r="68" spans="1:11">
      <c r="A68" s="4" t="s">
        <v>935</v>
      </c>
    </row>
    <row r="69" spans="1:11">
      <c r="A69" s="3" t="s">
        <v>336</v>
      </c>
    </row>
    <row r="70" spans="1:11">
      <c r="A70" s="4" t="s">
        <v>895</v>
      </c>
      <c r="G70" s="4" t="s">
        <v>936</v>
      </c>
    </row>
    <row r="71" spans="1:11">
      <c r="A71" s="4" t="s">
        <v>888</v>
      </c>
      <c r="E71" s="5" t="n">
        <v>5263152</v>
      </c>
    </row>
    <row r="72" spans="1:11">
      <c r="A72" s="4" t="s">
        <v>926</v>
      </c>
      <c r="E72" s="5" t="n">
        <v>1</v>
      </c>
    </row>
    <row r="73" spans="1:11">
      <c r="A73" s="4" t="s">
        <v>931</v>
      </c>
      <c r="E73" s="4" t="s">
        <v>932</v>
      </c>
    </row>
    <row r="74" spans="1:11">
      <c r="A74" s="4" t="s">
        <v>937</v>
      </c>
      <c r="E74" s="4" t="s">
        <v>938</v>
      </c>
    </row>
    <row r="75" spans="1:11">
      <c r="A75" s="4" t="s">
        <v>448</v>
      </c>
      <c r="E75" s="4" t="s">
        <v>449</v>
      </c>
    </row>
    <row r="76" spans="1:11">
      <c r="A76" s="4" t="s">
        <v>939</v>
      </c>
    </row>
    <row r="77" spans="1:11">
      <c r="A77" s="3" t="s">
        <v>336</v>
      </c>
    </row>
    <row r="78" spans="1:11">
      <c r="A78" s="4" t="s">
        <v>940</v>
      </c>
      <c r="E78" s="7" t="n">
        <v>22.75</v>
      </c>
    </row>
    <row r="79" spans="1:11">
      <c r="A79" s="4" t="s">
        <v>941</v>
      </c>
    </row>
    <row r="80" spans="1:11">
      <c r="A80" s="3" t="s">
        <v>336</v>
      </c>
    </row>
    <row r="81" spans="1:11">
      <c r="A81" s="4" t="s">
        <v>940</v>
      </c>
      <c r="E81" s="8" t="n">
        <v>29.25</v>
      </c>
    </row>
    <row r="82" spans="1:11">
      <c r="A82" s="4" t="s">
        <v>942</v>
      </c>
    </row>
    <row r="83" spans="1:11">
      <c r="A83" s="3" t="s">
        <v>336</v>
      </c>
    </row>
    <row r="84" spans="1:11">
      <c r="A84" s="4" t="s">
        <v>940</v>
      </c>
      <c r="E84" s="7" t="n">
        <v>35.75</v>
      </c>
    </row>
    <row r="85" spans="1:11">
      <c r="A85" s="4" t="s">
        <v>943</v>
      </c>
    </row>
    <row r="86" spans="1:11">
      <c r="A86" s="3" t="s">
        <v>336</v>
      </c>
    </row>
    <row r="87" spans="1:11">
      <c r="A87" s="4" t="s">
        <v>944</v>
      </c>
      <c r="E87" s="5" t="n">
        <v>1012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8</v>
      </c>
      <c r="D2" s="2" t="s">
        <v>78</v>
      </c>
    </row>
    <row r="3" spans="1:4">
      <c r="A3" s="3" t="s">
        <v>240</v>
      </c>
    </row>
    <row r="4" spans="1:4">
      <c r="A4" s="4" t="s">
        <v>946</v>
      </c>
      <c r="B4" s="5" t="n">
        <v>95832</v>
      </c>
      <c r="C4" s="4" t="s">
        <v>727</v>
      </c>
      <c r="D4" s="5" t="n">
        <v>160</v>
      </c>
    </row>
    <row r="5" spans="1:4">
      <c r="A5" s="4" t="s">
        <v>947</v>
      </c>
      <c r="B5" s="5" t="n">
        <v>23191</v>
      </c>
      <c r="C5" s="5" t="n">
        <v>96286</v>
      </c>
      <c r="D5" s="4" t="s">
        <v>727</v>
      </c>
    </row>
    <row r="6" spans="1:4">
      <c r="A6" s="4" t="s">
        <v>948</v>
      </c>
      <c r="B6" s="5" t="n">
        <v>-30879</v>
      </c>
      <c r="C6" s="5" t="n">
        <v>-234</v>
      </c>
      <c r="D6" s="5" t="n">
        <v>-160</v>
      </c>
    </row>
    <row r="7" spans="1:4">
      <c r="A7" s="4" t="s">
        <v>949</v>
      </c>
      <c r="B7" s="5" t="n">
        <v>-11644</v>
      </c>
      <c r="C7" s="5" t="n">
        <v>-220</v>
      </c>
      <c r="D7" s="4" t="s">
        <v>727</v>
      </c>
    </row>
    <row r="8" spans="1:4">
      <c r="A8" s="4" t="s">
        <v>946</v>
      </c>
      <c r="B8" s="5" t="n">
        <v>76500</v>
      </c>
      <c r="C8" s="5" t="n">
        <v>95832</v>
      </c>
      <c r="D8" s="4" t="s">
        <v>727</v>
      </c>
    </row>
    <row r="9" spans="1:4">
      <c r="A9" s="4" t="s">
        <v>950</v>
      </c>
      <c r="B9" s="7" t="n">
        <v>10.54</v>
      </c>
      <c r="C9" s="4" t="s">
        <v>727</v>
      </c>
      <c r="D9" s="7" t="n">
        <v>47.32</v>
      </c>
    </row>
    <row r="10" spans="1:4">
      <c r="A10" s="4" t="s">
        <v>951</v>
      </c>
      <c r="B10" s="8" t="n">
        <v>10.28</v>
      </c>
      <c r="C10" s="8" t="n">
        <v>10.54</v>
      </c>
      <c r="D10" s="4" t="s">
        <v>727</v>
      </c>
    </row>
    <row r="11" spans="1:4">
      <c r="A11" s="4" t="s">
        <v>952</v>
      </c>
      <c r="B11" s="8" t="n">
        <v>10.56</v>
      </c>
      <c r="C11" s="8" t="n">
        <v>10.6</v>
      </c>
      <c r="D11" s="8" t="n">
        <v>47.32</v>
      </c>
    </row>
    <row r="12" spans="1:4">
      <c r="A12" s="4" t="s">
        <v>953</v>
      </c>
      <c r="B12" s="8" t="n">
        <v>10.33</v>
      </c>
      <c r="C12" s="8" t="n">
        <v>10.54</v>
      </c>
      <c r="D12" s="4" t="s">
        <v>727</v>
      </c>
    </row>
    <row r="13" spans="1:4">
      <c r="A13" s="4" t="s">
        <v>950</v>
      </c>
      <c r="B13" s="7" t="n">
        <v>10.48</v>
      </c>
      <c r="C13" s="7" t="n">
        <v>10.54</v>
      </c>
      <c r="D13" s="4" t="s">
        <v>7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54</v>
      </c>
      <c r="B1" s="2" t="s">
        <v>1</v>
      </c>
    </row>
    <row r="2" spans="1:2">
      <c r="B2" s="2" t="s">
        <v>955</v>
      </c>
    </row>
    <row r="3" spans="1:2">
      <c r="A3" s="3" t="s">
        <v>336</v>
      </c>
    </row>
    <row r="4" spans="1:2">
      <c r="A4" s="4" t="s">
        <v>956</v>
      </c>
      <c r="B4" s="4" t="s">
        <v>603</v>
      </c>
    </row>
    <row r="5" spans="1:2">
      <c r="A5" s="4" t="s">
        <v>957</v>
      </c>
      <c r="B5" s="7" t="n">
        <v>10.6</v>
      </c>
    </row>
    <row r="6" spans="1:2">
      <c r="A6" s="4" t="s">
        <v>958</v>
      </c>
      <c r="B6" s="4" t="s">
        <v>959</v>
      </c>
    </row>
    <row r="7" spans="1:2">
      <c r="A7" s="4" t="s">
        <v>960</v>
      </c>
      <c r="B7" s="4" t="s">
        <v>961</v>
      </c>
    </row>
    <row r="8" spans="1:2">
      <c r="A8" s="4" t="s">
        <v>962</v>
      </c>
      <c r="B8" s="4" t="s">
        <v>9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64</v>
      </c>
      <c r="B1" s="2" t="s">
        <v>395</v>
      </c>
      <c r="C1" s="2" t="s">
        <v>1</v>
      </c>
    </row>
    <row r="2" spans="1:5">
      <c r="B2" s="2" t="s">
        <v>38</v>
      </c>
      <c r="C2" s="2" t="s">
        <v>2</v>
      </c>
      <c r="D2" s="2" t="s">
        <v>38</v>
      </c>
      <c r="E2" s="2" t="s">
        <v>78</v>
      </c>
    </row>
    <row r="3" spans="1:5">
      <c r="A3" s="3" t="s">
        <v>343</v>
      </c>
    </row>
    <row r="4" spans="1:5">
      <c r="A4" s="4" t="s">
        <v>965</v>
      </c>
      <c r="C4" s="6" t="n">
        <v>83</v>
      </c>
      <c r="D4" s="6" t="n">
        <v>20</v>
      </c>
      <c r="E4" s="6" t="n">
        <v>35</v>
      </c>
    </row>
    <row r="5" spans="1:5">
      <c r="A5" s="4" t="s">
        <v>966</v>
      </c>
      <c r="C5" s="4" t="s">
        <v>967</v>
      </c>
      <c r="D5" s="4" t="s">
        <v>801</v>
      </c>
      <c r="E5" s="4" t="s">
        <v>801</v>
      </c>
    </row>
    <row r="6" spans="1:5">
      <c r="A6" s="4" t="s">
        <v>968</v>
      </c>
      <c r="B6" s="6" t="n">
        <v>814</v>
      </c>
      <c r="C6" s="6" t="n">
        <v>1004</v>
      </c>
      <c r="D6" s="6" t="n">
        <v>814</v>
      </c>
    </row>
    <row r="7" spans="1:5">
      <c r="A7" s="4" t="s">
        <v>969</v>
      </c>
      <c r="B7" s="6" t="n">
        <v>304</v>
      </c>
    </row>
    <row r="8" spans="1:5">
      <c r="A8" s="4" t="s">
        <v>593</v>
      </c>
    </row>
    <row r="9" spans="1:5">
      <c r="A9" s="3" t="s">
        <v>343</v>
      </c>
    </row>
    <row r="10" spans="1:5">
      <c r="A10" s="4" t="s">
        <v>970</v>
      </c>
      <c r="C10" s="4" t="s">
        <v>971</v>
      </c>
    </row>
    <row r="11" spans="1:5">
      <c r="A11" s="4" t="s">
        <v>376</v>
      </c>
    </row>
    <row r="12" spans="1:5">
      <c r="A12" s="3" t="s">
        <v>343</v>
      </c>
    </row>
    <row r="13" spans="1:5">
      <c r="A13" s="4" t="s">
        <v>970</v>
      </c>
      <c r="C13" s="4" t="s">
        <v>15</v>
      </c>
    </row>
    <row r="14" spans="1:5">
      <c r="A14" s="4" t="s">
        <v>348</v>
      </c>
    </row>
    <row r="15" spans="1:5">
      <c r="A15" s="3" t="s">
        <v>343</v>
      </c>
    </row>
    <row r="16" spans="1:5">
      <c r="A16" s="4" t="s">
        <v>968</v>
      </c>
      <c r="C16" s="6" t="n">
        <v>4783</v>
      </c>
    </row>
    <row r="17" spans="1:5">
      <c r="A17" s="4" t="s">
        <v>972</v>
      </c>
    </row>
    <row r="18" spans="1:5">
      <c r="A18" s="3" t="s">
        <v>343</v>
      </c>
    </row>
    <row r="19" spans="1:5">
      <c r="A19" s="4" t="s">
        <v>973</v>
      </c>
      <c r="C19" s="4" t="s">
        <v>974</v>
      </c>
    </row>
    <row r="20" spans="1:5">
      <c r="A20" s="4" t="s">
        <v>975</v>
      </c>
    </row>
    <row r="21" spans="1:5">
      <c r="A21" s="3" t="s">
        <v>343</v>
      </c>
    </row>
    <row r="22" spans="1:5">
      <c r="A22" s="4" t="s">
        <v>973</v>
      </c>
      <c r="C22" s="4" t="s">
        <v>97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77</v>
      </c>
      <c r="B1" s="2" t="s">
        <v>395</v>
      </c>
      <c r="I1" s="2" t="s">
        <v>1</v>
      </c>
    </row>
    <row r="2" spans="1:11">
      <c r="B2" s="2" t="s">
        <v>2</v>
      </c>
      <c r="C2" s="2" t="s">
        <v>396</v>
      </c>
      <c r="D2" s="2" t="s">
        <v>4</v>
      </c>
      <c r="E2" s="2" t="s">
        <v>397</v>
      </c>
      <c r="F2" s="2" t="s">
        <v>38</v>
      </c>
      <c r="G2" s="2" t="s">
        <v>398</v>
      </c>
      <c r="H2" s="2" t="s">
        <v>399</v>
      </c>
      <c r="I2" s="2" t="s">
        <v>2</v>
      </c>
      <c r="J2" s="2" t="s">
        <v>38</v>
      </c>
      <c r="K2" s="2" t="s">
        <v>78</v>
      </c>
    </row>
    <row r="3" spans="1:11">
      <c r="A3" s="3" t="s">
        <v>343</v>
      </c>
    </row>
    <row r="4" spans="1:11">
      <c r="A4" s="4" t="s">
        <v>978</v>
      </c>
      <c r="B4" s="6" t="n">
        <v>20</v>
      </c>
      <c r="C4" s="6" t="n">
        <v>132</v>
      </c>
      <c r="D4" s="6" t="n">
        <v>54</v>
      </c>
      <c r="E4" s="6" t="n">
        <v>129</v>
      </c>
      <c r="F4" s="6" t="n">
        <v>-645</v>
      </c>
      <c r="G4" s="6" t="n">
        <v>15</v>
      </c>
      <c r="H4" s="6" t="n">
        <v>35</v>
      </c>
      <c r="I4" s="6" t="n">
        <v>335</v>
      </c>
      <c r="J4" s="6" t="n">
        <v>-595</v>
      </c>
      <c r="K4" s="6" t="n">
        <v>125</v>
      </c>
    </row>
    <row r="5" spans="1:11">
      <c r="A5" s="4" t="s">
        <v>348</v>
      </c>
    </row>
    <row r="6" spans="1:11">
      <c r="A6" s="3" t="s">
        <v>343</v>
      </c>
    </row>
    <row r="7" spans="1:11">
      <c r="A7" s="4" t="s">
        <v>979</v>
      </c>
      <c r="J7" s="5" t="n">
        <v>33</v>
      </c>
      <c r="K7" s="5" t="n">
        <v>90</v>
      </c>
    </row>
    <row r="8" spans="1:11">
      <c r="A8" s="4" t="s">
        <v>980</v>
      </c>
      <c r="I8" s="5" t="n">
        <v>202</v>
      </c>
      <c r="J8" s="5" t="n">
        <v>-615</v>
      </c>
    </row>
    <row r="9" spans="1:11">
      <c r="A9" s="4" t="s">
        <v>981</v>
      </c>
      <c r="I9" s="5" t="n">
        <v>-8</v>
      </c>
      <c r="J9" s="5" t="n">
        <v>12</v>
      </c>
    </row>
    <row r="10" spans="1:11">
      <c r="A10" s="4" t="s">
        <v>982</v>
      </c>
      <c r="I10" s="5" t="n">
        <v>58</v>
      </c>
      <c r="J10" s="5" t="n">
        <v>-45</v>
      </c>
    </row>
    <row r="11" spans="1:11">
      <c r="A11" s="4" t="s">
        <v>978</v>
      </c>
      <c r="I11" s="6" t="n">
        <v>252</v>
      </c>
      <c r="J11" s="6" t="n">
        <v>-615</v>
      </c>
      <c r="K11" s="6" t="n">
        <v>90</v>
      </c>
    </row>
  </sheetData>
  <mergeCells count="3">
    <mergeCell ref="A1:A2"/>
    <mergeCell ref="B1:H1"/>
    <mergeCell ref="I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83</v>
      </c>
      <c r="B1" s="2" t="s">
        <v>395</v>
      </c>
      <c r="I1" s="2" t="s">
        <v>1</v>
      </c>
    </row>
    <row r="2" spans="1:11">
      <c r="B2" s="2" t="s">
        <v>2</v>
      </c>
      <c r="C2" s="2" t="s">
        <v>396</v>
      </c>
      <c r="D2" s="2" t="s">
        <v>4</v>
      </c>
      <c r="E2" s="2" t="s">
        <v>397</v>
      </c>
      <c r="F2" s="2" t="s">
        <v>38</v>
      </c>
      <c r="G2" s="2" t="s">
        <v>398</v>
      </c>
      <c r="H2" s="2" t="s">
        <v>399</v>
      </c>
      <c r="I2" s="2" t="s">
        <v>2</v>
      </c>
      <c r="J2" s="2" t="s">
        <v>38</v>
      </c>
      <c r="K2" s="2" t="s">
        <v>78</v>
      </c>
    </row>
    <row r="3" spans="1:11">
      <c r="A3" s="3" t="s">
        <v>343</v>
      </c>
    </row>
    <row r="4" spans="1:11">
      <c r="A4" s="4" t="s">
        <v>978</v>
      </c>
      <c r="B4" s="6" t="n">
        <v>20</v>
      </c>
      <c r="C4" s="6" t="n">
        <v>132</v>
      </c>
      <c r="D4" s="6" t="n">
        <v>54</v>
      </c>
      <c r="E4" s="6" t="n">
        <v>129</v>
      </c>
      <c r="F4" s="6" t="n">
        <v>-645</v>
      </c>
      <c r="G4" s="6" t="n">
        <v>15</v>
      </c>
      <c r="H4" s="6" t="n">
        <v>35</v>
      </c>
      <c r="I4" s="6" t="n">
        <v>335</v>
      </c>
      <c r="J4" s="6" t="n">
        <v>-595</v>
      </c>
      <c r="K4" s="6" t="n">
        <v>125</v>
      </c>
    </row>
    <row r="5" spans="1:11">
      <c r="A5" s="4" t="s">
        <v>348</v>
      </c>
    </row>
    <row r="6" spans="1:11">
      <c r="A6" s="3" t="s">
        <v>343</v>
      </c>
    </row>
    <row r="7" spans="1:11">
      <c r="A7" s="4" t="s">
        <v>984</v>
      </c>
      <c r="I7" s="5" t="n">
        <v>191</v>
      </c>
      <c r="J7" s="5" t="n">
        <v>546</v>
      </c>
      <c r="K7" s="5" t="n">
        <v>993</v>
      </c>
    </row>
    <row r="8" spans="1:11">
      <c r="A8" s="4" t="s">
        <v>985</v>
      </c>
      <c r="I8" s="5" t="n">
        <v>40</v>
      </c>
      <c r="J8" s="5" t="n">
        <v>47</v>
      </c>
      <c r="K8" s="5" t="n">
        <v>139</v>
      </c>
    </row>
    <row r="9" spans="1:11">
      <c r="A9" s="4" t="s">
        <v>986</v>
      </c>
      <c r="I9" s="5" t="n">
        <v>29</v>
      </c>
      <c r="J9" s="5" t="n">
        <v>-1097</v>
      </c>
      <c r="K9" s="5" t="n">
        <v>-1082</v>
      </c>
    </row>
    <row r="10" spans="1:11">
      <c r="A10" s="4" t="s">
        <v>987</v>
      </c>
      <c r="I10" s="5" t="n">
        <v>-8</v>
      </c>
      <c r="J10" s="5" t="n">
        <v>-145</v>
      </c>
      <c r="K10" s="5" t="n">
        <v>-50</v>
      </c>
    </row>
    <row r="11" spans="1:11">
      <c r="A11" s="4" t="s">
        <v>988</v>
      </c>
      <c r="J11" s="5" t="n">
        <v>34</v>
      </c>
      <c r="K11" s="5" t="n">
        <v>90</v>
      </c>
    </row>
    <row r="12" spans="1:11">
      <c r="A12" s="4" t="s">
        <v>978</v>
      </c>
      <c r="I12" s="6" t="n">
        <v>252</v>
      </c>
      <c r="J12" s="6" t="n">
        <v>-615</v>
      </c>
      <c r="K12" s="6" t="n">
        <v>90</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8</v>
      </c>
    </row>
    <row r="2" spans="1:3">
      <c r="A2" s="3" t="s">
        <v>243</v>
      </c>
    </row>
    <row r="3" spans="1:3">
      <c r="A3" s="4" t="s">
        <v>990</v>
      </c>
      <c r="B3" s="6" t="n">
        <v>84</v>
      </c>
      <c r="C3" s="6" t="n">
        <v>104</v>
      </c>
    </row>
    <row r="4" spans="1:3">
      <c r="A4" s="4" t="s">
        <v>991</v>
      </c>
      <c r="B4" s="5" t="n">
        <v>1004</v>
      </c>
      <c r="C4" s="5" t="n">
        <v>814</v>
      </c>
    </row>
    <row r="5" spans="1:3">
      <c r="A5" s="4" t="s">
        <v>992</v>
      </c>
      <c r="B5" s="5" t="n">
        <v>615</v>
      </c>
      <c r="C5" s="5" t="n">
        <v>579</v>
      </c>
    </row>
    <row r="6" spans="1:3">
      <c r="A6" s="4" t="s">
        <v>988</v>
      </c>
      <c r="B6" s="5" t="n">
        <v>117</v>
      </c>
      <c r="C6" s="5" t="n">
        <v>123</v>
      </c>
    </row>
    <row r="7" spans="1:3">
      <c r="A7" s="4" t="s">
        <v>993</v>
      </c>
      <c r="B7" s="5" t="n">
        <v>1820</v>
      </c>
      <c r="C7" s="5" t="n">
        <v>1620</v>
      </c>
    </row>
    <row r="8" spans="1:3">
      <c r="A8" s="4" t="s">
        <v>994</v>
      </c>
      <c r="B8" s="5" t="n">
        <v>-483</v>
      </c>
      <c r="C8" s="5" t="n">
        <v>-454</v>
      </c>
    </row>
    <row r="9" spans="1:3">
      <c r="A9" s="4" t="s">
        <v>995</v>
      </c>
      <c r="B9" s="5" t="n">
        <v>1337</v>
      </c>
      <c r="C9" s="5" t="n">
        <v>1166</v>
      </c>
    </row>
    <row r="10" spans="1:3">
      <c r="A10" s="4" t="s">
        <v>996</v>
      </c>
      <c r="B10" s="5" t="n">
        <v>714</v>
      </c>
      <c r="C10" s="5" t="n">
        <v>363</v>
      </c>
    </row>
    <row r="11" spans="1:3">
      <c r="A11" s="4" t="s">
        <v>997</v>
      </c>
      <c r="B11" s="5" t="n">
        <v>223</v>
      </c>
      <c r="C11" s="5" t="n">
        <v>143</v>
      </c>
    </row>
    <row r="12" spans="1:3">
      <c r="A12" s="4" t="s">
        <v>998</v>
      </c>
      <c r="B12" s="5" t="n">
        <v>937</v>
      </c>
      <c r="C12" s="5" t="n">
        <v>506</v>
      </c>
    </row>
    <row r="13" spans="1:3">
      <c r="A13" s="4" t="s">
        <v>999</v>
      </c>
      <c r="B13" s="6" t="n">
        <v>400</v>
      </c>
      <c r="C13" s="6" t="n">
        <v>6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0</v>
      </c>
      <c r="B1" s="2" t="s">
        <v>1</v>
      </c>
    </row>
    <row r="2" spans="1:4">
      <c r="B2" s="2" t="s">
        <v>2</v>
      </c>
      <c r="C2" s="2" t="s">
        <v>38</v>
      </c>
      <c r="D2" s="2" t="s">
        <v>78</v>
      </c>
    </row>
    <row r="3" spans="1:4">
      <c r="A3" s="3" t="s">
        <v>755</v>
      </c>
    </row>
    <row r="4" spans="1:4">
      <c r="A4" s="4" t="s">
        <v>1001</v>
      </c>
      <c r="B4" s="13" t="n">
        <v>0.0975</v>
      </c>
      <c r="C4" s="13" t="n">
        <v>0.117</v>
      </c>
      <c r="D4" s="13" t="n">
        <v>0.455</v>
      </c>
    </row>
    <row r="5" spans="1:4">
      <c r="A5" s="4" t="s">
        <v>1002</v>
      </c>
      <c r="B5" s="15" t="n">
        <v>0.8774999999999999</v>
      </c>
      <c r="C5" s="15" t="n">
        <v>0.468</v>
      </c>
    </row>
    <row r="6" spans="1:4">
      <c r="A6" s="4" t="s">
        <v>1003</v>
      </c>
      <c r="B6" s="13" t="n">
        <v>0.975</v>
      </c>
      <c r="C6" s="13" t="n">
        <v>0.585</v>
      </c>
      <c r="D6" s="13" t="n">
        <v>0.455</v>
      </c>
    </row>
    <row r="7" spans="1:4">
      <c r="A7" s="4" t="s">
        <v>1004</v>
      </c>
      <c r="B7" s="4" t="s">
        <v>517</v>
      </c>
      <c r="C7" s="4" t="s">
        <v>511</v>
      </c>
      <c r="D7" s="4" t="s">
        <v>917</v>
      </c>
    </row>
    <row r="8" spans="1:4">
      <c r="A8" s="4" t="s">
        <v>1005</v>
      </c>
      <c r="B8" s="4" t="s">
        <v>1006</v>
      </c>
      <c r="C8" s="4" t="s">
        <v>389</v>
      </c>
    </row>
    <row r="9" spans="1:4">
      <c r="A9" s="4" t="s">
        <v>1007</v>
      </c>
      <c r="B9" s="4" t="s">
        <v>917</v>
      </c>
      <c r="C9" s="4" t="s">
        <v>917</v>
      </c>
      <c r="D9" s="4" t="s">
        <v>917</v>
      </c>
    </row>
    <row r="10" spans="1:4">
      <c r="A10" s="4" t="s">
        <v>691</v>
      </c>
    </row>
    <row r="11" spans="1:4">
      <c r="A11" s="3" t="s">
        <v>755</v>
      </c>
    </row>
    <row r="12" spans="1:4">
      <c r="A12" s="4" t="s">
        <v>1008</v>
      </c>
      <c r="D12" s="13" t="n">
        <v>1.649124</v>
      </c>
    </row>
    <row r="13" spans="1:4">
      <c r="A13" s="4" t="s">
        <v>1009</v>
      </c>
      <c r="D13" s="13" t="n">
        <v>1.649124</v>
      </c>
    </row>
    <row r="14" spans="1:4">
      <c r="A14" s="4" t="s">
        <v>1010</v>
      </c>
      <c r="D14" s="4" t="s">
        <v>917</v>
      </c>
    </row>
    <row r="15" spans="1:4">
      <c r="A15" s="4" t="s">
        <v>1011</v>
      </c>
      <c r="D15" s="4" t="s">
        <v>917</v>
      </c>
    </row>
    <row r="16" spans="1:4">
      <c r="A16" s="4" t="s">
        <v>116</v>
      </c>
    </row>
    <row r="17" spans="1:4">
      <c r="A17" s="3" t="s">
        <v>755</v>
      </c>
    </row>
    <row r="18" spans="1:4">
      <c r="A18" s="4" t="s">
        <v>1008</v>
      </c>
      <c r="C18" s="13" t="n">
        <v>0.10416</v>
      </c>
      <c r="D18" s="13" t="n">
        <v>0.494792</v>
      </c>
    </row>
    <row r="19" spans="1:4">
      <c r="A19" s="4" t="s">
        <v>1009</v>
      </c>
      <c r="C19" s="13" t="n">
        <v>0.10416</v>
      </c>
      <c r="D19" s="13" t="n">
        <v>0.494792</v>
      </c>
    </row>
    <row r="20" spans="1:4">
      <c r="A20" s="4" t="s">
        <v>1010</v>
      </c>
      <c r="C20" s="4" t="s">
        <v>917</v>
      </c>
      <c r="D20" s="4" t="s">
        <v>917</v>
      </c>
    </row>
    <row r="21" spans="1:4">
      <c r="A21" s="4" t="s">
        <v>1011</v>
      </c>
      <c r="C21" s="4" t="s">
        <v>917</v>
      </c>
      <c r="D21" s="4" t="s">
        <v>917</v>
      </c>
    </row>
    <row r="22" spans="1:4">
      <c r="A22" s="4" t="s">
        <v>64</v>
      </c>
    </row>
    <row r="23" spans="1:4">
      <c r="A23" s="3" t="s">
        <v>755</v>
      </c>
    </row>
    <row r="24" spans="1:4">
      <c r="A24" s="4" t="s">
        <v>1008</v>
      </c>
      <c r="B24" s="13" t="n">
        <v>0.625</v>
      </c>
      <c r="C24" s="13" t="n">
        <v>0.522569</v>
      </c>
    </row>
    <row r="25" spans="1:4">
      <c r="A25" s="4" t="s">
        <v>1009</v>
      </c>
      <c r="B25" s="13" t="n">
        <v>0.625</v>
      </c>
      <c r="C25" s="13" t="n">
        <v>0.522569</v>
      </c>
    </row>
    <row r="26" spans="1:4">
      <c r="A26" s="4" t="s">
        <v>1010</v>
      </c>
      <c r="B26" s="4" t="s">
        <v>917</v>
      </c>
      <c r="C26" s="4" t="s">
        <v>917</v>
      </c>
      <c r="D26" s="4" t="s">
        <v>1012</v>
      </c>
    </row>
    <row r="27" spans="1:4">
      <c r="A27" s="4" t="s">
        <v>1011</v>
      </c>
      <c r="B27" s="4" t="s">
        <v>917</v>
      </c>
      <c r="C27" s="4" t="s">
        <v>917</v>
      </c>
      <c r="D27" s="4" t="s">
        <v>10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395</v>
      </c>
      <c r="J1" s="2" t="s">
        <v>1</v>
      </c>
    </row>
    <row r="2" spans="1:12">
      <c r="B2" s="2" t="s">
        <v>2</v>
      </c>
      <c r="C2" s="2" t="s">
        <v>396</v>
      </c>
      <c r="D2" s="2" t="s">
        <v>4</v>
      </c>
      <c r="E2" s="2" t="s">
        <v>397</v>
      </c>
      <c r="F2" s="2" t="s">
        <v>38</v>
      </c>
      <c r="G2" s="2" t="s">
        <v>398</v>
      </c>
      <c r="H2" s="2" t="s">
        <v>399</v>
      </c>
      <c r="I2" s="2" t="s">
        <v>400</v>
      </c>
      <c r="J2" s="2" t="s">
        <v>2</v>
      </c>
      <c r="K2" s="2" t="s">
        <v>38</v>
      </c>
      <c r="L2" s="2" t="s">
        <v>78</v>
      </c>
    </row>
    <row r="3" spans="1:12">
      <c r="A3" s="3" t="s">
        <v>1014</v>
      </c>
    </row>
    <row r="4" spans="1:12">
      <c r="A4" s="4" t="s">
        <v>1015</v>
      </c>
      <c r="J4" s="6" t="n">
        <v>4787</v>
      </c>
      <c r="K4" s="6" t="n">
        <v>-9362</v>
      </c>
      <c r="L4" s="6" t="n">
        <v>1390</v>
      </c>
    </row>
    <row r="5" spans="1:12">
      <c r="A5" s="4" t="s">
        <v>1016</v>
      </c>
      <c r="L5" s="5" t="n">
        <v>657</v>
      </c>
    </row>
    <row r="6" spans="1:12">
      <c r="A6" s="4" t="s">
        <v>104</v>
      </c>
      <c r="B6" s="6" t="n">
        <v>-1109</v>
      </c>
      <c r="C6" s="6" t="n">
        <v>2513</v>
      </c>
      <c r="D6" s="6" t="n">
        <v>2741</v>
      </c>
      <c r="E6" s="6" t="n">
        <v>642</v>
      </c>
      <c r="F6" s="6" t="n">
        <v>1174</v>
      </c>
      <c r="G6" s="6" t="n">
        <v>-1237</v>
      </c>
      <c r="H6" s="6" t="n">
        <v>4654</v>
      </c>
      <c r="I6" s="6" t="n">
        <v>-13953</v>
      </c>
      <c r="J6" s="5" t="n">
        <v>4787</v>
      </c>
      <c r="K6" s="5" t="n">
        <v>-9362</v>
      </c>
      <c r="L6" s="5" t="n">
        <v>2047</v>
      </c>
    </row>
    <row r="7" spans="1:12">
      <c r="A7" s="4" t="s">
        <v>1017</v>
      </c>
      <c r="J7" s="5" t="n">
        <v>-67</v>
      </c>
      <c r="K7" s="5" t="n">
        <v>-56</v>
      </c>
    </row>
    <row r="8" spans="1:12">
      <c r="A8" s="4" t="s">
        <v>1018</v>
      </c>
      <c r="J8" s="5" t="n">
        <v>4720</v>
      </c>
      <c r="K8" s="5" t="n">
        <v>-9418</v>
      </c>
      <c r="L8" s="5" t="n">
        <v>2047</v>
      </c>
    </row>
    <row r="9" spans="1:12">
      <c r="A9" s="3" t="s">
        <v>1019</v>
      </c>
    </row>
    <row r="10" spans="1:12">
      <c r="A10" s="4" t="s">
        <v>1020</v>
      </c>
      <c r="J10" s="5" t="n">
        <v>4720</v>
      </c>
      <c r="K10" s="5" t="n">
        <v>-9418</v>
      </c>
      <c r="L10" s="5" t="n">
        <v>1390</v>
      </c>
    </row>
    <row r="11" spans="1:12">
      <c r="A11" s="4" t="s">
        <v>1021</v>
      </c>
      <c r="L11" s="5" t="n">
        <v>3090</v>
      </c>
    </row>
    <row r="12" spans="1:12">
      <c r="A12" s="4" t="s">
        <v>110</v>
      </c>
      <c r="J12" s="5" t="n">
        <v>4714</v>
      </c>
      <c r="K12" s="5" t="n">
        <v>-9418</v>
      </c>
      <c r="L12" s="5" t="n">
        <v>4480</v>
      </c>
    </row>
    <row r="13" spans="1:12">
      <c r="A13" s="4" t="s">
        <v>111</v>
      </c>
      <c r="L13" s="5" t="n">
        <v>657</v>
      </c>
    </row>
    <row r="14" spans="1:12">
      <c r="A14" s="4" t="s">
        <v>1022</v>
      </c>
      <c r="J14" s="6" t="n">
        <v>4714</v>
      </c>
      <c r="K14" s="6" t="n">
        <v>-9418</v>
      </c>
      <c r="L14" s="6" t="n">
        <v>5137</v>
      </c>
    </row>
    <row r="15" spans="1:12">
      <c r="A15" s="3" t="s">
        <v>1023</v>
      </c>
    </row>
    <row r="16" spans="1:12">
      <c r="A16" s="4" t="s">
        <v>1024</v>
      </c>
      <c r="J16" s="5" t="n">
        <v>11784222</v>
      </c>
      <c r="K16" s="5" t="n">
        <v>9437824</v>
      </c>
      <c r="L16" s="5" t="n">
        <v>761112</v>
      </c>
    </row>
    <row r="17" spans="1:12">
      <c r="A17" s="4" t="s">
        <v>1025</v>
      </c>
      <c r="J17" s="5" t="n">
        <v>4285</v>
      </c>
    </row>
    <row r="18" spans="1:12">
      <c r="A18" s="4" t="s">
        <v>1026</v>
      </c>
      <c r="J18" s="5" t="n">
        <v>97269</v>
      </c>
    </row>
    <row r="19" spans="1:12">
      <c r="A19" s="4" t="s">
        <v>1027</v>
      </c>
      <c r="J19" s="5" t="n">
        <v>11885776</v>
      </c>
      <c r="K19" s="5" t="n">
        <v>9437824</v>
      </c>
      <c r="L19" s="5" t="n">
        <v>5535545</v>
      </c>
    </row>
    <row r="20" spans="1:12">
      <c r="A20" s="3" t="s">
        <v>1028</v>
      </c>
    </row>
    <row r="21" spans="1:12">
      <c r="A21" s="4" t="s">
        <v>106</v>
      </c>
      <c r="J21" s="7" t="n">
        <v>0.4</v>
      </c>
      <c r="K21" s="6" t="n">
        <v>-1</v>
      </c>
      <c r="L21" s="7" t="n">
        <v>1.82</v>
      </c>
    </row>
    <row r="22" spans="1:12">
      <c r="A22" s="4" t="s">
        <v>107</v>
      </c>
      <c r="L22" s="8" t="n">
        <v>0.85</v>
      </c>
    </row>
    <row r="23" spans="1:12">
      <c r="A23" s="4" t="s">
        <v>108</v>
      </c>
      <c r="B23" s="7" t="n">
        <v>-0.1</v>
      </c>
      <c r="C23" s="7" t="n">
        <v>0.21</v>
      </c>
      <c r="D23" s="7" t="n">
        <v>0.23</v>
      </c>
      <c r="E23" s="7" t="n">
        <v>0.05</v>
      </c>
      <c r="F23" s="7" t="n">
        <v>0.1</v>
      </c>
      <c r="G23" s="7" t="n">
        <v>-0.11</v>
      </c>
      <c r="H23" s="7" t="n">
        <v>0.4</v>
      </c>
      <c r="I23" s="7" t="n">
        <v>-4.75</v>
      </c>
      <c r="J23" s="8" t="n">
        <v>0.4</v>
      </c>
      <c r="K23" s="5" t="n">
        <v>-1</v>
      </c>
      <c r="L23" s="8" t="n">
        <v>2.67</v>
      </c>
    </row>
    <row r="24" spans="1:12">
      <c r="A24" s="4" t="s">
        <v>110</v>
      </c>
      <c r="J24" s="8" t="n">
        <v>0.4</v>
      </c>
      <c r="K24" s="5" t="n">
        <v>-1</v>
      </c>
      <c r="L24" s="8" t="n">
        <v>0.78</v>
      </c>
    </row>
    <row r="25" spans="1:12">
      <c r="A25" s="4" t="s">
        <v>111</v>
      </c>
      <c r="L25" s="8" t="n">
        <v>0.13</v>
      </c>
    </row>
    <row r="26" spans="1:12">
      <c r="A26" s="4" t="s">
        <v>112</v>
      </c>
      <c r="B26" s="7" t="n">
        <v>-0.1</v>
      </c>
      <c r="C26" s="7" t="n">
        <v>0.21</v>
      </c>
      <c r="D26" s="7" t="n">
        <v>0.23</v>
      </c>
      <c r="E26" s="7" t="n">
        <v>0.05</v>
      </c>
      <c r="F26" s="7" t="n">
        <v>0.1</v>
      </c>
      <c r="G26" s="7" t="n">
        <v>-0.11</v>
      </c>
      <c r="H26" s="7" t="n">
        <v>0.37</v>
      </c>
      <c r="I26" s="7" t="n">
        <v>-4.75</v>
      </c>
      <c r="J26" s="7" t="n">
        <v>0.4</v>
      </c>
      <c r="K26" s="6" t="n">
        <v>-1</v>
      </c>
      <c r="L26" s="7" t="n">
        <v>0.91</v>
      </c>
    </row>
    <row r="27" spans="1:12">
      <c r="A27" s="4" t="s">
        <v>116</v>
      </c>
    </row>
    <row r="28" spans="1:12">
      <c r="A28" s="3" t="s">
        <v>1019</v>
      </c>
    </row>
    <row r="29" spans="1:12">
      <c r="A29" s="4" t="s">
        <v>1029</v>
      </c>
      <c r="J29" s="6" t="n">
        <v>-6</v>
      </c>
    </row>
    <row r="30" spans="1:12">
      <c r="A30" s="3" t="s">
        <v>1023</v>
      </c>
    </row>
    <row r="31" spans="1:12">
      <c r="A31" s="4" t="s">
        <v>1030</v>
      </c>
      <c r="L31" s="5" t="n">
        <v>477443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8</v>
      </c>
      <c r="D2" s="2" t="s">
        <v>78</v>
      </c>
    </row>
    <row r="3" spans="1:4">
      <c r="A3" s="3" t="s">
        <v>1032</v>
      </c>
    </row>
    <row r="4" spans="1:4">
      <c r="A4" s="4" t="s">
        <v>1033</v>
      </c>
      <c r="B4" s="5" t="n">
        <v>844878</v>
      </c>
      <c r="C4" s="5" t="n">
        <v>1917236</v>
      </c>
      <c r="D4" s="5" t="n">
        <v>1467746</v>
      </c>
    </row>
    <row r="5" spans="1:4">
      <c r="A5" s="4" t="s">
        <v>903</v>
      </c>
    </row>
    <row r="6" spans="1:4">
      <c r="A6" s="3" t="s">
        <v>1032</v>
      </c>
    </row>
    <row r="7" spans="1:4">
      <c r="A7" s="4" t="s">
        <v>1033</v>
      </c>
      <c r="C7" s="5" t="n">
        <v>258</v>
      </c>
      <c r="D7" s="5" t="n">
        <v>865</v>
      </c>
    </row>
    <row r="8" spans="1:4">
      <c r="A8" s="4" t="s">
        <v>1034</v>
      </c>
    </row>
    <row r="9" spans="1:4">
      <c r="A9" s="3" t="s">
        <v>1032</v>
      </c>
    </row>
    <row r="10" spans="1:4">
      <c r="A10" s="4" t="s">
        <v>1033</v>
      </c>
      <c r="B10" s="5" t="n">
        <v>79456</v>
      </c>
      <c r="C10" s="5" t="n">
        <v>48869</v>
      </c>
    </row>
    <row r="11" spans="1:4">
      <c r="A11" s="4" t="s">
        <v>1035</v>
      </c>
    </row>
    <row r="12" spans="1:4">
      <c r="A12" s="3" t="s">
        <v>1032</v>
      </c>
    </row>
    <row r="13" spans="1:4">
      <c r="A13" s="4" t="s">
        <v>1033</v>
      </c>
      <c r="B13" s="5" t="n">
        <v>11056</v>
      </c>
      <c r="C13" s="5" t="n">
        <v>66153</v>
      </c>
      <c r="D13" s="5" t="n">
        <v>66153</v>
      </c>
    </row>
    <row r="14" spans="1:4">
      <c r="A14" s="4" t="s">
        <v>691</v>
      </c>
    </row>
    <row r="15" spans="1:4">
      <c r="A15" s="3" t="s">
        <v>1032</v>
      </c>
    </row>
    <row r="16" spans="1:4">
      <c r="A16" s="4" t="s">
        <v>1033</v>
      </c>
      <c r="D16" s="5" t="n">
        <v>598991</v>
      </c>
    </row>
    <row r="17" spans="1:4">
      <c r="A17" s="4" t="s">
        <v>116</v>
      </c>
    </row>
    <row r="18" spans="1:4">
      <c r="A18" s="3" t="s">
        <v>1032</v>
      </c>
    </row>
    <row r="19" spans="1:4">
      <c r="A19" s="4" t="s">
        <v>1033</v>
      </c>
      <c r="C19" s="5" t="n">
        <v>970606</v>
      </c>
    </row>
    <row r="20" spans="1:4">
      <c r="A20" s="4" t="s">
        <v>64</v>
      </c>
    </row>
    <row r="21" spans="1:4">
      <c r="A21" s="3" t="s">
        <v>1032</v>
      </c>
    </row>
    <row r="22" spans="1:4">
      <c r="A22" s="4" t="s">
        <v>1033</v>
      </c>
      <c r="B22" s="5" t="n">
        <v>668111</v>
      </c>
      <c r="C22" s="5" t="n">
        <v>560115</v>
      </c>
    </row>
    <row r="23" spans="1:4">
      <c r="A23" s="4" t="s">
        <v>728</v>
      </c>
    </row>
    <row r="24" spans="1:4">
      <c r="A24" s="3" t="s">
        <v>1032</v>
      </c>
    </row>
    <row r="25" spans="1:4">
      <c r="A25" s="4" t="s">
        <v>1033</v>
      </c>
      <c r="C25" s="5" t="n">
        <v>97269</v>
      </c>
      <c r="D25" s="5" t="n">
        <v>77336</v>
      </c>
    </row>
    <row r="26" spans="1:4">
      <c r="A26" s="4" t="s">
        <v>1036</v>
      </c>
    </row>
    <row r="27" spans="1:4">
      <c r="A27" s="3" t="s">
        <v>1032</v>
      </c>
    </row>
    <row r="28" spans="1:4">
      <c r="A28" s="4" t="s">
        <v>1033</v>
      </c>
      <c r="C28" s="5" t="n">
        <v>49636</v>
      </c>
      <c r="D28" s="5" t="n">
        <v>101213</v>
      </c>
    </row>
    <row r="29" spans="1:4">
      <c r="A29" s="4" t="s">
        <v>776</v>
      </c>
    </row>
    <row r="30" spans="1:4">
      <c r="A30" s="3" t="s">
        <v>1032</v>
      </c>
    </row>
    <row r="31" spans="1:4">
      <c r="A31" s="4" t="s">
        <v>1033</v>
      </c>
      <c r="C31" s="5" t="n">
        <v>53608</v>
      </c>
      <c r="D31" s="5" t="n">
        <v>576923</v>
      </c>
    </row>
    <row r="32" spans="1:4">
      <c r="A32" s="4" t="s">
        <v>1037</v>
      </c>
    </row>
    <row r="33" spans="1:4">
      <c r="A33" s="3" t="s">
        <v>1032</v>
      </c>
    </row>
    <row r="34" spans="1:4">
      <c r="A34" s="4" t="s">
        <v>1033</v>
      </c>
      <c r="B34" s="5" t="n">
        <v>86255</v>
      </c>
      <c r="C34" s="5" t="n">
        <v>70722</v>
      </c>
      <c r="D34" s="5" t="n">
        <v>46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5"/>
  </cols>
  <sheetData>
    <row r="1" spans="1:4">
      <c r="A1" s="1" t="s">
        <v>1038</v>
      </c>
      <c r="B1" s="2" t="s">
        <v>1</v>
      </c>
    </row>
    <row r="2" spans="1:4">
      <c r="B2" s="2" t="s">
        <v>1039</v>
      </c>
      <c r="C2" s="2" t="s">
        <v>369</v>
      </c>
      <c r="D2" s="2" t="s">
        <v>740</v>
      </c>
    </row>
    <row r="3" spans="1:4">
      <c r="A3" s="3" t="s">
        <v>1040</v>
      </c>
    </row>
    <row r="4" spans="1:4">
      <c r="A4" s="4" t="s">
        <v>508</v>
      </c>
      <c r="B4" s="6" t="n">
        <v>1779000</v>
      </c>
      <c r="C4" s="6" t="n">
        <v>1700000</v>
      </c>
      <c r="D4" s="6" t="n">
        <v>1619000</v>
      </c>
    </row>
    <row r="5" spans="1:4">
      <c r="A5" s="4" t="s">
        <v>1041</v>
      </c>
      <c r="B5" s="6" t="n">
        <v>333000</v>
      </c>
      <c r="C5" s="5" t="n">
        <v>306000</v>
      </c>
      <c r="D5" s="5" t="n">
        <v>190000</v>
      </c>
    </row>
    <row r="6" spans="1:4">
      <c r="A6" s="4" t="s">
        <v>1042</v>
      </c>
      <c r="B6" s="4" t="s">
        <v>573</v>
      </c>
    </row>
    <row r="7" spans="1:4">
      <c r="A7" s="4" t="s">
        <v>1043</v>
      </c>
      <c r="B7" s="4" t="s">
        <v>1044</v>
      </c>
    </row>
    <row r="8" spans="1:4">
      <c r="A8" s="4" t="s">
        <v>1045</v>
      </c>
      <c r="B8" s="6" t="n">
        <v>41008000</v>
      </c>
      <c r="C8" s="5" t="n">
        <v>37134000</v>
      </c>
      <c r="D8" s="5" t="n">
        <v>37092000</v>
      </c>
    </row>
    <row r="9" spans="1:4">
      <c r="A9" s="4" t="s">
        <v>1046</v>
      </c>
      <c r="B9" s="5" t="n">
        <v>2</v>
      </c>
    </row>
    <row r="10" spans="1:4">
      <c r="A10" s="4" t="s">
        <v>1047</v>
      </c>
      <c r="B10" s="5" t="n">
        <v>0</v>
      </c>
    </row>
    <row r="11" spans="1:4">
      <c r="A11" s="4" t="s">
        <v>1048</v>
      </c>
      <c r="B11" s="6" t="n">
        <v>0</v>
      </c>
      <c r="C11" s="5" t="n">
        <v>9000</v>
      </c>
      <c r="D11" s="6" t="n">
        <v>105000</v>
      </c>
    </row>
    <row r="12" spans="1:4">
      <c r="A12" s="4" t="s">
        <v>1049</v>
      </c>
      <c r="D12" s="5" t="n">
        <v>3</v>
      </c>
    </row>
    <row r="13" spans="1:4">
      <c r="A13" s="4" t="s">
        <v>1050</v>
      </c>
      <c r="B13" s="5" t="n">
        <v>65000</v>
      </c>
      <c r="C13" s="5" t="n">
        <v>71000</v>
      </c>
      <c r="D13" s="6" t="n">
        <v>86000</v>
      </c>
    </row>
    <row r="14" spans="1:4">
      <c r="A14" s="4" t="s">
        <v>1051</v>
      </c>
      <c r="B14" s="5" t="n">
        <v>71000</v>
      </c>
      <c r="C14" s="5" t="n">
        <v>67000</v>
      </c>
      <c r="D14" s="5" t="n">
        <v>73000</v>
      </c>
    </row>
    <row r="15" spans="1:4">
      <c r="A15" s="4" t="s">
        <v>1052</v>
      </c>
    </row>
    <row r="16" spans="1:4">
      <c r="A16" s="3" t="s">
        <v>1040</v>
      </c>
    </row>
    <row r="17" spans="1:4">
      <c r="A17" s="4" t="s">
        <v>1053</v>
      </c>
      <c r="C17" s="5" t="n">
        <v>154000</v>
      </c>
    </row>
    <row r="18" spans="1:4">
      <c r="A18" s="4" t="s">
        <v>1048</v>
      </c>
      <c r="B18" s="6" t="n">
        <v>160000</v>
      </c>
      <c r="C18" s="5" t="n">
        <v>154000</v>
      </c>
      <c r="D18" s="5" t="n">
        <v>199000</v>
      </c>
    </row>
    <row r="19" spans="1:4">
      <c r="A19" s="4" t="s">
        <v>1054</v>
      </c>
    </row>
    <row r="20" spans="1:4">
      <c r="A20" s="3" t="s">
        <v>1040</v>
      </c>
    </row>
    <row r="21" spans="1:4">
      <c r="A21" s="4" t="s">
        <v>1055</v>
      </c>
      <c r="B21" s="5" t="n">
        <v>1</v>
      </c>
    </row>
    <row r="22" spans="1:4">
      <c r="A22" s="4" t="s">
        <v>1056</v>
      </c>
    </row>
    <row r="23" spans="1:4">
      <c r="A23" s="3" t="s">
        <v>1040</v>
      </c>
    </row>
    <row r="24" spans="1:4">
      <c r="A24" s="4" t="s">
        <v>1055</v>
      </c>
      <c r="B24" s="5" t="n">
        <v>1</v>
      </c>
    </row>
    <row r="25" spans="1:4">
      <c r="A25" s="4" t="s">
        <v>593</v>
      </c>
    </row>
    <row r="26" spans="1:4">
      <c r="A26" s="3" t="s">
        <v>1040</v>
      </c>
    </row>
    <row r="27" spans="1:4">
      <c r="A27" s="4" t="s">
        <v>1057</v>
      </c>
      <c r="B27" s="4" t="s">
        <v>530</v>
      </c>
    </row>
    <row r="28" spans="1:4">
      <c r="A28" s="4" t="s">
        <v>1058</v>
      </c>
      <c r="B28" s="4" t="s">
        <v>573</v>
      </c>
    </row>
    <row r="29" spans="1:4">
      <c r="A29" s="4" t="s">
        <v>1059</v>
      </c>
      <c r="B29" s="4" t="s">
        <v>1060</v>
      </c>
    </row>
    <row r="30" spans="1:4">
      <c r="A30" s="4" t="s">
        <v>1061</v>
      </c>
      <c r="B30" s="4" t="s">
        <v>659</v>
      </c>
    </row>
    <row r="31" spans="1:4">
      <c r="A31" s="4" t="s">
        <v>1062</v>
      </c>
      <c r="B31" s="4" t="s">
        <v>551</v>
      </c>
    </row>
    <row r="32" spans="1:4">
      <c r="A32" s="4" t="s">
        <v>1063</v>
      </c>
      <c r="B32" s="4" t="s">
        <v>1064</v>
      </c>
    </row>
    <row r="33" spans="1:4">
      <c r="A33" s="4" t="s">
        <v>376</v>
      </c>
    </row>
    <row r="34" spans="1:4">
      <c r="A34" s="3" t="s">
        <v>1040</v>
      </c>
    </row>
    <row r="35" spans="1:4">
      <c r="A35" s="4" t="s">
        <v>1057</v>
      </c>
      <c r="B35" s="4" t="s">
        <v>1065</v>
      </c>
    </row>
    <row r="36" spans="1:4">
      <c r="A36" s="4" t="s">
        <v>1066</v>
      </c>
      <c r="B36" s="4" t="s">
        <v>528</v>
      </c>
    </row>
    <row r="37" spans="1:4">
      <c r="A37" s="4" t="s">
        <v>1058</v>
      </c>
      <c r="B37" s="4" t="s">
        <v>384</v>
      </c>
    </row>
    <row r="38" spans="1:4">
      <c r="A38" s="4" t="s">
        <v>1059</v>
      </c>
      <c r="B38" s="4" t="s">
        <v>1067</v>
      </c>
    </row>
    <row r="39" spans="1:4">
      <c r="A39" s="4" t="s">
        <v>1061</v>
      </c>
      <c r="B39" s="4" t="s">
        <v>1068</v>
      </c>
    </row>
    <row r="40" spans="1:4">
      <c r="A40" s="4" t="s">
        <v>1062</v>
      </c>
      <c r="B40" s="4" t="s">
        <v>625</v>
      </c>
    </row>
    <row r="41" spans="1:4">
      <c r="A41" s="4" t="s">
        <v>1063</v>
      </c>
      <c r="B41" s="4" t="s">
        <v>629</v>
      </c>
    </row>
    <row r="42" spans="1:4">
      <c r="A42" s="4" t="s">
        <v>1069</v>
      </c>
    </row>
    <row r="43" spans="1:4">
      <c r="A43" s="3" t="s">
        <v>1040</v>
      </c>
    </row>
    <row r="44" spans="1:4">
      <c r="A44" s="4" t="s">
        <v>1045</v>
      </c>
      <c r="B44" s="6" t="n">
        <v>4834000</v>
      </c>
      <c r="C44" s="6" t="n">
        <v>3800000</v>
      </c>
      <c r="D44" s="6" t="n">
        <v>312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422</v>
      </c>
    </row>
    <row r="2" spans="1:2">
      <c r="A2" s="3" t="s">
        <v>249</v>
      </c>
    </row>
    <row r="3" spans="1:2">
      <c r="A3" s="4" t="s">
        <v>664</v>
      </c>
      <c r="B3" s="6" t="n">
        <v>138</v>
      </c>
    </row>
    <row r="4" spans="1:2">
      <c r="A4" s="4" t="s">
        <v>665</v>
      </c>
      <c r="B4" s="5" t="n">
        <v>61</v>
      </c>
    </row>
    <row r="5" spans="1:2">
      <c r="A5" s="4" t="s">
        <v>666</v>
      </c>
      <c r="B5" s="5" t="n">
        <v>47</v>
      </c>
    </row>
    <row r="6" spans="1:2">
      <c r="A6" s="4" t="s">
        <v>1071</v>
      </c>
      <c r="B6" s="6" t="n">
        <v>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395</v>
      </c>
      <c r="J1" s="2" t="s">
        <v>1</v>
      </c>
    </row>
    <row r="2" spans="1:12">
      <c r="B2" s="2" t="s">
        <v>2</v>
      </c>
      <c r="C2" s="2" t="s">
        <v>396</v>
      </c>
      <c r="D2" s="2" t="s">
        <v>4</v>
      </c>
      <c r="E2" s="2" t="s">
        <v>397</v>
      </c>
      <c r="F2" s="2" t="s">
        <v>38</v>
      </c>
      <c r="G2" s="2" t="s">
        <v>398</v>
      </c>
      <c r="H2" s="2" t="s">
        <v>399</v>
      </c>
      <c r="I2" s="2" t="s">
        <v>400</v>
      </c>
      <c r="J2" s="2" t="s">
        <v>2</v>
      </c>
      <c r="K2" s="2" t="s">
        <v>38</v>
      </c>
      <c r="L2" s="2" t="s">
        <v>78</v>
      </c>
    </row>
    <row r="3" spans="1:12">
      <c r="A3" s="3" t="s">
        <v>252</v>
      </c>
    </row>
    <row r="4" spans="1:12">
      <c r="A4" s="4" t="s">
        <v>79</v>
      </c>
      <c r="B4" s="6" t="n">
        <v>15082</v>
      </c>
      <c r="C4" s="6" t="n">
        <v>15462</v>
      </c>
      <c r="D4" s="6" t="n">
        <v>17834</v>
      </c>
      <c r="E4" s="6" t="n">
        <v>16679</v>
      </c>
      <c r="F4" s="6" t="n">
        <v>15278</v>
      </c>
      <c r="G4" s="6" t="n">
        <v>15562</v>
      </c>
      <c r="H4" s="6" t="n">
        <v>14252</v>
      </c>
      <c r="I4" s="6" t="n">
        <v>10361</v>
      </c>
      <c r="J4" s="6" t="n">
        <v>65057</v>
      </c>
      <c r="K4" s="6" t="n">
        <v>55453</v>
      </c>
      <c r="L4" s="6" t="n">
        <v>50647</v>
      </c>
    </row>
    <row r="5" spans="1:12">
      <c r="A5" s="4" t="s">
        <v>1073</v>
      </c>
      <c r="B5" s="5" t="n">
        <v>13202</v>
      </c>
      <c r="C5" s="5" t="n">
        <v>14266</v>
      </c>
      <c r="D5" s="5" t="n">
        <v>14876</v>
      </c>
      <c r="E5" s="5" t="n">
        <v>14561</v>
      </c>
      <c r="F5" s="5" t="n">
        <v>14040</v>
      </c>
      <c r="G5" s="5" t="n">
        <v>14417</v>
      </c>
      <c r="H5" s="5" t="n">
        <v>12719</v>
      </c>
      <c r="I5" s="5" t="n">
        <v>11001</v>
      </c>
      <c r="J5" s="5" t="n">
        <v>56905</v>
      </c>
      <c r="K5" s="5" t="n">
        <v>52177</v>
      </c>
      <c r="L5" s="5" t="n">
        <v>48624</v>
      </c>
    </row>
    <row r="6" spans="1:12">
      <c r="A6" s="4" t="s">
        <v>88</v>
      </c>
      <c r="B6" s="5" t="n">
        <v>1880</v>
      </c>
      <c r="C6" s="5" t="n">
        <v>1196</v>
      </c>
      <c r="D6" s="5" t="n">
        <v>2958</v>
      </c>
      <c r="E6" s="5" t="n">
        <v>2118</v>
      </c>
      <c r="F6" s="5" t="n">
        <v>1238</v>
      </c>
      <c r="G6" s="5" t="n">
        <v>1145</v>
      </c>
      <c r="H6" s="5" t="n">
        <v>1533</v>
      </c>
      <c r="I6" s="5" t="n">
        <v>-640</v>
      </c>
      <c r="J6" s="5" t="n">
        <v>8152</v>
      </c>
      <c r="K6" s="5" t="n">
        <v>3276</v>
      </c>
      <c r="L6" s="5" t="n">
        <v>2023</v>
      </c>
    </row>
    <row r="7" spans="1:12">
      <c r="A7" s="4" t="s">
        <v>1074</v>
      </c>
      <c r="B7" s="5" t="n">
        <v>-17</v>
      </c>
      <c r="C7" s="5" t="n">
        <v>3716</v>
      </c>
      <c r="D7" s="5" t="n">
        <v>1895</v>
      </c>
      <c r="E7" s="5" t="n">
        <v>-24</v>
      </c>
      <c r="F7" s="5" t="n">
        <v>2004</v>
      </c>
      <c r="G7" s="5" t="n">
        <v>-46</v>
      </c>
      <c r="H7" s="5" t="n">
        <v>4852</v>
      </c>
      <c r="I7" s="5" t="n">
        <v>-3</v>
      </c>
      <c r="J7" s="5" t="n">
        <v>5570</v>
      </c>
      <c r="K7" s="5" t="n">
        <v>6807</v>
      </c>
      <c r="L7" s="5" t="n">
        <v>23132</v>
      </c>
    </row>
    <row r="8" spans="1:12">
      <c r="A8" s="4" t="s">
        <v>90</v>
      </c>
      <c r="B8" s="5" t="n">
        <v>-469</v>
      </c>
      <c r="C8" s="5" t="n">
        <v>-41</v>
      </c>
      <c r="D8" s="5" t="n">
        <v>63</v>
      </c>
      <c r="E8" s="5" t="n">
        <v>229</v>
      </c>
      <c r="F8" s="5" t="n">
        <v>-105</v>
      </c>
      <c r="G8" s="5" t="n">
        <v>159</v>
      </c>
      <c r="H8" s="5" t="n">
        <v>25</v>
      </c>
      <c r="I8" s="5" t="n">
        <v>111</v>
      </c>
      <c r="J8" s="5" t="n">
        <v>-218</v>
      </c>
      <c r="K8" s="5" t="n">
        <v>190</v>
      </c>
      <c r="L8" s="5" t="n">
        <v>-244</v>
      </c>
    </row>
    <row r="9" spans="1:12">
      <c r="A9" s="4" t="s">
        <v>91</v>
      </c>
      <c r="B9" s="5" t="n">
        <v>-402</v>
      </c>
      <c r="C9" s="5" t="n">
        <v>116</v>
      </c>
      <c r="D9" s="5" t="n">
        <v>156</v>
      </c>
      <c r="E9" s="5" t="n">
        <v>447</v>
      </c>
      <c r="F9" s="5" t="n">
        <v>20</v>
      </c>
      <c r="G9" s="5" t="n">
        <v>14</v>
      </c>
      <c r="H9" s="5" t="n">
        <v>227</v>
      </c>
      <c r="I9" s="5" t="n">
        <v>175</v>
      </c>
      <c r="J9" s="5" t="n">
        <v>317</v>
      </c>
      <c r="K9" s="5" t="n">
        <v>436</v>
      </c>
      <c r="L9" s="5" t="n">
        <v>6377</v>
      </c>
    </row>
    <row r="10" spans="1:12">
      <c r="A10" s="4" t="s">
        <v>92</v>
      </c>
      <c r="B10" s="5" t="n">
        <v>-26</v>
      </c>
      <c r="C10" s="5" t="n">
        <v>-23</v>
      </c>
      <c r="D10" s="5" t="n">
        <v>-20</v>
      </c>
      <c r="E10" s="5" t="n">
        <v>-14</v>
      </c>
      <c r="F10" s="5" t="n">
        <v>-28</v>
      </c>
      <c r="G10" s="5" t="n">
        <v>-43</v>
      </c>
      <c r="H10" s="5" t="n">
        <v>-39</v>
      </c>
      <c r="I10" s="5" t="n">
        <v>-1</v>
      </c>
      <c r="J10" s="5" t="n">
        <v>-83</v>
      </c>
      <c r="K10" s="5" t="n">
        <v>-111</v>
      </c>
      <c r="L10" s="5" t="n">
        <v>55</v>
      </c>
    </row>
    <row r="11" spans="1:12">
      <c r="A11" s="4" t="s">
        <v>93</v>
      </c>
      <c r="B11" s="5" t="n">
        <v>-2153</v>
      </c>
      <c r="C11" s="5" t="n">
        <v>-2154</v>
      </c>
      <c r="D11" s="5" t="n">
        <v>-2091</v>
      </c>
      <c r="E11" s="5" t="n">
        <v>-1928</v>
      </c>
      <c r="F11" s="5" t="n">
        <v>-1706</v>
      </c>
      <c r="G11" s="5" t="n">
        <v>-1405</v>
      </c>
      <c r="H11" s="5" t="n">
        <v>-1092</v>
      </c>
      <c r="I11" s="5" t="n">
        <v>-971</v>
      </c>
      <c r="J11" s="5" t="n">
        <v>-8326</v>
      </c>
      <c r="K11" s="5" t="n">
        <v>-5174</v>
      </c>
      <c r="L11" s="5" t="n">
        <v>-4710</v>
      </c>
    </row>
    <row r="12" spans="1:12">
      <c r="A12" s="4" t="s">
        <v>94</v>
      </c>
      <c r="F12" s="5" t="n">
        <v>-167</v>
      </c>
      <c r="I12" s="5" t="n">
        <v>-800</v>
      </c>
      <c r="K12" s="5" t="n">
        <v>-967</v>
      </c>
      <c r="L12" s="5" t="n">
        <v>-2187</v>
      </c>
    </row>
    <row r="13" spans="1:12">
      <c r="A13" s="4" t="s">
        <v>95</v>
      </c>
      <c r="E13" s="5" t="n">
        <v>93</v>
      </c>
      <c r="F13" s="5" t="n">
        <v>-553</v>
      </c>
      <c r="G13" s="5" t="n">
        <v>-848</v>
      </c>
      <c r="H13" s="5" t="n">
        <v>-479</v>
      </c>
      <c r="I13" s="5" t="n">
        <v>-271</v>
      </c>
      <c r="J13" s="5" t="n">
        <v>93</v>
      </c>
      <c r="K13" s="5" t="n">
        <v>-2151</v>
      </c>
      <c r="L13" s="5" t="n">
        <v>-1477</v>
      </c>
    </row>
    <row r="14" spans="1:12">
      <c r="A14" s="4" t="s">
        <v>96</v>
      </c>
      <c r="B14" s="5" t="n">
        <v>-1187</v>
      </c>
      <c r="C14" s="5" t="n">
        <v>2810</v>
      </c>
      <c r="D14" s="5" t="n">
        <v>2961</v>
      </c>
      <c r="E14" s="5" t="n">
        <v>921</v>
      </c>
      <c r="F14" s="5" t="n">
        <v>703</v>
      </c>
      <c r="G14" s="5" t="n">
        <v>-1024</v>
      </c>
      <c r="H14" s="5" t="n">
        <v>5027</v>
      </c>
      <c r="I14" s="5" t="n">
        <v>-2400</v>
      </c>
      <c r="J14" s="5" t="n">
        <v>5505</v>
      </c>
      <c r="K14" s="5" t="n">
        <v>2306</v>
      </c>
      <c r="L14" s="5" t="n">
        <v>22969</v>
      </c>
    </row>
    <row r="15" spans="1:12">
      <c r="A15" s="4" t="s">
        <v>97</v>
      </c>
      <c r="B15" s="5" t="n">
        <v>-20</v>
      </c>
      <c r="C15" s="5" t="n">
        <v>-132</v>
      </c>
      <c r="D15" s="5" t="n">
        <v>-54</v>
      </c>
      <c r="E15" s="5" t="n">
        <v>-129</v>
      </c>
      <c r="F15" s="5" t="n">
        <v>645</v>
      </c>
      <c r="G15" s="5" t="n">
        <v>-15</v>
      </c>
      <c r="H15" s="5" t="n">
        <v>-35</v>
      </c>
      <c r="J15" s="5" t="n">
        <v>-335</v>
      </c>
      <c r="K15" s="5" t="n">
        <v>595</v>
      </c>
      <c r="L15" s="5" t="n">
        <v>-125</v>
      </c>
    </row>
    <row r="16" spans="1:12">
      <c r="A16" s="4" t="s">
        <v>100</v>
      </c>
      <c r="B16" s="5" t="n">
        <v>-1207</v>
      </c>
      <c r="C16" s="5" t="n">
        <v>2678</v>
      </c>
      <c r="D16" s="5" t="n">
        <v>2907</v>
      </c>
      <c r="E16" s="5" t="n">
        <v>792</v>
      </c>
      <c r="F16" s="5" t="n">
        <v>1348</v>
      </c>
      <c r="G16" s="5" t="n">
        <v>-1039</v>
      </c>
      <c r="H16" s="5" t="n">
        <v>4992</v>
      </c>
      <c r="I16" s="5" t="n">
        <v>-2400</v>
      </c>
      <c r="J16" s="5" t="n">
        <v>5170</v>
      </c>
      <c r="K16" s="5" t="n">
        <v>2901</v>
      </c>
      <c r="L16" s="5" t="n">
        <v>23522</v>
      </c>
    </row>
    <row r="17" spans="1:12">
      <c r="A17" s="4" t="s">
        <v>1075</v>
      </c>
      <c r="B17" s="5" t="n">
        <v>242</v>
      </c>
      <c r="C17" s="5" t="n">
        <v>-20</v>
      </c>
      <c r="D17" s="5" t="n">
        <v>-21</v>
      </c>
      <c r="E17" s="5" t="n">
        <v>-6</v>
      </c>
      <c r="F17" s="5" t="n">
        <v>-10</v>
      </c>
      <c r="G17" s="5" t="n">
        <v>7</v>
      </c>
      <c r="H17" s="5" t="n">
        <v>-67</v>
      </c>
      <c r="I17" s="5" t="n">
        <v>50</v>
      </c>
      <c r="J17" s="5" t="n">
        <v>195</v>
      </c>
      <c r="K17" s="5" t="n">
        <v>-20</v>
      </c>
      <c r="L17" s="5" t="n">
        <v>-727</v>
      </c>
    </row>
    <row r="18" spans="1:12">
      <c r="A18" s="4" t="s">
        <v>102</v>
      </c>
      <c r="B18" s="5" t="n">
        <v>-965</v>
      </c>
      <c r="C18" s="5" t="n">
        <v>2658</v>
      </c>
      <c r="D18" s="5" t="n">
        <v>2886</v>
      </c>
      <c r="E18" s="5" t="n">
        <v>786</v>
      </c>
      <c r="F18" s="5" t="n">
        <v>1338</v>
      </c>
      <c r="G18" s="5" t="n">
        <v>-1032</v>
      </c>
      <c r="H18" s="5" t="n">
        <v>4925</v>
      </c>
      <c r="I18" s="5" t="n">
        <v>-2350</v>
      </c>
      <c r="J18" s="5" t="n">
        <v>5365</v>
      </c>
      <c r="K18" s="5" t="n">
        <v>2881</v>
      </c>
      <c r="L18" s="5" t="n">
        <v>22795</v>
      </c>
    </row>
    <row r="19" spans="1:12">
      <c r="A19" s="4" t="s">
        <v>103</v>
      </c>
      <c r="B19" s="5" t="n">
        <v>-144</v>
      </c>
      <c r="C19" s="5" t="n">
        <v>-145</v>
      </c>
      <c r="D19" s="5" t="n">
        <v>-145</v>
      </c>
      <c r="E19" s="5" t="n">
        <v>-144</v>
      </c>
      <c r="F19" s="5" t="n">
        <v>-164</v>
      </c>
      <c r="G19" s="5" t="n">
        <v>-205</v>
      </c>
      <c r="H19" s="5" t="n">
        <v>-271</v>
      </c>
      <c r="I19" s="5" t="n">
        <v>-11603</v>
      </c>
      <c r="J19" s="5" t="n">
        <v>-578</v>
      </c>
      <c r="K19" s="5" t="n">
        <v>-12243</v>
      </c>
      <c r="L19" s="5" t="n">
        <v>-20748</v>
      </c>
    </row>
    <row r="20" spans="1:12">
      <c r="A20" s="4" t="s">
        <v>104</v>
      </c>
      <c r="B20" s="6" t="n">
        <v>-1109</v>
      </c>
      <c r="C20" s="6" t="n">
        <v>2513</v>
      </c>
      <c r="D20" s="6" t="n">
        <v>2741</v>
      </c>
      <c r="E20" s="6" t="n">
        <v>642</v>
      </c>
      <c r="F20" s="6" t="n">
        <v>1174</v>
      </c>
      <c r="G20" s="6" t="n">
        <v>-1237</v>
      </c>
      <c r="H20" s="6" t="n">
        <v>4654</v>
      </c>
      <c r="I20" s="6" t="n">
        <v>-13953</v>
      </c>
      <c r="J20" s="6" t="n">
        <v>4787</v>
      </c>
      <c r="K20" s="6" t="n">
        <v>-9362</v>
      </c>
      <c r="L20" s="6" t="n">
        <v>2047</v>
      </c>
    </row>
    <row r="21" spans="1:12">
      <c r="A21" s="3" t="s">
        <v>1076</v>
      </c>
    </row>
    <row r="22" spans="1:12">
      <c r="A22" s="4" t="s">
        <v>108</v>
      </c>
      <c r="B22" s="7" t="n">
        <v>-0.1</v>
      </c>
      <c r="C22" s="7" t="n">
        <v>0.21</v>
      </c>
      <c r="D22" s="7" t="n">
        <v>0.23</v>
      </c>
      <c r="E22" s="7" t="n">
        <v>0.05</v>
      </c>
      <c r="F22" s="7" t="n">
        <v>0.1</v>
      </c>
      <c r="G22" s="7" t="n">
        <v>-0.11</v>
      </c>
      <c r="H22" s="7" t="n">
        <v>0.4</v>
      </c>
      <c r="I22" s="7" t="n">
        <v>-4.75</v>
      </c>
      <c r="J22" s="7" t="n">
        <v>0.4</v>
      </c>
      <c r="K22" s="6" t="n">
        <v>-1</v>
      </c>
      <c r="L22" s="7" t="n">
        <v>2.67</v>
      </c>
    </row>
    <row r="23" spans="1:12">
      <c r="A23" s="4" t="s">
        <v>112</v>
      </c>
      <c r="B23" s="7" t="n">
        <v>-0.1</v>
      </c>
      <c r="C23" s="7" t="n">
        <v>0.21</v>
      </c>
      <c r="D23" s="7" t="n">
        <v>0.23</v>
      </c>
      <c r="E23" s="7" t="n">
        <v>0.05</v>
      </c>
      <c r="F23" s="7" t="n">
        <v>0.1</v>
      </c>
      <c r="G23" s="7" t="n">
        <v>-0.11</v>
      </c>
      <c r="H23" s="7" t="n">
        <v>0.37</v>
      </c>
      <c r="I23" s="7" t="n">
        <v>-4.75</v>
      </c>
      <c r="J23" s="7" t="n">
        <v>0.4</v>
      </c>
      <c r="K23" s="6" t="n">
        <v>-1</v>
      </c>
      <c r="L23" s="7" t="n">
        <v>0.9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38</v>
      </c>
      <c r="D2" s="2" t="s">
        <v>78</v>
      </c>
      <c r="E2" s="2" t="s">
        <v>782</v>
      </c>
    </row>
    <row r="3" spans="1:5">
      <c r="A3" s="3" t="s">
        <v>1078</v>
      </c>
    </row>
    <row r="4" spans="1:5">
      <c r="A4" s="4" t="s">
        <v>1079</v>
      </c>
      <c r="B4" s="6" t="n">
        <v>22504</v>
      </c>
    </row>
    <row r="5" spans="1:5">
      <c r="A5" s="4" t="s">
        <v>1080</v>
      </c>
      <c r="B5" s="5" t="n">
        <v>208239</v>
      </c>
    </row>
    <row r="6" spans="1:5">
      <c r="A6" s="4" t="s">
        <v>1081</v>
      </c>
      <c r="B6" s="5" t="n">
        <v>18587</v>
      </c>
    </row>
    <row r="7" spans="1:5">
      <c r="A7" s="4" t="s">
        <v>1082</v>
      </c>
      <c r="B7" s="5" t="n">
        <v>4898</v>
      </c>
    </row>
    <row r="8" spans="1:5">
      <c r="A8" s="4" t="s">
        <v>1083</v>
      </c>
      <c r="B8" s="5" t="n">
        <v>2971</v>
      </c>
    </row>
    <row r="9" spans="1:5">
      <c r="A9" s="4" t="s">
        <v>1084</v>
      </c>
      <c r="B9" s="5" t="n">
        <v>22504</v>
      </c>
    </row>
    <row r="10" spans="1:5">
      <c r="A10" s="4" t="s">
        <v>1085</v>
      </c>
      <c r="B10" s="5" t="n">
        <v>213137</v>
      </c>
    </row>
    <row r="11" spans="1:5">
      <c r="A11" s="4" t="s">
        <v>1086</v>
      </c>
      <c r="B11" s="5" t="n">
        <v>21558</v>
      </c>
    </row>
    <row r="12" spans="1:5">
      <c r="A12" s="4" t="s">
        <v>1087</v>
      </c>
      <c r="B12" s="5" t="n">
        <v>-22929</v>
      </c>
      <c r="C12" s="6" t="n">
        <v>-21548</v>
      </c>
      <c r="D12" s="6" t="n">
        <v>-28513</v>
      </c>
      <c r="E12" s="6" t="n">
        <v>-58200</v>
      </c>
    </row>
    <row r="13" spans="1:5">
      <c r="A13" s="4" t="s">
        <v>1088</v>
      </c>
      <c r="B13" s="5" t="n">
        <v>234270</v>
      </c>
    </row>
    <row r="14" spans="1:5">
      <c r="A14" s="4" t="s">
        <v>1089</v>
      </c>
    </row>
    <row r="15" spans="1:5">
      <c r="A15" s="3" t="s">
        <v>1078</v>
      </c>
    </row>
    <row r="16" spans="1:5">
      <c r="A16" s="4" t="s">
        <v>1079</v>
      </c>
      <c r="B16" s="5" t="n">
        <v>22504</v>
      </c>
    </row>
    <row r="17" spans="1:5">
      <c r="A17" s="4" t="s">
        <v>1080</v>
      </c>
      <c r="B17" s="5" t="n">
        <v>208239</v>
      </c>
    </row>
    <row r="18" spans="1:5">
      <c r="A18" s="4" t="s">
        <v>1081</v>
      </c>
      <c r="B18" s="5" t="n">
        <v>18587</v>
      </c>
    </row>
    <row r="19" spans="1:5">
      <c r="A19" s="4" t="s">
        <v>1082</v>
      </c>
      <c r="B19" s="5" t="n">
        <v>4853</v>
      </c>
    </row>
    <row r="20" spans="1:5">
      <c r="A20" s="4" t="s">
        <v>1083</v>
      </c>
      <c r="B20" s="5" t="n">
        <v>2192</v>
      </c>
    </row>
    <row r="21" spans="1:5">
      <c r="A21" s="4" t="s">
        <v>1084</v>
      </c>
      <c r="B21" s="5" t="n">
        <v>22504</v>
      </c>
    </row>
    <row r="22" spans="1:5">
      <c r="A22" s="4" t="s">
        <v>1085</v>
      </c>
      <c r="B22" s="5" t="n">
        <v>213092</v>
      </c>
    </row>
    <row r="23" spans="1:5">
      <c r="A23" s="4" t="s">
        <v>1086</v>
      </c>
      <c r="B23" s="5" t="n">
        <v>20779</v>
      </c>
    </row>
    <row r="24" spans="1:5">
      <c r="A24" s="4" t="s">
        <v>1087</v>
      </c>
      <c r="B24" s="5" t="n">
        <v>-22532</v>
      </c>
    </row>
    <row r="25" spans="1:5">
      <c r="A25" s="4" t="s">
        <v>1088</v>
      </c>
      <c r="B25" s="5" t="n">
        <v>233843</v>
      </c>
    </row>
    <row r="26" spans="1:5">
      <c r="A26" s="4" t="s">
        <v>420</v>
      </c>
    </row>
    <row r="27" spans="1:5">
      <c r="A27" s="3" t="s">
        <v>1078</v>
      </c>
    </row>
    <row r="28" spans="1:5">
      <c r="A28" s="4" t="s">
        <v>1082</v>
      </c>
      <c r="B28" s="5" t="n">
        <v>45</v>
      </c>
    </row>
    <row r="29" spans="1:5">
      <c r="A29" s="4" t="s">
        <v>1083</v>
      </c>
      <c r="B29" s="5" t="n">
        <v>285</v>
      </c>
    </row>
    <row r="30" spans="1:5">
      <c r="A30" s="4" t="s">
        <v>1085</v>
      </c>
      <c r="B30" s="5" t="n">
        <v>45</v>
      </c>
    </row>
    <row r="31" spans="1:5">
      <c r="A31" s="4" t="s">
        <v>1086</v>
      </c>
      <c r="B31" s="5" t="n">
        <v>285</v>
      </c>
    </row>
    <row r="32" spans="1:5">
      <c r="A32" s="4" t="s">
        <v>1088</v>
      </c>
      <c r="B32" s="5" t="n">
        <v>330</v>
      </c>
    </row>
    <row r="33" spans="1:5">
      <c r="A33" s="4" t="s">
        <v>1052</v>
      </c>
    </row>
    <row r="34" spans="1:5">
      <c r="A34" s="3" t="s">
        <v>1078</v>
      </c>
    </row>
    <row r="35" spans="1:5">
      <c r="A35" s="4" t="s">
        <v>1083</v>
      </c>
      <c r="B35" s="5" t="n">
        <v>494</v>
      </c>
    </row>
    <row r="36" spans="1:5">
      <c r="A36" s="4" t="s">
        <v>1086</v>
      </c>
      <c r="B36" s="5" t="n">
        <v>494</v>
      </c>
    </row>
    <row r="37" spans="1:5">
      <c r="A37" s="4" t="s">
        <v>1087</v>
      </c>
      <c r="B37" s="5" t="n">
        <v>-397</v>
      </c>
    </row>
    <row r="38" spans="1:5">
      <c r="A38" s="4" t="s">
        <v>1088</v>
      </c>
      <c r="B38" s="6" t="n">
        <v>97</v>
      </c>
    </row>
    <row r="39" spans="1:5">
      <c r="A39" s="4" t="s">
        <v>1090</v>
      </c>
    </row>
    <row r="40" spans="1:5">
      <c r="A40" s="3" t="s">
        <v>1078</v>
      </c>
    </row>
    <row r="41" spans="1:5">
      <c r="A41" s="4" t="s">
        <v>1091</v>
      </c>
      <c r="B41" s="4" t="s">
        <v>1092</v>
      </c>
    </row>
    <row r="42" spans="1:5">
      <c r="A42" s="4" t="s">
        <v>1093</v>
      </c>
      <c r="B42" s="4" t="s">
        <v>1094</v>
      </c>
    </row>
    <row r="43" spans="1:5">
      <c r="A43" s="4" t="s">
        <v>1079</v>
      </c>
      <c r="B43" s="6" t="n">
        <v>2304</v>
      </c>
    </row>
    <row r="44" spans="1:5">
      <c r="A44" s="4" t="s">
        <v>1080</v>
      </c>
      <c r="B44" s="5" t="n">
        <v>2719</v>
      </c>
    </row>
    <row r="45" spans="1:5">
      <c r="A45" s="4" t="s">
        <v>1081</v>
      </c>
      <c r="B45" s="5" t="n">
        <v>269</v>
      </c>
    </row>
    <row r="46" spans="1:5">
      <c r="A46" s="4" t="s">
        <v>1082</v>
      </c>
      <c r="B46" s="5" t="n">
        <v>1768</v>
      </c>
    </row>
    <row r="47" spans="1:5">
      <c r="A47" s="4" t="s">
        <v>1083</v>
      </c>
      <c r="B47" s="5" t="n">
        <v>450</v>
      </c>
    </row>
    <row r="48" spans="1:5">
      <c r="A48" s="4" t="s">
        <v>1084</v>
      </c>
      <c r="B48" s="5" t="n">
        <v>2304</v>
      </c>
    </row>
    <row r="49" spans="1:5">
      <c r="A49" s="4" t="s">
        <v>1085</v>
      </c>
      <c r="B49" s="5" t="n">
        <v>4487</v>
      </c>
    </row>
    <row r="50" spans="1:5">
      <c r="A50" s="4" t="s">
        <v>1086</v>
      </c>
      <c r="B50" s="5" t="n">
        <v>719</v>
      </c>
    </row>
    <row r="51" spans="1:5">
      <c r="A51" s="4" t="s">
        <v>1087</v>
      </c>
      <c r="B51" s="5" t="n">
        <v>-3425</v>
      </c>
    </row>
    <row r="52" spans="1:5">
      <c r="A52" s="4" t="s">
        <v>1088</v>
      </c>
      <c r="B52" s="6" t="n">
        <v>4085</v>
      </c>
    </row>
    <row r="53" spans="1:5">
      <c r="A53" s="4" t="s">
        <v>1095</v>
      </c>
    </row>
    <row r="54" spans="1:5">
      <c r="A54" s="3" t="s">
        <v>1078</v>
      </c>
    </row>
    <row r="55" spans="1:5">
      <c r="A55" s="4" t="s">
        <v>1091</v>
      </c>
      <c r="B55" s="4" t="s">
        <v>1096</v>
      </c>
    </row>
    <row r="56" spans="1:5">
      <c r="A56" s="4" t="s">
        <v>1093</v>
      </c>
      <c r="B56" s="4" t="s">
        <v>1094</v>
      </c>
    </row>
    <row r="57" spans="1:5">
      <c r="A57" s="4" t="s">
        <v>1079</v>
      </c>
      <c r="B57" s="6" t="n">
        <v>1400</v>
      </c>
    </row>
    <row r="58" spans="1:5">
      <c r="A58" s="4" t="s">
        <v>1080</v>
      </c>
      <c r="B58" s="5" t="n">
        <v>9492</v>
      </c>
    </row>
    <row r="59" spans="1:5">
      <c r="A59" s="4" t="s">
        <v>1081</v>
      </c>
      <c r="B59" s="5" t="n">
        <v>323</v>
      </c>
    </row>
    <row r="60" spans="1:5">
      <c r="A60" s="4" t="s">
        <v>1082</v>
      </c>
      <c r="B60" s="5" t="n">
        <v>671</v>
      </c>
    </row>
    <row r="61" spans="1:5">
      <c r="A61" s="4" t="s">
        <v>1083</v>
      </c>
      <c r="B61" s="5" t="n">
        <v>523</v>
      </c>
    </row>
    <row r="62" spans="1:5">
      <c r="A62" s="4" t="s">
        <v>1084</v>
      </c>
      <c r="B62" s="5" t="n">
        <v>1400</v>
      </c>
    </row>
    <row r="63" spans="1:5">
      <c r="A63" s="4" t="s">
        <v>1085</v>
      </c>
      <c r="B63" s="5" t="n">
        <v>10163</v>
      </c>
    </row>
    <row r="64" spans="1:5">
      <c r="A64" s="4" t="s">
        <v>1086</v>
      </c>
      <c r="B64" s="5" t="n">
        <v>846</v>
      </c>
    </row>
    <row r="65" spans="1:5">
      <c r="A65" s="4" t="s">
        <v>1087</v>
      </c>
      <c r="B65" s="5" t="n">
        <v>-2363</v>
      </c>
    </row>
    <row r="66" spans="1:5">
      <c r="A66" s="4" t="s">
        <v>1088</v>
      </c>
      <c r="B66" s="6" t="n">
        <v>10046</v>
      </c>
    </row>
    <row r="67" spans="1:5">
      <c r="A67" s="4" t="s">
        <v>1097</v>
      </c>
    </row>
    <row r="68" spans="1:5">
      <c r="A68" s="3" t="s">
        <v>1078</v>
      </c>
    </row>
    <row r="69" spans="1:5">
      <c r="A69" s="4" t="s">
        <v>1091</v>
      </c>
      <c r="B69" s="4" t="s">
        <v>1098</v>
      </c>
    </row>
    <row r="70" spans="1:5">
      <c r="A70" s="4" t="s">
        <v>1093</v>
      </c>
      <c r="B70" s="4" t="s">
        <v>1099</v>
      </c>
    </row>
    <row r="71" spans="1:5">
      <c r="A71" s="4" t="s">
        <v>1079</v>
      </c>
      <c r="B71" s="6" t="n">
        <v>1597</v>
      </c>
    </row>
    <row r="72" spans="1:5">
      <c r="A72" s="4" t="s">
        <v>1080</v>
      </c>
      <c r="B72" s="5" t="n">
        <v>14353</v>
      </c>
    </row>
    <row r="73" spans="1:5">
      <c r="A73" s="4" t="s">
        <v>1081</v>
      </c>
      <c r="B73" s="5" t="n">
        <v>1550</v>
      </c>
    </row>
    <row r="74" spans="1:5">
      <c r="A74" s="4" t="s">
        <v>1082</v>
      </c>
      <c r="B74" s="5" t="n">
        <v>114</v>
      </c>
    </row>
    <row r="75" spans="1:5">
      <c r="A75" s="4" t="s">
        <v>1083</v>
      </c>
      <c r="B75" s="5" t="n">
        <v>61</v>
      </c>
    </row>
    <row r="76" spans="1:5">
      <c r="A76" s="4" t="s">
        <v>1084</v>
      </c>
      <c r="B76" s="5" t="n">
        <v>1597</v>
      </c>
    </row>
    <row r="77" spans="1:5">
      <c r="A77" s="4" t="s">
        <v>1085</v>
      </c>
      <c r="B77" s="5" t="n">
        <v>14467</v>
      </c>
    </row>
    <row r="78" spans="1:5">
      <c r="A78" s="4" t="s">
        <v>1086</v>
      </c>
      <c r="B78" s="5" t="n">
        <v>1611</v>
      </c>
    </row>
    <row r="79" spans="1:5">
      <c r="A79" s="4" t="s">
        <v>1087</v>
      </c>
      <c r="B79" s="5" t="n">
        <v>-2053</v>
      </c>
    </row>
    <row r="80" spans="1:5">
      <c r="A80" s="4" t="s">
        <v>1088</v>
      </c>
      <c r="B80" s="6" t="n">
        <v>15622</v>
      </c>
    </row>
    <row r="81" spans="1:5">
      <c r="A81" s="4" t="s">
        <v>1100</v>
      </c>
    </row>
    <row r="82" spans="1:5">
      <c r="A82" s="3" t="s">
        <v>1078</v>
      </c>
    </row>
    <row r="83" spans="1:5">
      <c r="A83" s="4" t="s">
        <v>1091</v>
      </c>
      <c r="B83" s="4" t="s">
        <v>1101</v>
      </c>
    </row>
    <row r="84" spans="1:5">
      <c r="A84" s="4" t="s">
        <v>1093</v>
      </c>
      <c r="B84" s="4" t="s">
        <v>1099</v>
      </c>
    </row>
    <row r="85" spans="1:5">
      <c r="A85" s="4" t="s">
        <v>1079</v>
      </c>
      <c r="B85" s="6" t="n">
        <v>2100</v>
      </c>
    </row>
    <row r="86" spans="1:5">
      <c r="A86" s="4" t="s">
        <v>1080</v>
      </c>
      <c r="B86" s="5" t="n">
        <v>11050</v>
      </c>
    </row>
    <row r="87" spans="1:5">
      <c r="A87" s="4" t="s">
        <v>1081</v>
      </c>
      <c r="B87" s="5" t="n">
        <v>850</v>
      </c>
    </row>
    <row r="88" spans="1:5">
      <c r="A88" s="4" t="s">
        <v>1082</v>
      </c>
      <c r="B88" s="5" t="n">
        <v>245</v>
      </c>
    </row>
    <row r="89" spans="1:5">
      <c r="A89" s="4" t="s">
        <v>1083</v>
      </c>
      <c r="B89" s="5" t="n">
        <v>206</v>
      </c>
    </row>
    <row r="90" spans="1:5">
      <c r="A90" s="4" t="s">
        <v>1084</v>
      </c>
      <c r="B90" s="5" t="n">
        <v>2100</v>
      </c>
    </row>
    <row r="91" spans="1:5">
      <c r="A91" s="4" t="s">
        <v>1085</v>
      </c>
      <c r="B91" s="5" t="n">
        <v>11295</v>
      </c>
    </row>
    <row r="92" spans="1:5">
      <c r="A92" s="4" t="s">
        <v>1086</v>
      </c>
      <c r="B92" s="5" t="n">
        <v>1056</v>
      </c>
    </row>
    <row r="93" spans="1:5">
      <c r="A93" s="4" t="s">
        <v>1087</v>
      </c>
      <c r="B93" s="5" t="n">
        <v>-1812</v>
      </c>
    </row>
    <row r="94" spans="1:5">
      <c r="A94" s="4" t="s">
        <v>1088</v>
      </c>
      <c r="B94" s="6" t="n">
        <v>12639</v>
      </c>
    </row>
    <row r="95" spans="1:5">
      <c r="A95" s="4" t="s">
        <v>1102</v>
      </c>
    </row>
    <row r="96" spans="1:5">
      <c r="A96" s="3" t="s">
        <v>1078</v>
      </c>
    </row>
    <row r="97" spans="1:5">
      <c r="A97" s="4" t="s">
        <v>1091</v>
      </c>
      <c r="B97" s="4" t="s">
        <v>1101</v>
      </c>
    </row>
    <row r="98" spans="1:5">
      <c r="A98" s="4" t="s">
        <v>1093</v>
      </c>
      <c r="B98" s="4" t="s">
        <v>1099</v>
      </c>
    </row>
    <row r="99" spans="1:5">
      <c r="A99" s="4" t="s">
        <v>1079</v>
      </c>
      <c r="B99" s="6" t="n">
        <v>800</v>
      </c>
    </row>
    <row r="100" spans="1:5">
      <c r="A100" s="4" t="s">
        <v>1080</v>
      </c>
      <c r="B100" s="5" t="n">
        <v>8700</v>
      </c>
    </row>
    <row r="101" spans="1:5">
      <c r="A101" s="4" t="s">
        <v>1081</v>
      </c>
      <c r="B101" s="5" t="n">
        <v>1500</v>
      </c>
    </row>
    <row r="102" spans="1:5">
      <c r="A102" s="4" t="s">
        <v>1082</v>
      </c>
      <c r="B102" s="5" t="n">
        <v>198</v>
      </c>
    </row>
    <row r="103" spans="1:5">
      <c r="A103" s="4" t="s">
        <v>1083</v>
      </c>
      <c r="B103" s="5" t="n">
        <v>252</v>
      </c>
    </row>
    <row r="104" spans="1:5">
      <c r="A104" s="4" t="s">
        <v>1084</v>
      </c>
      <c r="B104" s="5" t="n">
        <v>800</v>
      </c>
    </row>
    <row r="105" spans="1:5">
      <c r="A105" s="4" t="s">
        <v>1085</v>
      </c>
      <c r="B105" s="5" t="n">
        <v>8898</v>
      </c>
    </row>
    <row r="106" spans="1:5">
      <c r="A106" s="4" t="s">
        <v>1086</v>
      </c>
      <c r="B106" s="5" t="n">
        <v>1752</v>
      </c>
    </row>
    <row r="107" spans="1:5">
      <c r="A107" s="4" t="s">
        <v>1087</v>
      </c>
      <c r="B107" s="5" t="n">
        <v>-1941</v>
      </c>
    </row>
    <row r="108" spans="1:5">
      <c r="A108" s="4" t="s">
        <v>1088</v>
      </c>
      <c r="B108" s="6" t="n">
        <v>9509</v>
      </c>
    </row>
    <row r="109" spans="1:5">
      <c r="A109" s="4" t="s">
        <v>1103</v>
      </c>
    </row>
    <row r="110" spans="1:5">
      <c r="A110" s="3" t="s">
        <v>1078</v>
      </c>
    </row>
    <row r="111" spans="1:5">
      <c r="A111" s="4" t="s">
        <v>1091</v>
      </c>
      <c r="B111" s="4" t="s">
        <v>468</v>
      </c>
    </row>
    <row r="112" spans="1:5">
      <c r="A112" s="4" t="s">
        <v>1093</v>
      </c>
      <c r="B112" s="4" t="s">
        <v>1104</v>
      </c>
    </row>
    <row r="113" spans="1:5">
      <c r="A113" s="4" t="s">
        <v>1079</v>
      </c>
      <c r="B113" s="6" t="n">
        <v>3339</v>
      </c>
    </row>
    <row r="114" spans="1:5">
      <c r="A114" s="4" t="s">
        <v>1080</v>
      </c>
      <c r="B114" s="5" t="n">
        <v>18046</v>
      </c>
    </row>
    <row r="115" spans="1:5">
      <c r="A115" s="4" t="s">
        <v>1081</v>
      </c>
      <c r="B115" s="5" t="n">
        <v>1115</v>
      </c>
    </row>
    <row r="116" spans="1:5">
      <c r="A116" s="4" t="s">
        <v>1082</v>
      </c>
      <c r="B116" s="5" t="n">
        <v>365</v>
      </c>
    </row>
    <row r="117" spans="1:5">
      <c r="A117" s="4" t="s">
        <v>1083</v>
      </c>
      <c r="B117" s="5" t="n">
        <v>407</v>
      </c>
    </row>
    <row r="118" spans="1:5">
      <c r="A118" s="4" t="s">
        <v>1084</v>
      </c>
      <c r="B118" s="5" t="n">
        <v>3339</v>
      </c>
    </row>
    <row r="119" spans="1:5">
      <c r="A119" s="4" t="s">
        <v>1085</v>
      </c>
      <c r="B119" s="5" t="n">
        <v>18411</v>
      </c>
    </row>
    <row r="120" spans="1:5">
      <c r="A120" s="4" t="s">
        <v>1086</v>
      </c>
      <c r="B120" s="5" t="n">
        <v>1522</v>
      </c>
    </row>
    <row r="121" spans="1:5">
      <c r="A121" s="4" t="s">
        <v>1087</v>
      </c>
      <c r="B121" s="5" t="n">
        <v>-1583</v>
      </c>
    </row>
    <row r="122" spans="1:5">
      <c r="A122" s="4" t="s">
        <v>1088</v>
      </c>
      <c r="B122" s="6" t="n">
        <v>21689</v>
      </c>
    </row>
    <row r="123" spans="1:5">
      <c r="A123" s="4" t="s">
        <v>1105</v>
      </c>
    </row>
    <row r="124" spans="1:5">
      <c r="A124" s="3" t="s">
        <v>1078</v>
      </c>
    </row>
    <row r="125" spans="1:5">
      <c r="A125" s="4" t="s">
        <v>1091</v>
      </c>
      <c r="B125" s="4" t="s">
        <v>457</v>
      </c>
    </row>
    <row r="126" spans="1:5">
      <c r="A126" s="4" t="s">
        <v>1093</v>
      </c>
      <c r="B126" s="4" t="s">
        <v>1094</v>
      </c>
    </row>
    <row r="127" spans="1:5">
      <c r="A127" s="4" t="s">
        <v>1079</v>
      </c>
      <c r="B127" s="6" t="n">
        <v>905</v>
      </c>
    </row>
    <row r="128" spans="1:5">
      <c r="A128" s="4" t="s">
        <v>1080</v>
      </c>
      <c r="B128" s="5" t="n">
        <v>14204</v>
      </c>
    </row>
    <row r="129" spans="1:5">
      <c r="A129" s="4" t="s">
        <v>1081</v>
      </c>
      <c r="B129" s="5" t="n">
        <v>1351</v>
      </c>
    </row>
    <row r="130" spans="1:5">
      <c r="A130" s="4" t="s">
        <v>1082</v>
      </c>
      <c r="B130" s="5" t="n">
        <v>156</v>
      </c>
    </row>
    <row r="131" spans="1:5">
      <c r="A131" s="4" t="s">
        <v>1083</v>
      </c>
      <c r="B131" s="5" t="n">
        <v>15</v>
      </c>
    </row>
    <row r="132" spans="1:5">
      <c r="A132" s="4" t="s">
        <v>1084</v>
      </c>
      <c r="B132" s="5" t="n">
        <v>905</v>
      </c>
    </row>
    <row r="133" spans="1:5">
      <c r="A133" s="4" t="s">
        <v>1085</v>
      </c>
      <c r="B133" s="5" t="n">
        <v>14360</v>
      </c>
    </row>
    <row r="134" spans="1:5">
      <c r="A134" s="4" t="s">
        <v>1086</v>
      </c>
      <c r="B134" s="5" t="n">
        <v>1366</v>
      </c>
    </row>
    <row r="135" spans="1:5">
      <c r="A135" s="4" t="s">
        <v>1087</v>
      </c>
      <c r="B135" s="5" t="n">
        <v>-1170</v>
      </c>
    </row>
    <row r="136" spans="1:5">
      <c r="A136" s="4" t="s">
        <v>1088</v>
      </c>
      <c r="B136" s="6" t="n">
        <v>15461</v>
      </c>
    </row>
    <row r="137" spans="1:5">
      <c r="A137" s="4" t="s">
        <v>1106</v>
      </c>
    </row>
    <row r="138" spans="1:5">
      <c r="A138" s="3" t="s">
        <v>1078</v>
      </c>
    </row>
    <row r="139" spans="1:5">
      <c r="A139" s="4" t="s">
        <v>1091</v>
      </c>
      <c r="B139" s="4" t="s">
        <v>457</v>
      </c>
    </row>
    <row r="140" spans="1:5">
      <c r="A140" s="4" t="s">
        <v>1093</v>
      </c>
      <c r="B140" s="4" t="s">
        <v>1094</v>
      </c>
    </row>
    <row r="141" spans="1:5">
      <c r="A141" s="4" t="s">
        <v>1079</v>
      </c>
      <c r="B141" s="6" t="n">
        <v>1087</v>
      </c>
    </row>
    <row r="142" spans="1:5">
      <c r="A142" s="4" t="s">
        <v>1080</v>
      </c>
      <c r="B142" s="5" t="n">
        <v>14345</v>
      </c>
    </row>
    <row r="143" spans="1:5">
      <c r="A143" s="4" t="s">
        <v>1081</v>
      </c>
      <c r="B143" s="5" t="n">
        <v>1285</v>
      </c>
    </row>
    <row r="144" spans="1:5">
      <c r="A144" s="4" t="s">
        <v>1082</v>
      </c>
      <c r="B144" s="5" t="n">
        <v>150</v>
      </c>
    </row>
    <row r="145" spans="1:5">
      <c r="A145" s="4" t="s">
        <v>1083</v>
      </c>
      <c r="B145" s="5" t="n">
        <v>5</v>
      </c>
    </row>
    <row r="146" spans="1:5">
      <c r="A146" s="4" t="s">
        <v>1084</v>
      </c>
      <c r="B146" s="5" t="n">
        <v>1087</v>
      </c>
    </row>
    <row r="147" spans="1:5">
      <c r="A147" s="4" t="s">
        <v>1085</v>
      </c>
      <c r="B147" s="5" t="n">
        <v>14495</v>
      </c>
    </row>
    <row r="148" spans="1:5">
      <c r="A148" s="4" t="s">
        <v>1086</v>
      </c>
      <c r="B148" s="5" t="n">
        <v>1290</v>
      </c>
    </row>
    <row r="149" spans="1:5">
      <c r="A149" s="4" t="s">
        <v>1087</v>
      </c>
      <c r="B149" s="5" t="n">
        <v>-1119</v>
      </c>
    </row>
    <row r="150" spans="1:5">
      <c r="A150" s="4" t="s">
        <v>1088</v>
      </c>
      <c r="B150" s="6" t="n">
        <v>15753</v>
      </c>
    </row>
    <row r="151" spans="1:5">
      <c r="A151" s="4" t="s">
        <v>1107</v>
      </c>
    </row>
    <row r="152" spans="1:5">
      <c r="A152" s="3" t="s">
        <v>1078</v>
      </c>
    </row>
    <row r="153" spans="1:5">
      <c r="A153" s="4" t="s">
        <v>1091</v>
      </c>
      <c r="B153" s="4" t="s">
        <v>457</v>
      </c>
    </row>
    <row r="154" spans="1:5">
      <c r="A154" s="4" t="s">
        <v>1093</v>
      </c>
      <c r="B154" s="4" t="s">
        <v>1094</v>
      </c>
    </row>
    <row r="155" spans="1:5">
      <c r="A155" s="4" t="s">
        <v>1079</v>
      </c>
      <c r="B155" s="6" t="n">
        <v>1519</v>
      </c>
    </row>
    <row r="156" spans="1:5">
      <c r="A156" s="4" t="s">
        <v>1080</v>
      </c>
      <c r="B156" s="5" t="n">
        <v>18229</v>
      </c>
    </row>
    <row r="157" spans="1:5">
      <c r="A157" s="4" t="s">
        <v>1081</v>
      </c>
      <c r="B157" s="5" t="n">
        <v>1727</v>
      </c>
    </row>
    <row r="158" spans="1:5">
      <c r="A158" s="4" t="s">
        <v>1082</v>
      </c>
      <c r="B158" s="5" t="n">
        <v>159</v>
      </c>
    </row>
    <row r="159" spans="1:5">
      <c r="A159" s="4" t="s">
        <v>1083</v>
      </c>
      <c r="B159" s="5" t="n">
        <v>3</v>
      </c>
    </row>
    <row r="160" spans="1:5">
      <c r="A160" s="4" t="s">
        <v>1084</v>
      </c>
      <c r="B160" s="5" t="n">
        <v>1519</v>
      </c>
    </row>
    <row r="161" spans="1:5">
      <c r="A161" s="4" t="s">
        <v>1085</v>
      </c>
      <c r="B161" s="5" t="n">
        <v>18388</v>
      </c>
    </row>
    <row r="162" spans="1:5">
      <c r="A162" s="4" t="s">
        <v>1086</v>
      </c>
      <c r="B162" s="5" t="n">
        <v>1730</v>
      </c>
    </row>
    <row r="163" spans="1:5">
      <c r="A163" s="4" t="s">
        <v>1087</v>
      </c>
      <c r="B163" s="5" t="n">
        <v>-1452</v>
      </c>
    </row>
    <row r="164" spans="1:5">
      <c r="A164" s="4" t="s">
        <v>1088</v>
      </c>
      <c r="B164" s="6" t="n">
        <v>20185</v>
      </c>
    </row>
    <row r="165" spans="1:5">
      <c r="A165" s="4" t="s">
        <v>1108</v>
      </c>
    </row>
    <row r="166" spans="1:5">
      <c r="A166" s="3" t="s">
        <v>1078</v>
      </c>
    </row>
    <row r="167" spans="1:5">
      <c r="A167" s="4" t="s">
        <v>1091</v>
      </c>
      <c r="B167" s="4" t="s">
        <v>461</v>
      </c>
    </row>
    <row r="168" spans="1:5">
      <c r="A168" s="4" t="s">
        <v>1093</v>
      </c>
      <c r="B168" s="4" t="s">
        <v>1109</v>
      </c>
    </row>
    <row r="169" spans="1:5">
      <c r="A169" s="4" t="s">
        <v>1079</v>
      </c>
      <c r="B169" s="6" t="n">
        <v>1311</v>
      </c>
    </row>
    <row r="170" spans="1:5">
      <c r="A170" s="4" t="s">
        <v>1080</v>
      </c>
      <c r="B170" s="5" t="n">
        <v>16792</v>
      </c>
    </row>
    <row r="171" spans="1:5">
      <c r="A171" s="4" t="s">
        <v>1081</v>
      </c>
      <c r="B171" s="5" t="n">
        <v>897</v>
      </c>
    </row>
    <row r="172" spans="1:5">
      <c r="A172" s="4" t="s">
        <v>1082</v>
      </c>
      <c r="B172" s="5" t="n">
        <v>180</v>
      </c>
    </row>
    <row r="173" spans="1:5">
      <c r="A173" s="4" t="s">
        <v>1083</v>
      </c>
      <c r="B173" s="5" t="n">
        <v>53</v>
      </c>
    </row>
    <row r="174" spans="1:5">
      <c r="A174" s="4" t="s">
        <v>1084</v>
      </c>
      <c r="B174" s="5" t="n">
        <v>1311</v>
      </c>
    </row>
    <row r="175" spans="1:5">
      <c r="A175" s="4" t="s">
        <v>1085</v>
      </c>
      <c r="B175" s="5" t="n">
        <v>16972</v>
      </c>
    </row>
    <row r="176" spans="1:5">
      <c r="A176" s="4" t="s">
        <v>1086</v>
      </c>
      <c r="B176" s="5" t="n">
        <v>950</v>
      </c>
    </row>
    <row r="177" spans="1:5">
      <c r="A177" s="4" t="s">
        <v>1087</v>
      </c>
      <c r="B177" s="5" t="n">
        <v>-1385</v>
      </c>
    </row>
    <row r="178" spans="1:5">
      <c r="A178" s="4" t="s">
        <v>1088</v>
      </c>
      <c r="B178" s="6" t="n">
        <v>17848</v>
      </c>
    </row>
    <row r="179" spans="1:5">
      <c r="A179" s="4" t="s">
        <v>1110</v>
      </c>
    </row>
    <row r="180" spans="1:5">
      <c r="A180" s="3" t="s">
        <v>1078</v>
      </c>
    </row>
    <row r="181" spans="1:5">
      <c r="A181" s="4" t="s">
        <v>1091</v>
      </c>
      <c r="B181" s="4" t="s">
        <v>455</v>
      </c>
    </row>
    <row r="182" spans="1:5">
      <c r="A182" s="4" t="s">
        <v>1093</v>
      </c>
      <c r="B182" s="4" t="s">
        <v>1094</v>
      </c>
    </row>
    <row r="183" spans="1:5">
      <c r="A183" s="4" t="s">
        <v>1079</v>
      </c>
      <c r="B183" s="6" t="n">
        <v>998</v>
      </c>
    </row>
    <row r="184" spans="1:5">
      <c r="A184" s="4" t="s">
        <v>1080</v>
      </c>
      <c r="B184" s="5" t="n">
        <v>13491</v>
      </c>
    </row>
    <row r="185" spans="1:5">
      <c r="A185" s="4" t="s">
        <v>1081</v>
      </c>
      <c r="B185" s="5" t="n">
        <v>1854</v>
      </c>
    </row>
    <row r="186" spans="1:5">
      <c r="A186" s="4" t="s">
        <v>1082</v>
      </c>
      <c r="B186" s="5" t="n">
        <v>175</v>
      </c>
    </row>
    <row r="187" spans="1:5">
      <c r="A187" s="4" t="s">
        <v>1083</v>
      </c>
      <c r="B187" s="5" t="n">
        <v>4</v>
      </c>
    </row>
    <row r="188" spans="1:5">
      <c r="A188" s="4" t="s">
        <v>1084</v>
      </c>
      <c r="B188" s="5" t="n">
        <v>998</v>
      </c>
    </row>
    <row r="189" spans="1:5">
      <c r="A189" s="4" t="s">
        <v>1085</v>
      </c>
      <c r="B189" s="5" t="n">
        <v>13666</v>
      </c>
    </row>
    <row r="190" spans="1:5">
      <c r="A190" s="4" t="s">
        <v>1086</v>
      </c>
      <c r="B190" s="5" t="n">
        <v>1858</v>
      </c>
    </row>
    <row r="191" spans="1:5">
      <c r="A191" s="4" t="s">
        <v>1087</v>
      </c>
      <c r="B191" s="5" t="n">
        <v>-566</v>
      </c>
    </row>
    <row r="192" spans="1:5">
      <c r="A192" s="4" t="s">
        <v>1088</v>
      </c>
      <c r="B192" s="6" t="n">
        <v>15956</v>
      </c>
    </row>
    <row r="193" spans="1:5">
      <c r="A193" s="4" t="s">
        <v>1111</v>
      </c>
    </row>
    <row r="194" spans="1:5">
      <c r="A194" s="3" t="s">
        <v>1078</v>
      </c>
    </row>
    <row r="195" spans="1:5">
      <c r="A195" s="4" t="s">
        <v>1091</v>
      </c>
      <c r="B195" s="4" t="s">
        <v>464</v>
      </c>
    </row>
    <row r="196" spans="1:5">
      <c r="A196" s="4" t="s">
        <v>1093</v>
      </c>
      <c r="B196" s="4" t="s">
        <v>1094</v>
      </c>
    </row>
    <row r="197" spans="1:5">
      <c r="A197" s="4" t="s">
        <v>1079</v>
      </c>
      <c r="B197" s="6" t="n">
        <v>1200</v>
      </c>
    </row>
    <row r="198" spans="1:5">
      <c r="A198" s="4" t="s">
        <v>1080</v>
      </c>
      <c r="B198" s="5" t="n">
        <v>16432</v>
      </c>
    </row>
    <row r="199" spans="1:5">
      <c r="A199" s="4" t="s">
        <v>1081</v>
      </c>
      <c r="B199" s="5" t="n">
        <v>1773</v>
      </c>
    </row>
    <row r="200" spans="1:5">
      <c r="A200" s="4" t="s">
        <v>1082</v>
      </c>
      <c r="B200" s="5" t="n">
        <v>273</v>
      </c>
    </row>
    <row r="201" spans="1:5">
      <c r="A201" s="4" t="s">
        <v>1083</v>
      </c>
      <c r="B201" s="5" t="n">
        <v>135</v>
      </c>
    </row>
    <row r="202" spans="1:5">
      <c r="A202" s="4" t="s">
        <v>1084</v>
      </c>
      <c r="B202" s="5" t="n">
        <v>1200</v>
      </c>
    </row>
    <row r="203" spans="1:5">
      <c r="A203" s="4" t="s">
        <v>1085</v>
      </c>
      <c r="B203" s="5" t="n">
        <v>16705</v>
      </c>
    </row>
    <row r="204" spans="1:5">
      <c r="A204" s="4" t="s">
        <v>1086</v>
      </c>
      <c r="B204" s="5" t="n">
        <v>1908</v>
      </c>
    </row>
    <row r="205" spans="1:5">
      <c r="A205" s="4" t="s">
        <v>1087</v>
      </c>
      <c r="B205" s="5" t="n">
        <v>-1175</v>
      </c>
    </row>
    <row r="206" spans="1:5">
      <c r="A206" s="4" t="s">
        <v>1088</v>
      </c>
      <c r="B206" s="6" t="n">
        <v>18638</v>
      </c>
    </row>
    <row r="207" spans="1:5">
      <c r="A207" s="4" t="s">
        <v>1112</v>
      </c>
    </row>
    <row r="208" spans="1:5">
      <c r="A208" s="3" t="s">
        <v>1078</v>
      </c>
    </row>
    <row r="209" spans="1:5">
      <c r="A209" s="4" t="s">
        <v>1091</v>
      </c>
      <c r="B209" s="4" t="s">
        <v>470</v>
      </c>
    </row>
    <row r="210" spans="1:5">
      <c r="A210" s="4" t="s">
        <v>1093</v>
      </c>
      <c r="B210" s="4" t="s">
        <v>1094</v>
      </c>
    </row>
    <row r="211" spans="1:5">
      <c r="A211" s="4" t="s">
        <v>1079</v>
      </c>
      <c r="B211" s="6" t="n">
        <v>1014</v>
      </c>
    </row>
    <row r="212" spans="1:5">
      <c r="A212" s="4" t="s">
        <v>1080</v>
      </c>
      <c r="B212" s="5" t="n">
        <v>14297</v>
      </c>
    </row>
    <row r="213" spans="1:5">
      <c r="A213" s="4" t="s">
        <v>1081</v>
      </c>
      <c r="B213" s="5" t="n">
        <v>1089</v>
      </c>
    </row>
    <row r="214" spans="1:5">
      <c r="A214" s="4" t="s">
        <v>1082</v>
      </c>
      <c r="B214" s="5" t="n">
        <v>115</v>
      </c>
    </row>
    <row r="215" spans="1:5">
      <c r="A215" s="4" t="s">
        <v>1083</v>
      </c>
      <c r="B215" s="5" t="n">
        <v>32</v>
      </c>
    </row>
    <row r="216" spans="1:5">
      <c r="A216" s="4" t="s">
        <v>1084</v>
      </c>
      <c r="B216" s="5" t="n">
        <v>1014</v>
      </c>
    </row>
    <row r="217" spans="1:5">
      <c r="A217" s="4" t="s">
        <v>1085</v>
      </c>
      <c r="B217" s="5" t="n">
        <v>14412</v>
      </c>
    </row>
    <row r="218" spans="1:5">
      <c r="A218" s="4" t="s">
        <v>1086</v>
      </c>
      <c r="B218" s="5" t="n">
        <v>1121</v>
      </c>
    </row>
    <row r="219" spans="1:5">
      <c r="A219" s="4" t="s">
        <v>1087</v>
      </c>
      <c r="B219" s="5" t="n">
        <v>-815</v>
      </c>
    </row>
    <row r="220" spans="1:5">
      <c r="A220" s="4" t="s">
        <v>1088</v>
      </c>
      <c r="B220" s="6" t="n">
        <v>15732</v>
      </c>
    </row>
    <row r="221" spans="1:5">
      <c r="A221" s="4" t="s">
        <v>1113</v>
      </c>
    </row>
    <row r="222" spans="1:5">
      <c r="A222" s="3" t="s">
        <v>1078</v>
      </c>
    </row>
    <row r="223" spans="1:5">
      <c r="A223" s="4" t="s">
        <v>1091</v>
      </c>
      <c r="B223" s="4" t="s">
        <v>470</v>
      </c>
    </row>
    <row r="224" spans="1:5">
      <c r="A224" s="4" t="s">
        <v>1093</v>
      </c>
      <c r="B224" s="4" t="s">
        <v>1094</v>
      </c>
    </row>
    <row r="225" spans="1:5">
      <c r="A225" s="4" t="s">
        <v>1079</v>
      </c>
      <c r="B225" s="6" t="n">
        <v>1495</v>
      </c>
    </row>
    <row r="226" spans="1:5">
      <c r="A226" s="4" t="s">
        <v>1080</v>
      </c>
      <c r="B226" s="5" t="n">
        <v>19630</v>
      </c>
    </row>
    <row r="227" spans="1:5">
      <c r="A227" s="4" t="s">
        <v>1081</v>
      </c>
      <c r="B227" s="5" t="n">
        <v>1275</v>
      </c>
    </row>
    <row r="228" spans="1:5">
      <c r="A228" s="4" t="s">
        <v>1082</v>
      </c>
      <c r="B228" s="5" t="n">
        <v>155</v>
      </c>
    </row>
    <row r="229" spans="1:5">
      <c r="A229" s="4" t="s">
        <v>1083</v>
      </c>
      <c r="B229" s="5" t="n">
        <v>46</v>
      </c>
    </row>
    <row r="230" spans="1:5">
      <c r="A230" s="4" t="s">
        <v>1084</v>
      </c>
      <c r="B230" s="5" t="n">
        <v>1495</v>
      </c>
    </row>
    <row r="231" spans="1:5">
      <c r="A231" s="4" t="s">
        <v>1085</v>
      </c>
      <c r="B231" s="5" t="n">
        <v>19785</v>
      </c>
    </row>
    <row r="232" spans="1:5">
      <c r="A232" s="4" t="s">
        <v>1086</v>
      </c>
      <c r="B232" s="5" t="n">
        <v>1321</v>
      </c>
    </row>
    <row r="233" spans="1:5">
      <c r="A233" s="4" t="s">
        <v>1087</v>
      </c>
      <c r="B233" s="5" t="n">
        <v>-1001</v>
      </c>
    </row>
    <row r="234" spans="1:5">
      <c r="A234" s="4" t="s">
        <v>1088</v>
      </c>
      <c r="B234" s="6" t="n">
        <v>21600</v>
      </c>
    </row>
    <row r="235" spans="1:5">
      <c r="A235" s="4" t="s">
        <v>1114</v>
      </c>
    </row>
    <row r="236" spans="1:5">
      <c r="A236" s="3" t="s">
        <v>1078</v>
      </c>
    </row>
    <row r="237" spans="1:5">
      <c r="A237" s="4" t="s">
        <v>1091</v>
      </c>
      <c r="B237" s="4" t="s">
        <v>452</v>
      </c>
    </row>
    <row r="238" spans="1:5">
      <c r="A238" s="4" t="s">
        <v>1093</v>
      </c>
      <c r="B238" s="4" t="s">
        <v>1094</v>
      </c>
    </row>
    <row r="239" spans="1:5">
      <c r="A239" s="4" t="s">
        <v>1079</v>
      </c>
      <c r="B239" s="6" t="n">
        <v>1435</v>
      </c>
    </row>
    <row r="240" spans="1:5">
      <c r="A240" s="4" t="s">
        <v>1080</v>
      </c>
      <c r="B240" s="5" t="n">
        <v>16459</v>
      </c>
    </row>
    <row r="241" spans="1:5">
      <c r="A241" s="4" t="s">
        <v>1081</v>
      </c>
      <c r="B241" s="5" t="n">
        <v>1729</v>
      </c>
    </row>
    <row r="242" spans="1:5">
      <c r="A242" s="4" t="s">
        <v>1082</v>
      </c>
      <c r="B242" s="5" t="n">
        <v>129</v>
      </c>
    </row>
    <row r="243" spans="1:5">
      <c r="A243" s="4" t="s">
        <v>1084</v>
      </c>
      <c r="B243" s="5" t="n">
        <v>1435</v>
      </c>
    </row>
    <row r="244" spans="1:5">
      <c r="A244" s="4" t="s">
        <v>1085</v>
      </c>
      <c r="B244" s="5" t="n">
        <v>16588</v>
      </c>
    </row>
    <row r="245" spans="1:5">
      <c r="A245" s="4" t="s">
        <v>1086</v>
      </c>
      <c r="B245" s="5" t="n">
        <v>1729</v>
      </c>
    </row>
    <row r="246" spans="1:5">
      <c r="A246" s="4" t="s">
        <v>1087</v>
      </c>
      <c r="B246" s="5" t="n">
        <v>-672</v>
      </c>
    </row>
    <row r="247" spans="1:5">
      <c r="A247" s="4" t="s">
        <v>1088</v>
      </c>
      <c r="B247" s="6" t="n">
        <v>190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8</v>
      </c>
      <c r="D2" s="2" t="s">
        <v>78</v>
      </c>
    </row>
    <row r="3" spans="1:4">
      <c r="A3" s="3" t="s">
        <v>1078</v>
      </c>
    </row>
    <row r="4" spans="1:4">
      <c r="A4" s="4" t="s">
        <v>1116</v>
      </c>
      <c r="B4" s="6" t="n">
        <v>241128</v>
      </c>
      <c r="C4" s="6" t="n">
        <v>143384</v>
      </c>
      <c r="D4" s="6" t="n">
        <v>188899</v>
      </c>
    </row>
    <row r="5" spans="1:4">
      <c r="A5" s="4" t="s">
        <v>1117</v>
      </c>
      <c r="B5" s="5" t="n">
        <v>38198</v>
      </c>
      <c r="C5" s="5" t="n">
        <v>134709</v>
      </c>
      <c r="D5" s="5" t="n">
        <v>25618</v>
      </c>
    </row>
    <row r="6" spans="1:4">
      <c r="A6" s="4" t="s">
        <v>1118</v>
      </c>
      <c r="B6" s="5" t="n">
        <v>-22220</v>
      </c>
      <c r="C6" s="5" t="n">
        <v>-34814</v>
      </c>
      <c r="D6" s="5" t="n">
        <v>-68256</v>
      </c>
    </row>
    <row r="7" spans="1:4">
      <c r="A7" s="4" t="s">
        <v>1119</v>
      </c>
      <c r="B7" s="5" t="n">
        <v>93</v>
      </c>
      <c r="C7" s="5" t="n">
        <v>-2151</v>
      </c>
      <c r="D7" s="5" t="n">
        <v>-2877</v>
      </c>
    </row>
    <row r="8" spans="1:4">
      <c r="A8" s="4" t="s">
        <v>1116</v>
      </c>
      <c r="B8" s="5" t="n">
        <v>257199</v>
      </c>
      <c r="C8" s="5" t="n">
        <v>241128</v>
      </c>
      <c r="D8" s="5" t="n">
        <v>143384</v>
      </c>
    </row>
    <row r="9" spans="1:4">
      <c r="A9" s="4" t="s">
        <v>1116</v>
      </c>
      <c r="B9" s="5" t="n">
        <v>21548</v>
      </c>
      <c r="C9" s="5" t="n">
        <v>28513</v>
      </c>
      <c r="D9" s="5" t="n">
        <v>58200</v>
      </c>
    </row>
    <row r="10" spans="1:4">
      <c r="A10" s="4" t="s">
        <v>1120</v>
      </c>
      <c r="B10" s="5" t="n">
        <v>9475</v>
      </c>
      <c r="C10" s="5" t="n">
        <v>6898</v>
      </c>
      <c r="D10" s="5" t="n">
        <v>5190</v>
      </c>
    </row>
    <row r="11" spans="1:4">
      <c r="A11" s="4" t="s">
        <v>1121</v>
      </c>
      <c r="B11" s="5" t="n">
        <v>-8094</v>
      </c>
      <c r="C11" s="5" t="n">
        <v>-13863</v>
      </c>
      <c r="D11" s="5" t="n">
        <v>-33477</v>
      </c>
    </row>
    <row r="12" spans="1:4">
      <c r="A12" s="4" t="s">
        <v>1119</v>
      </c>
      <c r="D12" s="5" t="n">
        <v>-1400</v>
      </c>
    </row>
    <row r="13" spans="1:4">
      <c r="A13" s="4" t="s">
        <v>1116</v>
      </c>
      <c r="B13" s="5" t="n">
        <v>22929</v>
      </c>
      <c r="C13" s="6" t="n">
        <v>21548</v>
      </c>
      <c r="D13" s="6" t="n">
        <v>28513</v>
      </c>
    </row>
    <row r="14" spans="1:4">
      <c r="A14" s="4" t="s">
        <v>1122</v>
      </c>
      <c r="B14" s="6" t="n">
        <v>256000</v>
      </c>
    </row>
    <row r="15" spans="1:4">
      <c r="A15" s="4" t="s">
        <v>1123</v>
      </c>
    </row>
    <row r="16" spans="1:4">
      <c r="A16" s="3" t="s">
        <v>1078</v>
      </c>
    </row>
    <row r="17" spans="1:4">
      <c r="A17" s="4" t="s">
        <v>1124</v>
      </c>
      <c r="B17" s="4" t="s">
        <v>380</v>
      </c>
    </row>
    <row r="18" spans="1:4">
      <c r="A18" s="4" t="s">
        <v>1125</v>
      </c>
    </row>
    <row r="19" spans="1:4">
      <c r="A19" s="3" t="s">
        <v>1078</v>
      </c>
    </row>
    <row r="20" spans="1:4">
      <c r="A20" s="4" t="s">
        <v>1124</v>
      </c>
      <c r="B20" s="4" t="s">
        <v>384</v>
      </c>
    </row>
    <row r="21" spans="1:4">
      <c r="A21" s="4" t="s">
        <v>1126</v>
      </c>
    </row>
    <row r="22" spans="1:4">
      <c r="A22" s="3" t="s">
        <v>1078</v>
      </c>
    </row>
    <row r="23" spans="1:4">
      <c r="A23" s="4" t="s">
        <v>1124</v>
      </c>
      <c r="B23" s="4" t="s">
        <v>382</v>
      </c>
    </row>
    <row r="24" spans="1:4">
      <c r="A24" s="4" t="s">
        <v>1127</v>
      </c>
    </row>
    <row r="25" spans="1:4">
      <c r="A25" s="3" t="s">
        <v>1078</v>
      </c>
    </row>
    <row r="26" spans="1:4">
      <c r="A26" s="4" t="s">
        <v>1124</v>
      </c>
      <c r="B26" s="4" t="s">
        <v>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7:43:29Z</dcterms:created>
  <dcterms:modified xmlns:dcterms="http://purl.org/dc/terms/" xmlns:xsi="http://www.w3.org/2001/XMLSchema-instance" xsi:type="dcterms:W3CDTF">2019-03-11T07:43:29Z</dcterms:modified>
</cp:coreProperties>
</file>